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Business Combinations" sheetId="12" state="visible" r:id="rId12"/>
    <sheet xmlns:r="http://schemas.openxmlformats.org/officeDocument/2006/relationships" name="Collaboration, License, Co-Prom" sheetId="13" state="visible" r:id="rId13"/>
    <sheet xmlns:r="http://schemas.openxmlformats.org/officeDocument/2006/relationships" name="Fair Value of Financial Instrum" sheetId="14" state="visible" r:id="rId14"/>
    <sheet xmlns:r="http://schemas.openxmlformats.org/officeDocument/2006/relationships" name="Available-for-Sale Securities"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Accrued Expenses"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 Benefit Plans" sheetId="22" state="visible" r:id="rId22"/>
    <sheet xmlns:r="http://schemas.openxmlformats.org/officeDocument/2006/relationships" name="Income Taxes" sheetId="23" state="visible" r:id="rId23"/>
    <sheet xmlns:r="http://schemas.openxmlformats.org/officeDocument/2006/relationships" name="Defined Contribution Plan" sheetId="24" state="visible" r:id="rId24"/>
    <sheet xmlns:r="http://schemas.openxmlformats.org/officeDocument/2006/relationships" name="Related Party Transactions" sheetId="25" state="visible" r:id="rId25"/>
    <sheet xmlns:r="http://schemas.openxmlformats.org/officeDocument/2006/relationships" name="Workforce Reduction"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Net Loss Per Share (Tables)" sheetId="31" state="visible" r:id="rId31"/>
    <sheet xmlns:r="http://schemas.openxmlformats.org/officeDocument/2006/relationships" name="Business Combinations (Tables)" sheetId="32" state="visible" r:id="rId32"/>
    <sheet xmlns:r="http://schemas.openxmlformats.org/officeDocument/2006/relationships" name="Collaboration, License, Co-Pr33" sheetId="33" state="visible" r:id="rId33"/>
    <sheet xmlns:r="http://schemas.openxmlformats.org/officeDocument/2006/relationships" name="Fair Value of Financial Instr34" sheetId="34" state="visible" r:id="rId34"/>
    <sheet xmlns:r="http://schemas.openxmlformats.org/officeDocument/2006/relationships" name="Available-for-Sale Securities ("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Accrued Expenses (Tables)" sheetId="38" state="visible" r:id="rId38"/>
    <sheet xmlns:r="http://schemas.openxmlformats.org/officeDocument/2006/relationships" name="Notes Payable (Tables)" sheetId="39" state="visible" r:id="rId39"/>
    <sheet xmlns:r="http://schemas.openxmlformats.org/officeDocument/2006/relationships" name="Commitments and Contingencies (" sheetId="40" state="visible" r:id="rId40"/>
    <sheet xmlns:r="http://schemas.openxmlformats.org/officeDocument/2006/relationships" name="Stock Benefit Plans (Tables)" sheetId="41" state="visible" r:id="rId41"/>
    <sheet xmlns:r="http://schemas.openxmlformats.org/officeDocument/2006/relationships" name="Income Taxes (Tables)" sheetId="42" state="visible" r:id="rId42"/>
    <sheet xmlns:r="http://schemas.openxmlformats.org/officeDocument/2006/relationships" name="Nature of Business - Notes Paya" sheetId="43" state="visible" r:id="rId43"/>
    <sheet xmlns:r="http://schemas.openxmlformats.org/officeDocument/2006/relationships" name="Nature of Business - Accumulate"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Net Loss Per Share - Computatio" sheetId="57" state="visible" r:id="rId57"/>
    <sheet xmlns:r="http://schemas.openxmlformats.org/officeDocument/2006/relationships" name="Net Loss Per Share - Notes Paya" sheetId="58" state="visible" r:id="rId58"/>
    <sheet xmlns:r="http://schemas.openxmlformats.org/officeDocument/2006/relationships" name="Net Loss Per Share - Note Hedge" sheetId="59" state="visible" r:id="rId59"/>
    <sheet xmlns:r="http://schemas.openxmlformats.org/officeDocument/2006/relationships" name="Net Loss Per Share - Potentiall" sheetId="60" state="visible" r:id="rId60"/>
    <sheet xmlns:r="http://schemas.openxmlformats.org/officeDocument/2006/relationships" name="Business Combinations - General" sheetId="61" state="visible" r:id="rId61"/>
    <sheet xmlns:r="http://schemas.openxmlformats.org/officeDocument/2006/relationships" name="Business Combinations - Adjustm" sheetId="62" state="visible" r:id="rId62"/>
    <sheet xmlns:r="http://schemas.openxmlformats.org/officeDocument/2006/relationships" name="Business Combinations - Allocat" sheetId="63" state="visible" r:id="rId63"/>
    <sheet xmlns:r="http://schemas.openxmlformats.org/officeDocument/2006/relationships" name="Business Combinations - Net Ass" sheetId="64" state="visible" r:id="rId64"/>
    <sheet xmlns:r="http://schemas.openxmlformats.org/officeDocument/2006/relationships" name="Business Combinations - Fair Va" sheetId="65" state="visible" r:id="rId65"/>
    <sheet xmlns:r="http://schemas.openxmlformats.org/officeDocument/2006/relationships" name="Business Combinations - Estimat" sheetId="66" state="visible" r:id="rId66"/>
    <sheet xmlns:r="http://schemas.openxmlformats.org/officeDocument/2006/relationships" name="Business Combinations - Intangi" sheetId="67" state="visible" r:id="rId67"/>
    <sheet xmlns:r="http://schemas.openxmlformats.org/officeDocument/2006/relationships" name="Business Combinations - Conting" sheetId="68" state="visible" r:id="rId68"/>
    <sheet xmlns:r="http://schemas.openxmlformats.org/officeDocument/2006/relationships" name="Collaboration, License, Co-Pr69" sheetId="69" state="visible" r:id="rId69"/>
    <sheet xmlns:r="http://schemas.openxmlformats.org/officeDocument/2006/relationships" name="Collaboration, License, Co-Pr70" sheetId="70" state="visible" r:id="rId70"/>
    <sheet xmlns:r="http://schemas.openxmlformats.org/officeDocument/2006/relationships" name="Collaboration, License, Co-Pr71" sheetId="71" state="visible" r:id="rId71"/>
    <sheet xmlns:r="http://schemas.openxmlformats.org/officeDocument/2006/relationships" name="Collaboration, License, Co-Pr72" sheetId="72" state="visible" r:id="rId72"/>
    <sheet xmlns:r="http://schemas.openxmlformats.org/officeDocument/2006/relationships" name="Collaboration, License, Co-Pr73" sheetId="73" state="visible" r:id="rId73"/>
    <sheet xmlns:r="http://schemas.openxmlformats.org/officeDocument/2006/relationships" name="Collaboration, License, Co-Pr74" sheetId="74" state="visible" r:id="rId74"/>
    <sheet xmlns:r="http://schemas.openxmlformats.org/officeDocument/2006/relationships" name="Collaboration, License, Co-Pr75" sheetId="75" state="visible" r:id="rId75"/>
    <sheet xmlns:r="http://schemas.openxmlformats.org/officeDocument/2006/relationships" name="Fair Value of Financial Instr76"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Available-for-Sale Securities -" sheetId="82" state="visible" r:id="rId82"/>
    <sheet xmlns:r="http://schemas.openxmlformats.org/officeDocument/2006/relationships" name="Available-for-Sale Securities83" sheetId="83" state="visible" r:id="rId83"/>
    <sheet xmlns:r="http://schemas.openxmlformats.org/officeDocument/2006/relationships" name="Inventory - Tabular Disclosure " sheetId="84" state="visible" r:id="rId84"/>
    <sheet xmlns:r="http://schemas.openxmlformats.org/officeDocument/2006/relationships" name="Inventory - Commercial Supply A" sheetId="85" state="visible" r:id="rId85"/>
    <sheet xmlns:r="http://schemas.openxmlformats.org/officeDocument/2006/relationships" name="Inventory - Commercial Supply86" sheetId="86" state="visible" r:id="rId86"/>
    <sheet xmlns:r="http://schemas.openxmlformats.org/officeDocument/2006/relationships" name="Property and Equipment (Details" sheetId="87" state="visible" r:id="rId87"/>
    <sheet xmlns:r="http://schemas.openxmlformats.org/officeDocument/2006/relationships" name="Accrued Expenses (Details)" sheetId="88" state="visible" r:id="rId88"/>
    <sheet xmlns:r="http://schemas.openxmlformats.org/officeDocument/2006/relationships" name="Notes Payable - General Informa" sheetId="89" state="visible" r:id="rId89"/>
    <sheet xmlns:r="http://schemas.openxmlformats.org/officeDocument/2006/relationships" name="Notes Payable - Carrying Amount" sheetId="90" state="visible" r:id="rId90"/>
    <sheet xmlns:r="http://schemas.openxmlformats.org/officeDocument/2006/relationships" name="Notes Payable - Convertible Deb" sheetId="91" state="visible" r:id="rId91"/>
    <sheet xmlns:r="http://schemas.openxmlformats.org/officeDocument/2006/relationships" name="Notes Payable - PhaRMA Notes (D"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Stockholders' Equity - Common S" sheetId="104" state="visible" r:id="rId104"/>
    <sheet xmlns:r="http://schemas.openxmlformats.org/officeDocument/2006/relationships" name="Stockholders' Equity - Public O" sheetId="105" state="visible" r:id="rId105"/>
    <sheet xmlns:r="http://schemas.openxmlformats.org/officeDocument/2006/relationships" name="Stock Benefit Plans - Summary o" sheetId="106" state="visible" r:id="rId106"/>
    <sheet xmlns:r="http://schemas.openxmlformats.org/officeDocument/2006/relationships" name="Stock Benefit Plans - Unvested " sheetId="107" state="visible" r:id="rId107"/>
    <sheet xmlns:r="http://schemas.openxmlformats.org/officeDocument/2006/relationships" name="Stock Benefit Plans - Stock Ben" sheetId="108" state="visible" r:id="rId108"/>
    <sheet xmlns:r="http://schemas.openxmlformats.org/officeDocument/2006/relationships" name="Stock Benefit Plans - Stock Opt" sheetId="109" state="visible" r:id="rId109"/>
    <sheet xmlns:r="http://schemas.openxmlformats.org/officeDocument/2006/relationships" name="Income Taxes - Reconciliation o" sheetId="110" state="visible" r:id="rId110"/>
    <sheet xmlns:r="http://schemas.openxmlformats.org/officeDocument/2006/relationships" name="Income Taxes - Deferred Tax Ass" sheetId="111" state="visible" r:id="rId111"/>
    <sheet xmlns:r="http://schemas.openxmlformats.org/officeDocument/2006/relationships" name="Income Taxes - Valuation Allowa" sheetId="112" state="visible" r:id="rId112"/>
    <sheet xmlns:r="http://schemas.openxmlformats.org/officeDocument/2006/relationships" name="Income Taxes - Early Adoption o" sheetId="113" state="visible" r:id="rId113"/>
    <sheet xmlns:r="http://schemas.openxmlformats.org/officeDocument/2006/relationships" name="Income Taxes - Net Operating Lo" sheetId="114" state="visible" r:id="rId114"/>
    <sheet xmlns:r="http://schemas.openxmlformats.org/officeDocument/2006/relationships" name="Income Taxes - Tax Credit Carry" sheetId="115" state="visible" r:id="rId115"/>
    <sheet xmlns:r="http://schemas.openxmlformats.org/officeDocument/2006/relationships" name="Income Taxes - Unrecognized Inc" sheetId="116" state="visible" r:id="rId116"/>
    <sheet xmlns:r="http://schemas.openxmlformats.org/officeDocument/2006/relationships" name="Income Taxes - Unrecognized 117" sheetId="117" state="visible" r:id="rId117"/>
    <sheet xmlns:r="http://schemas.openxmlformats.org/officeDocument/2006/relationships" name="Defined Contribution Plan (Deta" sheetId="118" state="visible" r:id="rId118"/>
    <sheet xmlns:r="http://schemas.openxmlformats.org/officeDocument/2006/relationships" name="Related Party Transactions (Det" sheetId="119" state="visible" r:id="rId119"/>
    <sheet xmlns:r="http://schemas.openxmlformats.org/officeDocument/2006/relationships" name="Workforce Reduction (Details)" sheetId="120" state="visible" r:id="rId120"/>
    <sheet xmlns:r="http://schemas.openxmlformats.org/officeDocument/2006/relationships" name="Selected Quarterly Financial121" sheetId="121" state="visible" r:id="rId121"/>
    <sheet xmlns:r="http://schemas.openxmlformats.org/officeDocument/2006/relationships" name="Selected Quarterly Financial122" sheetId="122" state="visible" r:id="rId122"/>
    <sheet xmlns:r="http://schemas.openxmlformats.org/officeDocument/2006/relationships" name="Selected Quarterly Financial123" sheetId="123" state="visible" r:id="rId123"/>
    <sheet xmlns:r="http://schemas.openxmlformats.org/officeDocument/2006/relationships" name="Selected Quarterly Financial124" sheetId="124" state="visible" r:id="rId124"/>
    <sheet xmlns:r="http://schemas.openxmlformats.org/officeDocument/2006/relationships" name="Selected Quarterly Financial125" sheetId="125" state="visible" r:id="rId125"/>
    <sheet xmlns:r="http://schemas.openxmlformats.org/officeDocument/2006/relationships" name="Subsequent Events (Details)" sheetId="126" state="visible" r:id="rId126"/>
  </sheets>
  <definedNames/>
  <calcPr calcId="124519" fullCalcOnLoad="1"/>
</workbook>
</file>

<file path=xl/sharedStrings.xml><?xml version="1.0" encoding="utf-8"?>
<sst xmlns="http://schemas.openxmlformats.org/spreadsheetml/2006/main" uniqueCount="1142">
  <si>
    <t>Document and Entity Information - USD ($)</t>
  </si>
  <si>
    <t>12 Months Ended</t>
  </si>
  <si>
    <t>Dec. 31, 2016</t>
  </si>
  <si>
    <t>Feb. 15, 2017</t>
  </si>
  <si>
    <t>Jun. 30, 2016</t>
  </si>
  <si>
    <t>Entity Registrant Name</t>
  </si>
  <si>
    <t>IRONWOOD PHARMACEUTICAL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tock</t>
  </si>
  <si>
    <t>Entity Common Stock, Shares Outstanding</t>
  </si>
  <si>
    <t>Class B common stock</t>
  </si>
  <si>
    <t>Consolidated Balance Sheets - USD ($) $ in Thousands</t>
  </si>
  <si>
    <t>Dec. 31, 2015</t>
  </si>
  <si>
    <t>Current assets:</t>
  </si>
  <si>
    <t>Cash and cash equivalents</t>
  </si>
  <si>
    <t>Available-for-sale securities</t>
  </si>
  <si>
    <t>Accounts receivable</t>
  </si>
  <si>
    <t>Related party accounts receivable, net</t>
  </si>
  <si>
    <t>Inventory</t>
  </si>
  <si>
    <t>Prepaid expenses and other current assets</t>
  </si>
  <si>
    <t>Total current assets</t>
  </si>
  <si>
    <t>Restricted cash</t>
  </si>
  <si>
    <t>Property and equipment, net</t>
  </si>
  <si>
    <t>Convertible note hedges</t>
  </si>
  <si>
    <t>Intangible assets, net</t>
  </si>
  <si>
    <t>Goodwill</t>
  </si>
  <si>
    <t>Other assets</t>
  </si>
  <si>
    <t>Total assets</t>
  </si>
  <si>
    <t>Current liabilities:</t>
  </si>
  <si>
    <t>Accounts payable</t>
  </si>
  <si>
    <t>Related party accounts payable, net</t>
  </si>
  <si>
    <t>Accrued research and development costs</t>
  </si>
  <si>
    <t>Accrued expenses and other current liabilities</t>
  </si>
  <si>
    <t>Current portion of capital lease obligations</t>
  </si>
  <si>
    <t>Current portion of deferred rent</t>
  </si>
  <si>
    <t>Current portion of deferred revenue</t>
  </si>
  <si>
    <t>Current portion of PhaRMA notes payable</t>
  </si>
  <si>
    <t>Current portion of contingent consideration</t>
  </si>
  <si>
    <t>Total current liabilities</t>
  </si>
  <si>
    <t>Capital lease obligations, net of current portion</t>
  </si>
  <si>
    <t>Deferred rent, net of current portion</t>
  </si>
  <si>
    <t>Deferred revenue, net of current portion</t>
  </si>
  <si>
    <t>Contingent consideration, net of current portion</t>
  </si>
  <si>
    <t>Note hedge warrants</t>
  </si>
  <si>
    <t>Convertible senior notes</t>
  </si>
  <si>
    <t>PhaRMA notes payable, net of current portion</t>
  </si>
  <si>
    <t>Other liabilities</t>
  </si>
  <si>
    <t>Commitments and contingencies</t>
  </si>
  <si>
    <t xml:space="preserve"> </t>
  </si>
  <si>
    <t>Stockholders' equity:</t>
  </si>
  <si>
    <t>Preferred stock, $0.001 par value, 75,000,000 shares authorized, no shares issued and outstanding</t>
  </si>
  <si>
    <t>Additional paid-in capital</t>
  </si>
  <si>
    <t>Accumulated deficit</t>
  </si>
  <si>
    <t>Accumulated other comprehensive loss</t>
  </si>
  <si>
    <t>Total stockholders' equity</t>
  </si>
  <si>
    <t>Total liabilities and stockholders' equity</t>
  </si>
  <si>
    <t>Common stock</t>
  </si>
  <si>
    <t>Consolidated Balance Sheets (Parenthetical) - $ / shares</t>
  </si>
  <si>
    <t>Preferred stock</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Consolidated Statements of Operations</t>
  </si>
  <si>
    <t>Collaborative arrangements revenue</t>
  </si>
  <si>
    <t>Cost and expenses:</t>
  </si>
  <si>
    <t>Cost of revenues, excluding amortization of acquired intangible asset</t>
  </si>
  <si>
    <t>Write-down of inventory to net realizable value and loss on non-cancellable purchase commitments</t>
  </si>
  <si>
    <t>Research and development</t>
  </si>
  <si>
    <t>Selling, general and administrative</t>
  </si>
  <si>
    <t>Amortization of acquired intangible asset</t>
  </si>
  <si>
    <t>Loss on fair value remeasurement of contingent consideration</t>
  </si>
  <si>
    <t>Total cost and expenses</t>
  </si>
  <si>
    <t>Loss from operations</t>
  </si>
  <si>
    <t>Other (expense) income:</t>
  </si>
  <si>
    <t>Interest expense</t>
  </si>
  <si>
    <t>Interest and investment income</t>
  </si>
  <si>
    <t>Gain (loss) on derivatives</t>
  </si>
  <si>
    <t>Other income</t>
  </si>
  <si>
    <t>Other expense, net</t>
  </si>
  <si>
    <t>Net loss</t>
  </si>
  <si>
    <t>Net loss per share - basic and diluted</t>
  </si>
  <si>
    <t>Weighted average number of common shares used in net loss per share - basic and diluted:</t>
  </si>
  <si>
    <t>Consolidated Statements of Comprehensive Loss - USD ($) $ in Thousands</t>
  </si>
  <si>
    <t>Consolidated Statements of Comprehensive Loss</t>
  </si>
  <si>
    <t>Other comprehensive income (loss):</t>
  </si>
  <si>
    <t>Unrealized gains (losses) on available-for-sale securities</t>
  </si>
  <si>
    <t>Total other comprehensive income (loss)</t>
  </si>
  <si>
    <t>Comprehensive loss</t>
  </si>
  <si>
    <t>Consolidated Statements of Stockholders' Equity - USD ($) $ in Thousands</t>
  </si>
  <si>
    <t>Common StockClass A common stock</t>
  </si>
  <si>
    <t>Common StockClass B common stock</t>
  </si>
  <si>
    <t>Accumulated other comprehensive income (loss)</t>
  </si>
  <si>
    <t>Total</t>
  </si>
  <si>
    <t>Balance at Dec. 31, 2013</t>
  </si>
  <si>
    <t>Balance (in shares) at Dec. 31, 2013</t>
  </si>
  <si>
    <t>Increase (Decrease) in Stockholders' Equity</t>
  </si>
  <si>
    <t>Issuance of common stock upon exercise of stock options and employee stock purchase plan</t>
  </si>
  <si>
    <t>Issuance of common stock upon exercise of stock options and employee stock purchase plan (in shares)</t>
  </si>
  <si>
    <t>Issuance of common stock awards</t>
  </si>
  <si>
    <t>Issuance of common stock awards (in shares)</t>
  </si>
  <si>
    <t>Issuance of common stock upon public offering, net of offering costs of $10.8 million and 7.9 million for the year ended 2014 and 2013, respectively</t>
  </si>
  <si>
    <t>Conversion of Class B common stock to Class A common stock</t>
  </si>
  <si>
    <t>Conversion of Class B common stock to Class A common stock (in shares)</t>
  </si>
  <si>
    <t>Share-based compensation expense related to share-based awards to non-employees</t>
  </si>
  <si>
    <t>Share-based compensation expense related to share-based awards to employees and employee stock purchase plan</t>
  </si>
  <si>
    <t>Unrealized losses on available-for-sale securities</t>
  </si>
  <si>
    <t>Balance at Dec. 31, 2014</t>
  </si>
  <si>
    <t>Balance (in shares) at Dec. 31, 2014</t>
  </si>
  <si>
    <t>Equity component of convertible debt</t>
  </si>
  <si>
    <t>Equity component of deferred financing costs for convertible debt</t>
  </si>
  <si>
    <t>Balance at Dec. 31, 2015</t>
  </si>
  <si>
    <t>Balance (in shares) at Dec. 31, 2015</t>
  </si>
  <si>
    <t>Balance at Dec. 31, 2016</t>
  </si>
  <si>
    <t>Balance (in shares) at Dec. 31, 2016</t>
  </si>
  <si>
    <t>Consolidated Statements of Stockholders' Equity (Parenthetical) $ in Millions</t>
  </si>
  <si>
    <t>Dec. 31, 2014USD ($)</t>
  </si>
  <si>
    <t>Issuance of common stock upon public offering</t>
  </si>
  <si>
    <t>Issuance of common stock upon public offering, offering costs</t>
  </si>
  <si>
    <t>Consolidated Statements of Cash Flows - USD ($) $ in Thousands</t>
  </si>
  <si>
    <t>Cash flows from operating activities:</t>
  </si>
  <si>
    <t>Adjustments to reconcile net loss to net cash used in operating activities:</t>
  </si>
  <si>
    <t>Depreciation and amortization</t>
  </si>
  <si>
    <t>(Gain) loss on disposal of property and equipment</t>
  </si>
  <si>
    <t>Share-based compensation expense</t>
  </si>
  <si>
    <t>Change in fair value of note hedge warrants</t>
  </si>
  <si>
    <t>Change in fair value of convertible note hedges</t>
  </si>
  <si>
    <t>Loss on facility subleases</t>
  </si>
  <si>
    <t>Accretion of discount/premium on investment securities</t>
  </si>
  <si>
    <t>Non-cash interest expense</t>
  </si>
  <si>
    <t>Non-cash change in fair value of contingent consideration</t>
  </si>
  <si>
    <t>Changes in assets and liabilities:</t>
  </si>
  <si>
    <t>Accounts receivable and related party accounts receivable</t>
  </si>
  <si>
    <t>Accounts payable, related party accounts payable and accrued expenses</t>
  </si>
  <si>
    <t>Deferred revenue</t>
  </si>
  <si>
    <t>Deferred rent</t>
  </si>
  <si>
    <t>Net cash used in operating activities</t>
  </si>
  <si>
    <t>Cash flows from investing activities:</t>
  </si>
  <si>
    <t>Purchases of available-for-sale securities</t>
  </si>
  <si>
    <t>Sales and maturities of available-for-sale securities</t>
  </si>
  <si>
    <t>Purchases of property and equipment</t>
  </si>
  <si>
    <t>Payment for acquisition of lesinurad license</t>
  </si>
  <si>
    <t>Proceeds from sale of property and equipment</t>
  </si>
  <si>
    <t>Net cash used in by investing activities</t>
  </si>
  <si>
    <t>Cash flows from financing activities:</t>
  </si>
  <si>
    <t>Proceeds from issuance of convertible senior notes</t>
  </si>
  <si>
    <t>Proceeds from issuance of common stock</t>
  </si>
  <si>
    <t>Costs associated with issuance of 2026 notes</t>
  </si>
  <si>
    <t>Proceeds from issuance of note hedge warrants</t>
  </si>
  <si>
    <t>Purchase of convertible note hedges</t>
  </si>
  <si>
    <t>Costs associated with issuance of convertible senior notes</t>
  </si>
  <si>
    <t>Proceeds from exercise of stock options and employee stock purchase plan</t>
  </si>
  <si>
    <t>Payments on capital leases</t>
  </si>
  <si>
    <t>Principal payments on PhaRMA notes</t>
  </si>
  <si>
    <t>Net cash (used in) provided by financing activities</t>
  </si>
  <si>
    <t>Net (decrease) increase in cash and cash equivalents</t>
  </si>
  <si>
    <t>Cash and cash equivalents, beginning of period</t>
  </si>
  <si>
    <t>Cash and cash equivalents, end of period</t>
  </si>
  <si>
    <t>Supplemental cash flow disclosure:</t>
  </si>
  <si>
    <t>Cash paid for interest</t>
  </si>
  <si>
    <t>Non-cash investing activities</t>
  </si>
  <si>
    <t>Contingent consideration</t>
  </si>
  <si>
    <t>Purchases under capital leases</t>
  </si>
  <si>
    <t>Disposals under capital leases</t>
  </si>
  <si>
    <t>Fixed asset purchases in accounts payable and accrued expenses</t>
  </si>
  <si>
    <t>Nature of Business</t>
  </si>
  <si>
    <t>1. Nature of Business
Ironwood Pharmaceuticals, Inc. (the “Company”) is a commercial biotechnology company leveraging its proven development and commercial capabilities as it seeks to bring multiple medicines to patients. The Company is advancing innovative product opportunities in areas of large unmet need, including irritable bowel syndrome with constipation (“IBS-C”), and chronic idiopathic constipation (“CIC”), hyperuricemia associated with uncontrolled gout, uncontrolled gastroesophageal reflux disease (“uncontrolled GERD”), and vascular and fibrotic diseases.
The Company’s first commercial product, linaclotide, is available to adult men and women suffering from IBS-C or CIC in the United States (the “U.S.”), under the trademarked name LINZESS ® , and is available to adult men and women suffering from IBS-C in certain European countries under the trademarked name CONSTELLA ® . The Company and its U.S. partner Allergan plc (together with its affiliates, “Allergan”), began commercializing LINZESS in the U.S. in December 2012. Under the Company’s collaboration with Allergan for North America, total net sales of LINZESS in the U.S., as recorded by Allergan, are reduced by commercial costs incurred by each party, and the resulting amount is shared equally between the Company and Allergan. The Company’s former European partner, Almirall, S.A. (“Almirall”), began commercializing CONSTELLA in Europe for the symptomatic treatment of moderate to severe IBS-C in adults in the second quarter of 2013. In October 2015, Almirall transferred its exclusive license to develop and commercialize linaclotide in Europe to Allergan, and the Company and Allergan entered into an amendment to the European license agreement. Currently, CONSTELLA is commercially available in a number of European countries, including the United Kingdom, Italy and Spain. In January 2017, the Company and Allergan entered into an amendment to the European license agreement, pursuant to which the license granted to Allergan was extended to a territory consisting of all countries worldwide not previously covered by the European license agreement, other than China, Hong Kong, Macau, Japan, and the countries and territories of North America. On a country-by-country and product-by-product basis in such additional territory, Allergan will pay the Company an annual royalty as a percentage of net sales of products containing linaclotide as an active ingredient (Note 20).
In December 2013 and February 2014, linaclotide was approved in Canada and Mexico, respectively, as a treatment for adult men and women suffering from IBS-C or CIC. Allergan has exclusive rights to commercialize linaclotide in Canada as CONSTELLA and in Mexico as LINZESS. In May 2014, CONSTELLA became commercially available in Canada and in June 2014, LINZESS became commercially available in Mexico. Astellas Pharma Inc. (“Astellas”), the Company’s partner in Japan, is developing linaclotide for the treatment of patients with IBS-C and chronic constipation in Japan. In December 2016, Astellas secured approval of linaclotide for the treatment of adults with IBS-C in Japan. In October 2012, the Company entered into a collaboration agreement with AstraZeneca AB (together with its affiliates, “AstraZeneca”), to co-develop and co-commercialize linaclotide in China, Hong Kong and Macau, with AstraZeneca having primary responsibility for the local operational execution. In December 2015, the Company and AstraZeneca filed for approval with the China Food and Drug Administration (“CFDA”), to market linaclotide in China.
The Company and Allergan are also advancing two linaclotide colonic release formulations. Linaclotide colonic release-1 (“CR1”), is a second generation product candidate with the potential to improve abdominal pain relief in adult IBS-C patients. Linaclotide colonic release-2 (“CR2”), is a product candidate with the potential to improve abdominal pain in patients with additional gastrointestinal (“GI”), disorders where lower abdominal pain is a predominant symptom such as non-constipation subtypes of IBS. Further, the Company and Allergan are exploring ways to enhance the clinical profile of LINZESS by studying linaclotide in additional indications and populations to assess its potential to treat various GI conditions. Linaclotide is being developed and commercialized in other parts of the world by certain of the Company’s partners.
The Company is also advancing another GI development program, IW-3718, a gastric retentive formulation of a bile acid sequestrant with the potential to provide symptomatic relief in patients with uncontrolled GERD.
In April 2016, the Company discontinued development of IW-9179 for gastroparesis, as top-line data from its exploratory Phase IIa clinical study indicated that IW-9179 did not meaningfully reduce the severity of symptoms in patients with diabetic gastroparesis. In July 2016, the Company discontinued advancing IW-9179 for the treatment of functional dyspepsia and is no longer advancing the program.
In June 2016, the Company closed a transaction with AstraZeneca (the “Lesinurad Transaction”) pursuant to which the Company received an exclusive license to develop, manufacture, and commercialize in the U.S. products containing lesinurad as an active ingredient (the “Lesinurad License”), including ZURAMPIC ® and DUZALLO TM . Lesinurad 200mg tablets were approved as ZURAMPIC by the U.S. Food and Drug Administration (“FDA”) in December 2015 for use in combination with a xanthine oxidase inhibitor (“XOI”) for the treatment of hyperuricemia associated with uncontrolled gout. In October 2016, ZURAMPIC became commercially available in the U.S. The Company is developing DUZALLO, a fixed-dose combination product of lesinurad and allopurinol, an XOI, which is included under the Lesinurad License. In January 2017, the FDA accepted for review a new drug application (“NDA”), for DUZALLO for the treatment of hyperuricemia in patients with uncontrolled gout.
The Company periodically enters into co-promotion agreements to maximize salesforce efficiency. The Company and Exact Sciences Corp. (“Exact Sciences”) entered into an agreement (the “Cologuard Co-Promotion Agreement”) to co-promote Cologuard ® , the first and only FDA-approved noninvasive stool DNA screening test for colorectal cancer in March 2015. The parties co-promoted Cologuard through July 2016 and the Cologuard Co-Promotion Agreement was terminated in August 2016. Under the terms of the Cologuard Co-Promotion Agreement, the Company will continue to receive royalty payments through July 2017. In August 2015, the Company and Allergan entered into an agreement for the co-promotion of VIBERZI™ (eluxadoline) in the U.S., Allergan’s treatment for adults suffering from IBS with diarrhea (“IBS-D”).
In January 2017, the Company and Allergan entered into a commercial agreement under which the adjustments to the Company’s or Allergan’s share of the net profits under the share adjustment provision of the collaboration agreement for linaclotide in North America are eliminated, in full, in 2018 and all subsequent years (Note 20).
These agreements are more fully described in Note 4, Business Combinations, and Note 5, Collaboration, License, Co‑promotion and Other Commercial Agreements, to these consolidated financial statements.
In June 2015, the Company issued approximately $335.7 million in aggregate principal amount of 2.25% Convertible Senior Notes due 2022 (the “2022 Notes”). The Company received net proceeds of approximately $324.0 million from the sale of the 2022 Notes, after deducting fees and expenses of approximately $11.7 million. In September 2016, the Company closed a direct private placement, pursuant to which the Company subsequently issued $150.0 million in aggregate principal amount of 8.375% notes due 2026 (the “2026 Notes”) on January 5, 2017 (the “Funding Date”). The proceeds from the issuance of the 2026 Notes were used to redeem the outstanding principal balance of the 11% PhaRMA Notes due 2024 (the “PhaRMA Notes”), on the Funding Date. These transactions are more fully described in Note 11, Notes Payable , to these consolidated financial statements.
The Company was incorporated in Delaware on January 5, 1998 as Microbia, Inc. On April 7, 2008, the Company changed its name to Ironwood Pharmaceuticals, Inc. To date, the Company has dedicated a majority of its activities to the research, development and commercialization of linaclotide, as well as to the research and development of its other product candidates. The Company has incurred significant operating losses since its inception in 1998. As of December 31, 2016, the Company had an accumulated deficit of approximately $1.2 billion.</t>
  </si>
  <si>
    <t>Summary of Significant Accounting Policies</t>
  </si>
  <si>
    <t>2. Summary of Significant Accounting Policies
Principles of Consolidation
The accompanying consolidated financial statements include the accounts of Ironwood Pharmaceuticals, Inc. and its wholly owned subsidiaries, Ironwood Pharmaceuticals Securities Corporation and Ironwood Pharmaceuticals GmbH. All intercompany transactions and balances are eliminated in consolidation.
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
Use of Estimates
The preparation of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solidated financial statements, and the amounts of revenues and expenses during the reported periods. On an on-going basis, the Company’s management evaluates its estimates, judgments and methodologies. Significant estimates and assumptions in the consolidated financial statements include those related to revenue recognition, including returns, rebates, and other pricing adjustments; available-for-sale securities; inventory valuation, and related reserves; impairment of long-lived assets; initial valuation procedures for the issuance of convertible notes; fair value of derivatives; balance sheet classification of notes payable and convertible notes; income taxes, including the valuation allowance for deferred tax assets; research and development expenses; goodwill; contingent consideration; acquired intangible asset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Cash and Cash Equivalents
The Company considers all highly liquid investment instruments with a remaining maturity when purchased of three months or less to be cash equivalents. Investments qualifying as cash equivalents primarily consist of money market funds and U.S. government‑sponsored securities. The carrying amount of cash equivalents approximates fair value. The amount of cash equivalents included in cash and cash equivalents was approximately $32.5 million and approximately $258.2 million at December 31, 2016 and 2015, respectively.
Restricted Cash
The Company is contingently liable under unused letters of credit with a bank, related to the Company’s facility lease and automobile lease agreements, in the amount of approximately $8.2 million and approximately $8.7 million as of December 31, 2016 and 2015, respectively. As a result, the Company has restricted cash of approximately $8.2 million and approximately $8.7 million as of December 31, 2016 and 2015, respectively, securing these letters of credit. The cash will be restricted until the termination or modification of the lease arrangements.
Available‑for‑Sale Securities
The Company classifies all short‑term investments with a remaining maturity when purchased of greater than three months as available‑for‑sale. Available‑for‑sale securities are recorded at fair value, with the unrealized gains and losses reported in other comprehensive income (loss). The amortized cost of debt securities in this category is adjusted for the amortization of premiums and accretion of discounts to maturity. Such amortization is included in interest and investment income. Realized gains and losses, interest, dividends, and declines in value judged to be other than temporary on available‑for‑sale securities are included in interest and investment income.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other‑than‑temporary impairments for the years ended December 31, 2016, 2015 or 2014.
Inventory
Inventory is stated at the lower of cost or net realizable value with cost determined under the first‑in, first‑out basis in accordance with Accounting Standards Update (“ASU”) No. 2015-11, Inventory (Topic 330): Simplifying the Measurement of Inventory (“ASU 2015-11”).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The Company also assesses, on a quarterly basis, whether it has any excess non-cancelable purchase commitments resulting from its minimum supply agreements with its suppliers. The Company relies on data from several sources to estimate the net realizable value of inventory and non-cancelable purchase commitments, including partner forecasts of projected inventory purchases that are received quarterly, the Company’s internal forecasts and related process, historical sales by geographic region, and the status of and progress toward commercialization of linaclotide in partnered territories.
The Compan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product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product candidate, including the ability of the Company’s third‑party suppliers to complete the validation batches, and the remaining shelf life of the inventories.
Costs associated with developmental products prior to satisfying the inventory capitalization criteria are charged to research and development expense as incurred.
Concentrations of Suppliers
The Company relies on third‑party manufacturers and its collaboration partners to manufacture the linaclotide active pharmaceutical ingredient (“API”), linaclotide drug product and lesinurad drug product.
Currently, there are two third‑party manufacturers approved for the production of the linaclotide API in three facilities. Each of Allergan and Astellas is responsible for drug product manufacturing of linaclotide into finished product for its respective territory. Under the Company’s linaclotide collaboration with AstraZeneca, the Company is responsible for drug product and finished goods manufacturing for China, Hong Kong and Macau. The Company also has an agreement with another independent third party to serve as a second source of API manufacturing of linaclotide for its partnered territories.
In connection with the Lesinurad License with AstraZeneca, the Company and AstraZeneca entered into a commercial supply agreement (the “Lesinurad CSA”), pursuant to which the Company relies exclusively on AstraZeneca for the commercial manufacture and supply of ZURAMPIC and, if approved, DUZALLO.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financial position and results of operations.
Accounts Receivable and Related Valuation Account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 to amounts reimbursed under its collaboration, license and co-promotion agreements. The Company believes that credit risks associated with these partners are not significant. To date, the Company has not had any write-offs of bad debt, and the Company did not have an allowance for doubtful accounts as of December 31, 2016 and 2015.
In connection with the Lesinurad License, the Company and AstraZeneca entered into a transitional service agreement, (“the Lesinurad TSA”), pursuant to which AstraZeneca is providing certain support services, including development, regulatory and commercial services, to the Company for ZURAMPIC until such activities under the Lesinurad TSA are transferred to the Company. Under the Lesinurad TSA, AstraZeneca is facilitating the collections of sales of ZURAMPIC in the U.S. While under the Lesinurad TSA, the receivables due from AstraZeneca for sales of ZURAMPIC in the U.S. are net against payables due to AstraZeneca for costs incurred in connection with the lesinurad activities, resulting in a net payable at December 31, 2016.
Concentrations of Credit Risk
Financial instruments that subject the Company to credit risk primarily consist of cash and cash equivalents, restricted cash, available‑for‑sale securities, and accounts receivable. The Company maintains its cash and cash equivalent balances with high‑quality financial institutions and, consequently, the Company believes that such funds are subject to minimal credit risk. The Company’s available‑for‑sale investments primarily consist of U.S. Treasury securities and certain U.S. government‑sponsored securities and potentially subject the Company to concentrations of credit risk. The Company has adopted an investment policy which limits the amounts the Company may invest in any one type of investment, and requires all investments held by the Company to be at least A+ rated, thereby reducing credit risk exposure.
Accounts receivable, including related party accounts receivable, primarily consist of amounts due under the linaclotide collaboration agreement with Allergan for North America and the linaclotide license agreement with Astellas for Japan (Note 5) for which the Company does not obtain collateral. Accounts receivable or payable to or from Allergan are presented as related party transactions on the consolidated balance sheets as Allergan owns common stock of the Company.
The percentages of revenue recognized from significant customers of the Company in the years ended December 31, 2016, 2015 and 2014 as well as the account receivable balances, net of any payables due, at December 31, 2016 and 2015 are included in the following table:
Accounts
Revenue
December 31,
Year Ended December 31,
2016
2015
2016
2015
2014
Collaborative Partner:
Linaclotide Agreements:
Allergan (North America and Europe) (1)
%
%
%
%
%
Almirall (Europe) (1)
—
%
—
%
—
%
—
%
%
Astellas (Japan)
—
%
%
%
%
%
(1)
In October 2015, Almirall transferred its exclusive license to develop and commercialize linaclotide in Europe to Allergan.
For the years ended December 31, 2016, 2015 and 2014, no additional customers accounted for more than 10% of the Company’s revenue.
Property and Equipment
Property and equipment, including leasehold improvements, are recorded at cost, and are depreciated when placed into service using the straight‑line method based on their estimated useful lives as follows:
Estimated Useful Life
Asset Description
(In Years)
Manufacturing equipment
10
Laboratory equipment
5
Computer and office equipment
3
Furniture and fixtures
7
Software
3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lease term. Capital lease assets are amortized over the lease term. However, if ownership was transferred by the end of the capital lease, or there was a bargain purchase option, such capital lease assets would be amortized over the useful life that would be assigned if such assets were owned.
Costs for capital assets not yet placed into service have been capitalized as construction in progress, and will be depreciated in accordance with the above guidelines once placed into service. Maintenance and repair costs are expensed as incurred.
Finite and Indefinite-Lived Intangible Assets
The Company records the fair value of purchased intangible assets with finite useful lives as of the transaction date of a business combination. Purchased intangible assets with finite useful lives are amortized to their estimated residual values over their estimated useful lives. The Company evaluates the finite-lived intangible assets for impairment whenever events or changes in circumstances indicate the reduction in the fair value below their respective carrying amounts. If the Company determines that an impairment has occurred, a write-down of the carrying value and an impairment charge to operating expenses in the period the determination is made is recorded. In addition, the remaining estimated useful life of the finite-lived intangible asset would be reassessed.
In accordance with Accounting Standards Codification (“ASC”) Topic 350, Intangibles – Goodwill and Other (“ASC 350”), during the period that an asset is considered indefinite-lived, such as in-process research and development (“IPR&amp;D”), it will not be amortize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s and uncertainties in the economic estimates used in the projections. Upon the acquisition of IPR&amp;D, the Company completes an assessment of whether its acquisition constitutes the purchase of a single asset or a group of assets. Multiple factors are considered in this assessment, including the nature of the technology acquired, the presence or absence of separate cash flows, the development process and stage of completion, quantitative significance and the rationale for entering into the transaction. Indefinite-lived assets are maintained on the Company’s consolidated balance sheet until either the project underlying it is completed or the asset becomes impaired. Indefinite-lived assets are tested for impairment on an annual basis, or whenever events or changes in circumstances indicate the reduction in the fair value of the IPR&amp;D asset below its respective carrying amount. If the Company determines that an impairment has occurred, a write-down of the carrying value and an impairment charge to operating expenses in the period the determination is made is recorded. When development of an IPR&amp;D asset is complete the associated asset is deemed finite-lived and is then amortized based on its respective estimated useful life at that point.
Goodwill
Goodwill represents the difference between the purchase price and the fair value of the identifiable tangible and intangible net assets when accounted for using the purchase method of accounting. Goodwill is not amortized, but is reviewed for impairment. The Company tests its goodwill for impairment annually, or whenever events or changes in circumstances indicate an impairment may have occurred, by comparing its carrying value to its implied fair value in accordance with ASC 350. Impairment may result from, among other things, deterioration in the performance of the acquired asset, adverse market conditions, adverse changes in applicable laws or regulations and a variety of other circumstances. If the Company determines that an impairment has occurred, a write-down of the carrying value and an impairment charge to operating expenses in the period the determination is made is recorded. In evaluating the carrying value of goodwill, the Company must make assumptions regarding estimated future cash flows and other factors. Changes in strategy or market conditions could significantly impact those judgments in the future and require an adjustment to the recorded balances.
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16, 2015, or 2014.
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recognized in the consolidated financial statements in accordance with the provisions of ASC Topic 740, Income Taxes , by prescribing a more-likely-than-not threshold for financial statement recognition and measurement of a tax position taken or expected to be taken in a tax return.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impact the Company’s income tax provision in future periods. Interest and penalty charges, if any, related to unrecognized tax benefits would be classified as a provision for income tax in the Company’s consolidated statement of operations.
Deferred Financing Costs
Deferred financing costs include costs directly attributable to the Company’s offerings of its equity securities and its debt financings. Costs attributable to equity offerings are charged against the proceeds of the offering once the offering is completed. Costs attributable to debt financings are deferred and amortized over the term of the debt using the effective interest rate method. A portion of the deferred financing cost incurred in connection with the 2022 Notes was deemed to relate to the equity component and was allocated to additional paid in capital. In accordance with ASU No. 2015-03, Simplifying the Presentation of Debt Issuance Costs ("ASU 2015-03"), the Company presents debt issuance costs on the balance sheet as a direct deduction from the associated debt liability. The 2026 Notes, 2022 Notes and PhaRMA Notes are more fully described in Note 11, Notes Payable , to these consolidated financial statements.
Derivative Assets and Liabilities
In June 2015, in connection with the issuance of the 2022 Notes, the Company entered into convertible note hedge transactions (the “Convertible Note Hedges”). Concurrently with entering into the Convertible Note Hedges, the Company also entered into certain warrant transactions in which it sold note hedge warrants (the “Note Hedge Warrants”) to the Convertible Note Hedge counterparties to acquire 20,249,665 shares of the Company’s Class A common stock, subject to customary anti-dilution adjustments (Note 11). These instruments are derivative financial instruments under ASC Topic 815, Derivatives and Hedging (“ASC 815”).
These derivatives are recorded as assets or liabilities at fair value each reporting period and the fair value is determined using the Black-Scholes option-pricing model. The changes in fair value are recorded as a component of other (expense) income in the consolidated statements of operations. Significant inputs used to determine the fair value include the price per share of the Company’s Class A common stock on the date of valuation, time to maturity of the derivative instruments, the strike prices of the derivative instruments, the risk free interest rate, and the volatility of the Company’s Class A common stock. Changes to these inputs could materially affect the valuation of the Convertible Note Hedges and Note Hedge Warrants in future periods.
Revenue Recognition
The Company’s revenues are generated primarily through collaborative arrangements and licensing related to the research and development and commercialization of linaclotide, as well as co-promotion arrangements in the U.S. and product revenue related to the commercial sale of ZURAMPIC in the U.S. The terms of the collaborative research and development, licensing, and co-promotion agreements contain multiple deliverables which may include (i) licenses, (ii) research and development activities, including participation on joint steering committees, (iii) the manufacture of finished drug product, API, or development materials for a partner which are reimbursed at a contractually determined rate, and (iv) co-promotion activities by the Company’s clinical sales specialists.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v) payments for sales detailing, promotional support services and medical education initiatives, and (vi) royalties on product sales. Additionally, the Company may receive its share of the net profits or bear its share of the net losses from the sale of linaclotide in the U.S. and for China, Hong Kong and Macau through its collaborations with Allergan and AstraZeneca, respectively.
At December 31, 2016, the Company had collaboration agreements with Allergan (North America) and AstraZeneca (China, Hong Kong and Macau), as well as license agreements with Allergan (Europe) and Astellas (Japan) to develop and commercialize linaclotide. The Company also had an exclusive license agreement with AstraZeneca to develop, manufacture, and commercialize products containing lesinurad as an active agreement in the U.S. Additionally, the Company had a co-promotion agreement with Allergan for VIBERZI. Under the terms of the Company’s co-promotion agreement with Exact Sciences, which was terminated in August 2016, the Company will continue to receive royalty payments through July 2017.
The Company recognizes revenue when there is persuasive evidence that an arrangement exists, services have been rendered or delivery has occurred, the price is fixed or determinable, and collection is reasonably assured.
For certain of the Company’s arrangements, particularly the linaclotide license agreement with Allergan for all countries worldwide other than China, Hong Kong, Macau, Japan, and the countries and territories of North America, it is required that taxes be withheld on payments to the Company. The Company has adopted a policy to recognize revenue net of these tax withholdings.
Agreements Entered into Prior to January 1, 2011
For arrangements that include multiple deliverables and were entered into prior to January 1, 2011, the Company follows the provisions of ASC Topic 605-25, Revenue Recognition—Multiple-Element Arrangements (‘‘ASC 605-25’’), in accounting for these agreements. Under ASC 605‑25, the Company was required to identify the deliverables included within the agreement and evaluate which deliverables represent separate units of accounting. Collaborative research and development and licensing agreements that contained multiple deliverables were divided into separate units of accounting when the following criteria were met:
·
Delivered element(s) had value to the collaborator on a standalone basis,
·
There was objective and reliable evidence of the fair value of the undelivered obligation(s), and
·
If the arrangement included a general right of return relative to the delivered item(s), delivery or performance of the undelivered item(s) was considered probable and substantially within the Company’s control.
The Company allocated arrangement consideration among the separate units of accounting either on the basis of each unit’s respective fair value or using the residual method, and applied the applicable revenue recognition criteria to each of the separate units. If the separation criteria were not met, revenue of the combined unit of accounting was recorded based on the method appropriate for the last delivered item.
Up‑Front License Fees
Prior to the adoption of ASU 2009-13, the Company recognized revenue from nonrefundable, up-front license fees on a straight-line basis over the contracted or estimated period of performance, which is typically the period over which the research and development is expected to occur or manufacturing services are expected to be provided. Accordingly, the Company was required to make estimates regarding the drug development and commercialization timelines for drugs and drug candidates being developed pursuant to any applicable agreement. The determination of the length of the period over which to recognize the revenue is subject to judgment and estimation and impacted the amount of revenue recognized in each period. Quarterly, the Company reassessed its period of substantial involvement over which the Company amortized its up-front license fees and made adjustments as appropriate. At December 31, 2016, the up-front fees associated with the Company’s license agreement with Astellas were fully amortized as the period of performance had ended. The up-front license fees under the Allergan collaboration for North America and the Allergan collaboration for Europe (previously with Almirall) were fully amortized at December 31, 2015, as the period of performance under those arrangements ended in the three months ended September 30, 2012.
Agreements Entered into or Materially Modified on or after January 1, 2011
The Company evaluates revenue from new multiple element agreements entered into on or after January 1, 2011 under ASU No. 2009‑13, Multiple-Deliverable Revenue Arrangements (“ASU 2009‑13”). The Company also evaluates whether amendments to its multiple element arrangements are considered material modifications that are subject to the application of ASU 2009‑13. This evaluation requires management to assess all relevant facts and circumstances and to make subjective determinations and judgments. As part of this assessment, the Company considers whether the modification results in a material change to the arrangement, including whether there is a change in total arrangement consideration that is more than insignificant, whether there are changes in the deliverables included in the arrangement, whether there is a change in the term of the arrangement and whether there is a significant modification to the delivery schedule for contracted deliverables.
When evaluating multiple element arrangements under ASU 2009‑13,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Factors considered in this determination include the research, manufacturing and commercialization capabilities of the partner and the availability of relevant research and manufacturing expertise in the general marketplace. In addition,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
The consideration received is allocated among the separate units of accounting using the relative selling price method, and the applicable revenue recognition criteria are applied to each of the separate units.
The Company determines the estimated selling price for deliverables using vendor‑specific objective evidence (“VSOE”) of selling price, if available, third‑party evidence (“TPE”) of selling price if VSOE is not available, or best estimate of selling price (“BESP”) if neither VSOE nor TPE is available. Determining the BESP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the Company’s BESP, the Company evaluates whether changes in the key assumptions used to determine the BESP will have a significant effect on the allocation of arrangement consideration between multiple deliverables.
At December 31, 2016, the Company’s collaboration agreement with AstraZeneca for linaclotide and co-promotion agreements with Allergan for VIBERZI and Exact Sciences for Cologuard in the U.S. are each being accounted for under ASU 2009-13.
Up‑Fr</t>
  </si>
  <si>
    <t>Net Loss Per Share</t>
  </si>
  <si>
    <t>3. Net Loss Per Share
The following table sets forth the computation of basic and diluted net loss per common share (in thousands, except per share amounts):
Year Ended December 31,
2016
2015
2014
Numerator:
Net Loss
$
$
$
Denominator:
Weighted average number of common shares used in net loss per share — basic and diluted
Net loss per share — basic and diluted
$
$
$
In June 2015, in connection with the issuance of approximately $335.7 million in aggregate principal amount of the 2022 Notes, the Company entered into the Convertible Note Hedges. The Convertible Note Hedges are generally expected to reduce the potential dilution to the Company’s Class A common stockholders upon a conversion of the 2022 Notes and/or offset any cash payments the Company is required to make in excess of the principal amount of converted 2022 Notes in the event that the market price per share of the Company’s Class A common stock, as measured under the terms of the Convertible Note Hedges, is greater than the conversion price of the 2022 Notes (Note 11). The Convertible Note Hedges are not considered for purposes of calculating the number of diluted weighted average shares outstanding, as their effect would be antidilutive.
Concurrently with entering into the Convertible Note Hedges, the Company also issued Note Hedge Warrants to the Convertible Note Hedge counterparties to acquire 20,249,665 shares of the Company’s Class A common stock, subject to customary anti-dilution adjustments. The Note Hedge Warrants could have a dilutive effect on the Company’s Class A common stock to the extent that the market price per share of the Class A common stock exceeds the applicable strike price of such warrants (Note 11). The Note Hedge Warrants are not considered for purposes of calculating the number of diluted weighted averages shares outstanding, as their effect would be antidilutive.
The following potentially dilutive securities have been excluded from the computation of diluted weighted average shares outstanding as their effect would be anti‑dilutive (in thousands):
Year Ended December 31,
2016
2015
2014
Options to purchase common stock
Shares subject to repurchase
Unvested shares from early option exercises
—
—
Restricted stock units
—
Note hedge warrants
—
2022 Notes
—
An insignificant number of shares issuable under the Company’s employee stock purchase plan were excluded from the calculation of diluted weighted average shares outstanding because their effects would be anti-dilutive.</t>
  </si>
  <si>
    <t>Business Combinations</t>
  </si>
  <si>
    <t>4. Business Combinations
The Company closed the Lesinurad Transaction on June 2, 2016 (the “Acquisition Date”) with AstraZeneca pursuant to which the Company received an exclusive license to develop, manufacture and commercialize in the U.S. products containing lesinurad as an active ingredient, including ZURAMPIC (the “Products”). Subject to the terms of the Lesinurad License, AstraZeneca is obligated to conduct certain development activities on the Company’s behalf for (i) ZURAMPIC, including the post-marketing activities currently required by the FDA, for which the Company is obligated to reimburse AstraZeneca up to $100.0 million over up to ten years, and (ii) DUZALLO, for which the Company will also reimburse AstraZeneca. In connection with the Lesinurad License, the Company and AstraZeneca entered into the Lesinurad CSA, pursuant to which the Company relies exclusively on AstraZeneca for the commercial manufacture and supply of ZURAMPIC and, if approved, DUZALLO, and the Lesinurad TSA, pursuant to which AstraZeneca is providing certain support services, including development, regulatory and commercial services, to the Company for ZURAMPIC until such activities under the Lesinurad TSA are transferred to the Company. The Company may obtain production techniques from AstraZeneca via a manufacturing technology transfer available under the Lesinurad CSA upon provision of six-months’ notice. The Company is responsible for commercialization of the Products in the U.S., and any additional development of the Products for commercialization in the U.S. In addition, under the terms of the Lesinurad License, the Company will have the right of first negotiation and right of last refusal with AstraZeneca for the right to commercialize, develop and manufacture for commercialization in the U.S., products for the prevention or treatment of gout that include verinurad as at least one of its active ingredients.
The Company concluded that the Lesinurad Transaction included inputs and processes that have the ability to create outputs and accordingly accounted for the transaction as a business combination in accordance with ASC 805. As such, the assets acquired and liabilities assumed were recorded at fair value, with the remaining purchase price recorded as goodwill.
The purchase price consists of the up-front payment to AstraZeneca of $100.0 million, which was made in June 2016, and the fair value of contingent consideration of approximately $67.9 million. In addition to the up-front payment, the Company will also pay a tiered royalty to AstraZeneca in the single-digits as a percentage of net sales of the Products in the U.S., as well as commercial and other milestones of up to $165.0 million over the duration of the Lesinurad License. As of the Acquisition Date, the contingent consideration fair value of approximately $67.9 million was calculated using a discounted cash flow estimate of expected future milestone and royalty payments to AstraZeneca based on the Company’s internally forecasted net product revenue of ZURAMPIC and, if approved, DUZALLO. The fair value of contingent consideration in the purchase price includes initial measurement period adjustments further described below, as of the Acquisition Date. The Company also paid approximately $1.6 million in transaction-related costs, including external consulting fees, which were expensed as incurred as selling, general and administrative expenses.
The Company preliminarily valued the acquired assets and liabilities based on their estimated fair value as of the Acquisition Date upon closing the Lesinurad Transaction. The preliminary fair values included in the Company’s consolidated balance sheets as of December 31, 2016 are based on the Company’s best estimates. Certain of these estimates have been adjusted as additional information has become available related to conditions that existed as of the Acquisition Date. During the three months ended December 31, 2016, the Company recorded approximately $19.8 million in adjustments to the preliminary Acquisition Date valuation of the acquired assets and liabilities. These adjustments primarily related to changes in estimated cash flows associated with the commercialization of ZURAMPIC and if approved, DUZALLO. As a result of the adjustments to the Acquisition Date valuation of the acquired assets and liabilities recorded during the three months ended December 31, 2016, the fair value of the IPR&amp;D - DUZALLO increased by approximately $126.0 million, the fair value of the developed technology – ZURAMPIC decreased by approximately $145.9 million, goodwill increased by an insignificant amount and contingent consideration decreased by approximately $19.8 million. The Company will continue to evaluate all information available, including the results of multiple ongoing market research projects, and further adjustments to the respective fair values of these items may be made if additional information becomes available regarding conditions that existed at the time of the acquisition, but such adjustments may be made no later than June 1, 2017. The completion of the valuation of the acquired assets and liabilities may result in additional adjustments to the carrying value of assets and liabilities, revision to the useful life of the finite intangible asset, the determination of any residual amount that will be allocated to goodwill and the related tax effects. The related amortization of acquired finite-lived intangible asset is also subject to revision based on the final valuation.
The following table presents the allocation of the purchase consideration for the Lesinurad Transaction as of the Acquisition Date, including the contingent consideration (in thousands) and approximately $19.8 million in measurement period adjustments recorded during the three months ended December 31, 2016:
As of the Acquisition Date:
Cash portion of consideration
$
Contingent consideration
Total purchase consideration
$
As of the Acquisition Date:
Developed technology — ZURAMPIC
$
IPR&amp;D - DUZALLO
Goodwill
Net assets acquired
$
The fair value of the IPR&amp;D - DUZALLO was determined using a probability adjusted discounted cash flow approach, including assumptions of projected revenues, operating expenses and a discount rate of 14.0% applied to the projected cash flows. The remaining cost of development for this asset was approximately $13.9 million as of the Acquisition Date, with an expected completion date of no later than December 31, 2017. Through December 31, 2016, the Company continued to incur costs related to DUZALLO.
The fair value of the developed technology - ZURAMPIC intangible asset was determined using a probability adjusted discounted cash flow approach, including assumptions of projected revenues, operating expenses and a discount rate of 12.5% applied to the projected cash flows. The Company considers the developed technology - ZURAMPIC intangible asset acquired to be developed technology, as it was approved by the FDA for commercialization as of the Acquisition Date. The Company believes the assumptions are representative of those a market participant would use in estimating fair value. The developed technology - ZURAMPIC intangible asset is finite lived. The amount allocated to the developed technology - ZURAMPIC intangible asset is being amortized on a straight-line basis to amortization of acquired intangible assets within the Company’s consolidated statements of operations over its estimated useful life of approximately 13 years, the period of estimated future cash flows from the Acquisition Date. The Company believes that the straight-line method of amortization represents the pattern in which the economic benefits of the intangible asset are consumed. As of December 31, 2016, the Company recognized accumulated amortization of approximately $1.0 million with respect to the developed technology - ZURAMPIC intangible asset. The estimated future amortization of developed technology – ZURAMPIC intangible asset is expected to be as follows (in thousands):
As of December 31, 2016
2017
$
2018
2019
2020
2021 and thereafter
Total
$
The amount allocated to the IPR&amp;D- DUZALLO is considered to be indefinite-lived until the completion or abandonment of the associated research and development efforts. As of December 31, 2016, there was no impairment related to the IPR&amp;D- DUZALLO or the developed technology - ZURAMPIC intangible asset.
The Company allocated the excess of the purchase price over the identifiable intangible assets to goodwill. Such goodwill is not deductible for tax purposes and represents the value placed on entering new markets, expanding market share and operating synergies. As of December 31, 2016, there was no impairment of goodwill. All goodwill has been assigned to the Company’s single reporting unit, which is the single operating segment human therapeutics.
These fair value measurements were based on significant inputs not observable in the market and thus represent Level 3 fair value measurements (Note 6).
As of December 31, 2016, the estimated fair value of the Company’s contingent consideration liability increased by approximately $9.8 million to approximately $77.7 million, compared to the Acquisition Date estimated fair value primarily due to the passage of time and changes in the yield curve equivalent to the Company’s credit risk, which was the estimated cost of debt financing for similar market participants used in the valuation.</t>
  </si>
  <si>
    <t>Collaboration, License, Co-Promotion and Other Commercial Agreements</t>
  </si>
  <si>
    <t>5. Collaboration, License, Co-Promotion and Other Commercial Agreements
For the year ended December 31, 2016, the Company had linaclotide collaboration agreements with Allergan for North America and AstraZeneca for China, Hong Kong and Macau, as well as linaclotide license agreements with Allergan for the European territory (formerly with Almirall) and Astellas for Japan. The Company also had a co-promotion agreement with Exact Sciences to co-promote Cologuard in the U.S., which was terminated in August 2016, and a co-promotion agreement with Allergan to co-promote VIBERZI in the U.S. Additionally, the Company had the Lesinurad License with AstraZeneca for the development, manufacture and commercialization in the U.S. of products containing lesinurad. The following table provides amounts included in the Company’s consolidated statements of operations as collaborative arrangements revenue attributable to transactions from these arrangements (in thousands):
Collaborative Arrangements Revenue
Year Ended December 31,
2016
2015
2014
Linaclotide Agreements:
Allergan (North America)
$
$
$
Allergan (Europe) (1)
—
—
AstraZeneca (China, Hong Kong and Macau)
Almirall (Europe) (1)
Astellas (Japan)
Co-Promotion Agreements:
Exact Sciences (Cologuard) (2)
—
Allergan (VIBERZI)
—
Product Revenue - ZURAMPIC
—
—
Total collaborative arrangements revenue
$
$
$
(1)
In October 2015, Almirall transferred its exclusive license to develop and commercialize linaclotide in Europe to Allergan.
(2)
In August 2016, the Company terminated the Cologuard Co-Promotion Agreement.
Linaclotide Agreements
Collaboration Agreement for North America with Allergan
In September 2007, the Company entered into a collaboration agreement with Allergan to develop and commercialize linaclotide for the treatment of IBS-C, CIC and other GI conditions in North America. Under the terms of this collaboration agreement, the Company shares equally with Allergan all development costs as well as net profits or losses from the development and sale of linaclotide in the U.S. The Company receives royalties in the mid-teens percent based on net sales in Canada and Mexico. Allergan is solely responsible for the further development, regulatory approval and commercialization of linaclotide in those countries and funding any costs. The collaboration agreement for North America also includes contingent milestone payments, as well as a contingent equity investment, based on the achievement of specific development and commercial milestones. At December 31, 2016, $205.0 million in license fees and all six development milestone payments had been received by the Company, as well as a $25.0 million equity investment in the Company’s capital stock (Note 17). The Company can also achieve up to $100.0 million in a sales related milestone if certain conditions are met, which will be recognized as collaborative arrangements revenue as earned.
As a result of the research and development cost‑sharing provisions of the linaclotide collaboration for North America, the Company offset approximately $7.3 million, approximately $16.9 million, and approximately $4.3 million against research and development costs during the years ended December 31, 2016, 2015 and 2014, respectively, to reflect the obligations of each party under the collaboration to bear half of the development costs incurred. In addition, in March 2015, the Company and Allergan agreed to share certain costs relating to the manufacturing of linaclotide API and certain other manufacturing activities for the North American territory. This arrangement resulted in net amounts received from Allergan of approximately $4.3 million for costs incurred in prior periods, which were recorded by the Company as a reduction in research and development expenses during the year ended December 31, 2015.
The Company and Allergan began commercializing LINZESS in the U.S. in December 2012. The Company receives 50% of the net profits and bears 50% of the net losses from the commercial sale of LINZESS in the U.S.; provided, however, that if either party provides fewer calls on physicians in a particular year than it is contractually required to provide, such party’s share of the net profits will be adjusted as set forth in the collaboration agreement for North America. During the years ended December 31, 2016 and 2015, certain of these adjustments to the share of the net profits were reduced or eliminated in connection with the co-promotion activities under the Company’s agreement with Allergan to co-promote VIBERZI in the U.S., as described below in Co-Promotion Agreement with Allergan for VIBERZI . Additionally, certain of these adjustments to the share of the net profits are eliminated, in full, in 2018 and all subsequent years under the terms of the Company’s commercial agreement with Allergan entered into in January 2017 under which the Company will promote Allergan’s DELZICOL and CANASA products (Note 20). Net profits or net losses consist of net sales of LINZESS to third-party customers and sublicense income in the U.S. less the cost of goods sold as well as selling, general and administrative expenses. LINZESS net sales are calculated and recorded by Allergan and may include gross sales net of discounts, rebates, allowances, sales taxes, freight and insurance charges, and other applicable deductions. The Company records its share of the net profits or net losses from the sale of LINZESS on a net basis and presents the settlement payments to and from Allergan as collaboration expense or collaborative arrangements revenue, as applicable.
The Company recognized collaborative arrangements revenue from the Allergan collaboration agreement for North America during the years ended December 31, 2016, 2015 and 2014 as follows (in thousands):
Year Ended December 31,
2016
2015
2014
Collaborative arrangements revenue related to sales of LINZESS in the U.S.
$
$
$
Sale of API
—
—
Royalty revenue
Total collaborative arrangements revenue
$
$
$
The collaborative arrangements revenue recognized in the years ended December 31, 2016, 2015 and 2014 primarily represents the Company’s share of the net profits and net losses on the sale of LINZESS in the U.S. In addition, during the year ended December 31, 2016, the Company recorded collaboration revenue of approximately $4.5 million related to the sale of API to Allergan under the terms of the linaclotide collaboration for North America. The Company recorded no collaboration revenue related to the sale of API to Allergan during the years ended December 31, 2015, and 2014.
The following table presents the amounts recorded by the Company for commercial efforts related to LINZESS in the U.S. in the years ended December 31, 2016, 2015 and 2014 (in thousands):
Year Ended December 31,
2016
2015
2014
Collaborative arrangements revenue related to sales of LINZESS in the U.S. (1)(2)
$
$
$
Selling, general and administrative costs incurred by the Company (1)
The Company’s share of net profit
$
$
$
(1)
Includes only collaborative arrangement revenue or selling, general and administrative costs attributable to the cost‑sharing arrangement with Allergan.
(2)
Certain of the unfavorable adjustments to the Company’s share of the LINZESS net profits were reduced or eliminated in connection with the co-promotion activities under the Company’s agreement with Allergan to co-promote VIBERZI in the U.S., as described below in Co-Promotion Agreement with Allergan for VIBERZI .
In May 2014, CONSTELLA became commercially available in Canada and in June 2014, LINZESS became commercially available in Mexico. In October 2015, Almirall and Allergan terminated the sublicense arrangement with respect to Mexico, returning the exclusive rights to commercialize CONSTELLA in Mexico to Allergan. CONSTELLA continues to be available to adult IBS-C patients in Mexico. The Company records royalties on sales of CONSTELLA in Canada and LINZESS in Mexico one quarter in arrears as it does not have access to the royalty reports from its partner or the ability to estimate the royalty revenue in the period earned. The Company recognized approximately $1.2 million, approximately $0.9 million, and an insignificant amount of royalty revenues from Canada and Mexico during the years ended December 31, 2016, 2015 and 2014, respectively.
License Agreement for the European Territory with Allergan (formerly with Almirall through October 2015)
In April 2009, the Company entered into a license agreement with Almirall (the “European License Agreement”) to develop and commercialize linaclotide in Europe (including the Commonwealth of Independent States and Turkey) for the treatment of IBS-C, CIC and other GI conditions. Under the terms of the European License Agreement, Almirall was responsible for the expenses associated with the development and commercialization of linaclotide in the European territory and the Company was required to participate on a joint development committee over linaclotide’s development period and a joint commercialization committee while the product was being commercialized.
Pursuant to the terms of the European License Agreement, in May 2009 the Company received approximately $38.0 million, net of foreign tax withholdings, as a non-refundable up-front payment from Almirall. In November 2009, the Company achieved a development milestone triggering an equity investment and received $15.0 million from Almirall for the purchase of 681,819 shares of convertible preferred stock (Note 17).
In addition, the European License Agreement with Almirall included contingent milestone payments that could total up to $40.0 million upon achievement of specific development and commercial launch milestones. In November 2010, the Company achieved a development milestone, which resulted in an approximately $19.0 million payment, representing a $20.0 million milestone, net of foreign withholding taxes. This development milestone was recognized as collaborative arrangements revenue through September 2012, the period over which linaclotide was developed under the European License Agreement with Almirall. Commercial milestone payments under the European License Agreement with Almirall, as modified, consisted of approximately $4.0 million which became due upon the first commercial launch in four of the five major European Union (“E.U.”) countries set forth in the agreement, which includes approximately $2.0 million during the second quarter of 2013 and approximately $1.0 million during each of the first and second quarters of 2014. In connection with the achievement of these milestones, the Company received approximately $3.9 million, net of foreign tax withholdings, which includes approximately $1.9 million during the second quarter of 2013 and approximately $1.0 million during each of the first and second quarters of 2014. The European License Agreement with Almirall also included escalating royalties based on sales of linaclotide in the low twenties percent reduced by the transfer price paid for the API included in the product actually sold in the Almirall territory and other contractual deductions.
In October 2015, Almirall transferred its exclusive license to develop and commercialize linaclotide in Europe to Allergan. Additionally, in October 2015, the Company and Allergan separately entered into an amendment to the European License Agreement relating to the development and commercialization of linaclotide in Europe. Pursuant to the terms of the amendment, (i) the remaining sales-based milestones payable to the Company under the European License Agreement were modified to increase the total milestone payments such that, when aggregated with the remaining commercial launch milestones, they could total up to $42.5 million, (ii) the royalties payable to the Company during the term of the European License Agreement were modified such that the royalties based on sales volume in Europe begin in the mid-single digit percent and escalate to the upper-teens percent by calendar year 2019, and (iii) Allergan assumed responsibility for the manufacturing of linaclotide API for Europe from the Company, as well as the associated costs. Furthermore, with the Company no longer responsible for the manufacturing of linaclotide API for Europe, the royalties under the European License Agreement are no longer reduced by the transfer price paid for the API included in the product actually sold by Allergan in Europe in any given period. The Company concluded that the 2015 amendment to the European License Agreement was not a modification to the linaclotide collaboration agreement with Allergan for North America.
The commercial launch and sales based milestones under the European License Agreement are recognized as revenue as earned. The Company recognized approximately $0.4 million and approximately $0.5 million in royalty revenue during the years ended December 31, 2016 and 2015, respectively. The Company recognized approximately $7.6 million in total collaborative arrangements revenue from the European License Agreement during the year ended December 31, 2014, including approximately $5.1 million from the sale of API to Almirall, approximately $1.9 million in commercial launch milestones, and approximately $0.6 million in royalty revenue. The Company records royalties on sales of CONSTELLA one quarter in arrears as it does not have access to the royalty reports from Allergan or the ability to estimate the royalty revenue in the period earned.
In January 2017, the Company and Allergan entered into an amendment to the European License Agreement (Note 20).
License Agreement for Japan with Astellas
In November 2009, the Company entered into a license agreement with Astellas, as amended, to develop and commercialize linaclotide for the treatment of IBS‑C, CIC and other GI conditions in Japan. Astellas is responsible for all activities relating to development, regulatory approval and commercialization in Japan as well as funding the associated costs and the Company is required to participate on a joint development committee over linaclotide’s development period.
In 2009, Astellas paid the Company a non‑refundable, up‑front licensing fee of $30.0 million, which was recognized as collaborative arrangements revenue on a straight‑line basis over the Company’s estimate of the period over which linaclotide was developed under the license agreement. In March 2013 and September 2016, the Company revised its estimate of the development period from 115 months to 85 months and from 85 months to 82 months, respectively, based on the Company’s assessment of regulatory approval timelines for Japan. During the year ended December 31, 2016, the Company recognized approximately $6.3 million of revenue related to the up-front licensing fee. The revenue recognized during the year ended December 31, 2016 includes approximately $1.9 million of revenue attributable to a revision to the estimated development period in March 2013 and an additional approximately $1.3 million of revenue attributable to a revision to the estimated development period in September 2016. During the years ended December 31, 2015 and 2014, the Company recognized approximately $5.1 million of revenue in each period related to the up-front licensing fee, including approximately $1.9 million of revenue in each period attributable to the March 2013 revision to the estimated development period.
The agreement also includes three development milestone payments that totaled up to $45.0 million, none of which the Company considers substantive. The first milestone payment, consisting of $15.0 million upon enrollment of the first study subject in a Phase III study for linaclotide in Japan, was achieved in November 2014 and was recognized as revenue through December 31, 2016, including approximately $2.7 million, approximately $2.1 million and approximately $10.2 million during the years ended December 31, 2016, 2015 and 2014, respectively. In February 2016, Astellas filed an NDA with the Japanese Ministry of Health, Labor and Welfare seeking approval of linaclotide for the treatment of adults with IBS-C in Japan. In connection with this filing, a second milestone payment, consisting of $15.0 million, was achieved and was recognized as revenue during the year ended December 31, 2016. The third development milestone payment consisting of $15.0 million upon approval of an NDA by the Japanese Ministry of Health, Labor and Welfare to market linaclotide in Japan was also earned and recognized as revenue during the year ended December 31, 2016. In addition, the Company will receive royalties which escalate based on sales volume, beginning in the low twenties percent, less the transfer price paid for the API included in the product actually sold and other contractual deductions.
During the years ended December 31, 2016, 2015 and 2014, the Company recognized approximately $44.4 million, approximately $7.7 million, and approximately $17.7 million, respectively, in collaborative arrangements revenue from the Astellas license agreement, including approximately $5.4 million, approximately $0.5 million, and approximately $2.4 million, respectively, from the sale of API to Astellas.
Collaboration Agreement for China, Hong Kong and Macau with AstraZeneca
In October 2012, the Company entered into a collaboration agreement with AstraZeneca (the “AstraZeneca Collaboration Agreement”) to co‑develop and co‑commercialize linaclotide in China, Hong Kong and Macau (the “License Territory”). The collaboration provides AstraZeneca with an exclusive nontransferable license to exploit the underlying technology in the License Territory. The parties share responsibility for continued development and commercialization of linaclotide under a joint development plan and a joint commercialization plan, respectively, with AstraZeneca having primary responsibility for the local operational execution.
The parties agreed to an Initial Development Plan (“IDP”) which includes the planned development of linaclotide in China, including the lead responsibility for each activity and the related internal and external costs. The IDP indicates that AstraZeneca is responsible for a multinational Phase III clinical trial (the “Phase III Trial”), the Company is responsible for nonclinical development and supplying clinical trial material and both parties are responsible for the regulatory submission process. The IDP indicates that the party specifically designated as being responsible for a particular development activity under the IDP shall implement and conduct such activities. The activities are governed by a Joint Development Committee (“JDC”), with equal representation from each party. The JDC is responsible for approving, by unanimous consent, the joint development plan and development budget, as well as approving protocols for clinical studies, reviewing and commenting on regulatory submissions, and providing an exchange of data and information.
The AstraZeneca Collaboration Agreement will continue until there is no longer a development plan or commercialization plan in place, however, it can be terminated by AstraZeneca at any time upon 180 days’ prior written notice. Under certain circumstances, either party may terminate the AstraZeneca Collaboration Agreement in the event of bankruptcy or an uncured material breach of the other party. Upon certain change in control scenarios of AstraZeneca, the Company may elect to terminate the AstraZeneca Collaboration Agreement and may re‑acquire its product rights in a lump sum payment equal to the fair market value of such product rights.
In connection with the AstraZeneca Collaboration Agreement, the Company and AstraZeneca also executed a co-promotion agreement (the “Co-Promotion Agreement”), pursuant to which the Company utilized its existing sales force to co-promote NEXIUM ® (esomeprazole magnesium), one of AstraZeneca’s products, in the U.S. The Co-Promotion Agreement expired in May 2014.
There are no refund provisions in the AstraZeneca Collaboration Agreement and the Co‑Promotion Agreement (together, the “AstraZeneca Agreements”).
Under the terms of the AstraZeneca Collaboration Agreement, the Company received a $25.0 million non‑refundable up-front payment upon execution. The Company is also eligible for $125.0 million in additional commercial milestone payments contingent on the achievement of certain sales targets. The parties will also share in the net profits and losses associated with the development and commercialization of linaclotide in the License Territory, with AstraZeneca receiving 55% of the net profits or incurring 55% of the net losses until a certain specified commercial milestone is achieved, at which time profits and losses will be shared equally thereafter.
Activities under the AstraZeneca Agreements were evaluated in accordance with ASC Topic 605-25, Revenue Recognition—Multiple-Element Arrangements, or ASC 605-25, to determine if they represented a multiple element revenue arrangement. The Company identified the following deliverables in the AstraZeneca Agreements:
·
an exclusive license to develop and commercialize linaclotide in the License Territory (the “License Deliverable”),
·
research, development and regulatory services pursuant to the IDP, as modified from time to time (the “R&amp;D Services”),
·
JDC services,
·
obligation to supply clinical trial material, and
·
co‑promotion services for AstraZeneca’s product (the “Co‑Promotion Deliverable”).
The License Deliverable is nontransferable and has certain sublicense restrictions. The Company determined that the License Deliverable had standalone value as a result of AstraZeneca’s internal product development and commercialization capabilities, which would enable it to use the License Deliverable for its intended purposes without the involvement of the Company. The remaining deliverables were deemed to have standalone value based on their nature and all deliverables met the criteria to be accounted for as separate units of accounting under ASC 605‑25. Factors considered in this determination included, among other things, whether any other vendors sell the items separately and if the customer could use the delivered item for its intended purpose without the receipt of the remaining deliverables.
The Company identified the supply of linaclotide drug product for commercial requirements and commercialization services as contingent deliverables because these services are contingent upon the receipt of regulatory approval to commercialize linaclotide in the License Territory, and there were no binding commitments or firm purchase orders pending for commercial supply at the inception of the AstraZeneca Collaboration Agreement. As these deliverables are contingent, and are not at an incremental discount, they are not evaluated as deliverables at the inception of the arrangement. These contingent deliverables will be evaluated and accounted for separately as each related contingency is resolved. As of December 31, 2016, no contingent deliverables were provided by the Company under the AstraZeneca Agreements.
In August 2014, the Company and AstraZeneca, through the JDC, modified the IDP and development budget to include approximately $14.0 million in additional activities over the remaining development period, to be shared by the Company and AstraZeneca under the terms of the AstraZeneca Collaboration Agreement. These additional activities serve to support the continued development of linaclotide in the License Territory, including the Phase III Trial. Pursuant to the terms of the modified IDP and development budget, certain of the Company’s deliverables were modified, specifically the R&amp;D Services and the obligation to supply clinical trial material. The modification did not, however, have a material impact on the Company’s consolidated financial statements.
The total amount of the non‑contingent consideration allocable to the AstraZeneca Agreements was approximately $34.0 million (“Arrangement Consideration”) which includes the $25.0 million non‑refundable up-front payment and approximately $9.0 million representing 55% of the costs for clinical trial material supply services and research, development and regulatory activities allocated to the Company in the IDP or as approved by the JDC in subsequent periods.
The Company allocated the Arrangement Consideration to the non-contingent deliverables based on management’s best estimated selling price (“BESP”) of each deliverable using the relative selling price method, as the Company did not have vendor-specific objective evidence or third-party evidence of selling price for such deliverables. Of the total Arrangement Consideration, approximately $29.7 million was allocated to the License Deliverable, approximately $1.8 million to the R&amp;D Services, approximately $0.1 million to the JDC services, approximately $0.3 million to the clinical trial material supply services, and approximately $2.1 million to the Co-Promotion Deliverable in the relative selling price model, at the time of the material modification.
Because the Company shares development costs with AstraZeneca, payments from AstraZeneca with respect to both research and development and selling, general and administrative costs incurred by the Company prior to the commercialization of linaclotide in the License Territory are recorded as a reduction in expense, in accordance with the Company’s policy, which is consistent with the nature of the cost reimbursement. Development costs incurred by the Company that pertain to the joint development plan and subsequent amendments to the joint development plan, as approved by the JDC, are recorded as research and development expense as incurred. Payments to AstraZeneca are recorded as incremental research and development expense.
The Company completed its obligations related to the License Deliverable upon execution of the AstraZeneca Agreements; however, the revenue recognized in the statement of operations was limited to the non-contingent portion of the License Deliverable consideration in accordance with ASC 605-25. During the years ended December 31, 2016, 2015 and 2014, the Company recognized approximately $0.4 million, approximately $2.2 million and approximately $2.5 million, respectively, in collaborative arrangements revenue related to the License Deliverable in connection with the modification to the IDP and development budget in August 2014, as such this portion of the Arrangement Consideration was no longer contingent.
The Company also performs R&amp;D Services and JDC services, and supplies clinical trial materials during the estimated development period. All Arrangement Consideration allocated to such services is being recognized as a reduction of research and development costs, using the proportional performance method, by which the amounts are recognized in proportion to the costs incurred. As a result of the cost‑sharing arrangements under the collaboration, the Company recognized an insignificant reduction in research and development costs during the year ended December 31, 2016. During the years ended December 31, 2015 and 2014, the Company recognized approximately $0.7 million and approximately $2.4 million in incremental research and development costs, respectively. The amount allocated to the Co-Promotion Deliverable was recognized as collaborative arrangements revenue using the proportional performance method, which approximates recognition on a straight-line basis beginning on the date that the Company began to co-promote AstraZeneca’s product through December 31, 2013 (the earliest cancellation date). As of December 31, 2013, the Company completed its obligation related to the Co-Promotion Deliverable; however, the revenue recognized in the statement of operations was limited to the non-contingent consideration in accordance with ASC 605-25. During the years ended December 31, 2016, 2015 and 2014, the Company recognized an insignificant amount, approximately $0.2 million and approximately $0.9 million, respectively, as collaborative arrangements revenue related to this deliverable, as this portion of the Arrangement Consideration was no longer contingent.
The Company reassesses the periods of performance for each deliverable at the end of each reporting period.
Milestone payments received from AstraZeneca upon the achievement of sales targets will be recognized as earned.
Co-Promotion Agreements
Co-Promotion Agreement with Exact Sciences Corp. for Cologuard
In March 2015, the Company and Exact Sciences entered into an agreement to co-promote Exact Sciences’ Cologuard, the first and only FDA-approved noninvasive stool DNA screening test for colorectal cancer (the “Exact Sciences Co-Promotion Agreement”). The Exact Sciences Co-Promotion Agreement was terminated by the parties in August 2016. Under the terms of the non-exclusive Exact Sciences Co-Promotion Agreement, the Company’s sales team promoted and educated health care practitioners regarding Cologuard through July 2016, with LINZESS remaining the Company’s first-position product. Exact Sciences maintained responsibility for all other aspects of the commercialization of Cologuard outside of the co-promotion. Under the terms of the Exact Sciences Co-Promotion Agreement, the Company is compensated primarily via royalties earned on the net sales of Cologuard generated from the healthcare practitioners on whom the Company called with such royalties being payable through July 2017. There are no refund provisions in the Exact Sciences Co-Promotion Agreement. Through December 31, 2016, the Company received approximately $3.4 million in connection with the Exact Sciences Co-Promotion Agreement.
Activities under the Exact Sciences Co-Promotion Agreement were evaluated in accordance with ASC 605-25, to determine if they represented a multiple element revenue arrangement. The Company identified the following deliverables in the Exact Sciences Co-Promotion Agreement through July 31, 2016: (i) second position sales detailing, (ii) promotional support services, and (iii) medical education services. Each of the deliverables was deemed to have standalone value based on their nature and all deliverables met the criteria to be accounted for as separate units of accounting under ASC 605-25. The Company determined that the BESP for each of the three deliverables approximated the value allocated to the deliverables under the agreement. The revenue related to each deliverable is recognized as collaborative arrangements revenue in the Company’s consolidated statement of operations, in accordance with ASC 605-25, during the period earned. During the years ended December 31, 2016 and 2015, the Company recognized approximately $3.5 million and approximately $4.4 million as collaborative arrangements revenue related to this arrangement.
Co-Promotion Agreement with Allergan for VIBERZI
In August 2015, the Company and Allergan entered into an agreement for the co-promotion of VIBERZI in the U.S., Allergan’s treatment for adults suffering from IBS-D (the “VIBERZI Co-Promotion Agreement”). Under the terms of the VIBERZI Co-Promotion Agreement, the Company’s clinical sales specialists are detailing VIBERZI to the approximately 25,000 health care practitioners to whom they detail LINZESS. Allergan is responsible for all costs and activities relating to the commercialization of VIBERZI outside of the co-promotion.
Under the terms of the VIBERZI Co-Promotion Agreement, the Company’s promotional efforts are compensated based on the volume of calls delivered by the Company’s sales force, with the terms of the agreement reducing or eliminating certain of the unfavorable adjustments to the Company’s share of net profits stipulated by the linaclotide collaboration agreement with Allergan for North America, provided that the Company provides a minimum number of VIBERZI calls on physicians. The Company has the potential to achieve milestone payment of up to $10.0 million based on the net sales of VIBERZI in each of 2017 and 2018, and is also compensated via reimbursements for medical education initiatives.
The Company’s promotional efforts under the non-exclusive co-promotion began when VIBERZI became commercially available in December 2015, and will continue until December 31, 2017, unless earlier terminated by either party pursuant to the provisions of the VIBERZI Co-Promotion Agreement. Either party may also terminate the VIBERZI Co-Promotion Agreement in the event of an uncured material breach by the other party, withdrawal of necessary approvals by the FDA, for convenience, or bankruptcy or insolvency of the other party. Alle</t>
  </si>
  <si>
    <t>Fair Value of Financial Instruments</t>
  </si>
  <si>
    <t>6. Fair Value of Financial Instruments
The tables below present information about the Company’s assets that are measured at fair value on a recurring basis as of December 31, 2016 and 2015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s investment portfolio includes mainly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 party pricing services by obtaining market values from other pricing sources and analyzing pricing data in certain instances.
The following tables present the assets and liabilities the Company has measured at fair value on a recurring basis (in thousands):
Fair Value Measurements at Reporting Date Using
Quoted Prices in
Significant Other
Significant
Active Markets for
Observable
Unobservable
December 31,
Identical Assets
Inputs
Inputs
2016
(Level 1)
(Level 2)
(Level 3)
Assets:
Cash and cash equivalents:
Money market funds
$
$
$
—
$
—
Available-for-sale securities:
U.S. Treasury securities
—
—
U.S. government-sponsored securities
—
—
Convertible Note Hedges
—
—
Total assets measured at fair value
$
$
$
$
Liabilities:
Note Hedge Warrants
$
$
—
$
—
$
Contingent Consideration
—
—
Total liabilities measured at fair value
$
$
—
$
—
$
Fair Value Measurements at Reporting Date Using
Quoted Prices in
Significant Other
Significant
Active Markets for
Observable
Unobservable
December 31,
Identical Assets
Inputs
Inputs
2015
(Level 1)
(Level 2)
(Level 3)
Assets:
Cash and cash equivalents:
Money market funds
$
$
$
—
$
—
U.S. government-sponsored securities
—
—
Available-for-sale securities:
U.S. Treasury securities
—
—
U.S. government-sponsored securities
—
—
Convertible Note Hedges
—
—
Total assets measured at fair value
$
$
$
$
Liabilities:
Note Hedge Warrants
$
$
—
$
—
$
Total liabilities measured at fair value
$
$
—
$
—
$
There were no transfers between fair value measurement levels during the years ended December 31, 2016 or 2015.
Cash equivalents, accounts receivable, related party accounts receivable, prepaid expenses and other current assets, accounts payable, related party accounts payable, accrued expenses and the current portion of capital lease obligations at December 31, 2016 and 2015 are carried at amounts that approximate fair value due to their short-term maturities.
The non‑current portion of the capital lease obligations at December 31, 2016 and 2015 approximates fair value as it bears interest at a rate approximating a market interest rate.
Convertible Note Hedges and Note Hedge Warrants
The Company’s Convertible Note Hedges and the Note Hedge Warrants are recorded as derivative assets and liabilities, and are classified as Level 3 under the fair value hierarchy. These derivatives are not actively traded and are valued using the Black-Scholes option-pricing model which requires the use of subjective assumptions. Significant inputs used to determine the fair value as of December 31, 2016 included the price per share of the Company’s Class A common stock, time to maturity of the derivative instruments, the strike prices of the derivative instruments, the risk-free interest rate, and the volatility of the Company’s Class A common stock. The Company has not paid and does not anticipate paying cash dividends on its shares of common stock in the foreseeable future; therefore, the expected dividend yield is assumed to be zero. Changes to these inputs could materially affect the valuation of the Convertible Note Hedges and Note Hedge Warrants.
The following inputs were used in the fair market valuation of the Convertible Note Hedges and Note Hedge Warrants as of December 31, 2016 and 2015:
2016
2015
Convertible
Note Hedge
Convertible
Note Hedge
Note Hedges
Warrants
Note Hedges
Warrants
Risk-free interest rate (1)
%
%
%
%
Time to maturity
Stock price (2)
$
$
$
$
Strike price (3)
$
$
$
$
Common stock volatility (4)
%
%
%
%
Dividend yield
—
%
—
%
—
%
—
%
(1)
Based on U.S. Treasury yield curve, with terms commensurate with the terms of the Convertible Note Hedges and the Note Hedge Warrants
(2)
The closing price of the Company’s Class A common stock on the last trading day of the year ended December 31, 2016 and December 31, 2015, respectively.
(3)
As per the respective agreements for the Convertible Note Hedges and Note Hedge Warrants.
(4)
Selected volatility based on historical volatility and implied volatility of the Company’s Class A common stock.
The Convertible Note Hedges and the Note Hedge Warrants are recorded at fair value at each reporting period and changes in fair value are recorded in other expense, net within the Company's consolidated statements of operations. Gains and losses for these derivative financial instruments are presented separately in the Company's consolidated statements of cash flows.
The following table reflects the change in the Company's Level 3 convertible note derivatives from their initial value at issuance through December 31, 2016 (in thousands):
Convertible
Note Hedge
Note Hedges
Warrants
Balance at December 31, 2014
$
—
$
—
Issuance of Note Hedge Warrants
—
Purchase of Convertible Note Hedges
—
Change in fair value, recorded as a component of gain (loss) on derivatives
Balance at December 31, 2015
$
$
Change in fair value, recorded as a component of gain (loss) on derivatives
Balance at December 31, 2016
$
$
Contingent Consideration
In connection with the Lesinurad Transaction, the Company recorded a liability of $87.6 million as of the Acquisition Date, representing the initial fair value of the contingent consideration. Subsequently, the Company recorded a decrease of approximately $19.8 million as part of a measurement period adjustment to the Acquisition Date fair value. This valuation was based on a Monte-Carlo simulation, which includes significant estimates related to probability weighted net cash outflow projections, discounted using a yield curve equivalent to the Company’s credit risk, which was the estimated cost of debt financing for market participants. This estimate represents the probability weighted analysis of expected future milestone and royalty payments based on net sales to be made to AstraZeneca. Changes to these inputs are re-evaluated each reporting period and could materially affect the valuation of the contingent consideration. The estimated fair value of contingent consideration was approximately $77.7 million as of December 31, 2016.
The following table reflects the change in the Company’s Level 3 contingent consideration payable from December 31, 2015 through December 31, 2016 (in thousands):
Contingent
Consideration
Fair value at December 31, 2015
$
—
Additions (1)
Changes in fair value
Payments/transfers to accrued expenses and other current liabilities
Fair value at December 31, 2016
$
(1)
Includes approximately $19.8 million in measurement period adjustments to the Acquisition Date fair value recorded during the year ended December 31, 2016.
11% PhaRMA Notes
In January 2013, the Company closed a private placement of $175.0 million in aggregate principal amount of the PhaRMA Notes due on or before June 15, 2024. The estimated fair value of the PhaRMA Notes was approximately $134.9 million and approximately $166.8 million as of December 31, 2016 and 2015, respectively, and was determined using Level 3 inputs, including a quoted rate.
2.25% Convertible Senior Notes
In June 2015, the Company issued approximately $335.7 million of its 2022 Notes. The Company separately accounted for the liability and equity components of the 2022 Notes by allocating the proceeds between the liability component and equity component (Note 11). The fair value of the 2022 Notes, which differs from their carrying value, is influenced by interest rates, the price of the Company’s Class A common stock and the volatility thereof, and the prices for the 2022 Notes observed in market trading, which are Level 2 inputs. The estimated fair value of the 2022 Notes as of December 31, 2016 and 2015 was approximately $384.2 million and approximately $311.6 million, respectively.</t>
  </si>
  <si>
    <t>Available-for-Sale Securities</t>
  </si>
  <si>
    <t>7. Available‑for‑Sale Securities
The following tables summarize the available‑for‑sale securities held at December 31, 2016 and 2015 (in thousands):
Gross
Gross
Amortized
Unrealized
Unrealized
Fair
Cost
Gains
Losses
Value
December 31, 2016
U.S. Treasury securities
$
$
$
$
U.S. government-sponsored securities
Total
$
$
$
$
Gross
Gross
Amortized
Unrealized
Unrealized
Fair
Cost
Gains
Losses
Value
December 31, 2015
U.S. Treasury securities
$
$
—
$
$
U.S. government-sponsored securities
Total
$
$
$
$
The contractual maturities of all securities held at December 31, 2016 are one year or less. There were 34 and 32 available‑for‑sale securities in an unrealized loss position at December 31, 2016 and 2015, respectively, none of which had been in an unrealized loss position for more than twelve months. The aggregate fair value of these securities at December 31, 2016 and 2015 was approximately $111.3 million and approximately $167.6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and it is not more likely than not that the Company will be required to sell the investments before recovery of their amortized cost bases, which may be maturity. The Company did not hold any securities with other-than-temporary impairment at December 31, 2016.
There were no sales of available-for-sale securities during the years ended December 31, 2016, 2015 and 2014. Net unrealized holding gains or losses for the period that have been included in accumulated other comprehensive income were not material to the Company’s consolidated results of operations.</t>
  </si>
  <si>
    <t>8. Inventory
Inventory consisted of the following (in thousands):
December 31,
2016
2015
Raw Materials
$
$
—
Work in Progress
—
$
$
—
The Company’s inventory represents linaclotide API and drug product that is available for commercial sale.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The Company has entered into multiple commercial supply agreements for the purchase of linaclotide API. Two of the Company’s linaclotide API supply agreements for supplying API to its collaboration partners outside of North America contain minimum purchase commitments (Note 12). Prior to October 2015, the Company was also responsible for the manufacturing of linaclotide API for Europe. As part of the Company's net realizable value assessment of its inventory, the Company assesses whether it has any excess non-cancelable purchase commitments resulting from its minimum supply agreements with its suppliers of linaclotide API.
The determination of the net realizable value of inventory and non-cancelable purchase commitments is based on demand forecasts from the Company's partners, that are received quarterly, to project the next 24 months of demand and the Company’s internal forecast for projected demand in subsequent years. During the three months ended June 30, 2015, Almirall, the Company’s former European partner, reduced its forecasted purchases of linaclotide API for its territory for the subsequent 18 months. In addition, regulatory changes made by the CFDA to the marketing approval process in China resulted in a potentially lengthened approval timeline for the commercialization of linaclotide. The reduced demand from Almirall and the potential extended timeline for commercialization of linaclotide in China resulted in lower projected sales of linaclotide API to the Company’s partners in Europe and China. As a result, during the three months ended June 30, 2015, the Company wrote-down the balance of its inventory of approximately $5.0 million to zero and accrued approximately $3.2 million for excess non-cancelable inventory purchase commitments.
In October 2015, Almirall transferred its exclusive license to develop and commercialize linaclotide in Europe to Allergan, and the Company separately entered into an amendment to the license agreement with Allergan relating to the development and commercialization of linaclotide in Europe. Pursuant to the terms of the amendment, Allergan assumed responsibility for the manufacturing of linaclotide API for Europe, as well as the associated costs (Note 5). Upon the execution of the amendment to the license agreement, the Company recorded an incremental loss on non-cancelable API purchase commitments of approximately $6.9 million related to one of the Company’s API supply agreements covering the commercial supply of linaclotide API for the European market. During the three months ended September 30, 2015, the Company also recorded an incremental loss on non-cancelable API purchase commitments related to in-process API batches. As of December 31, 2016, the Company has evaluated all remaining minimum purchase commitments under its linaclotide API supply agreements through 2023 (Note 12) and concluded that the approximately $20.1 million of purchase commitments from the second API supply agreement covering the Japan, China, Hong Kong and Macau markets are realizable based on the current forecasts received from the Company’s partners in these territories and the Company’s internal forecasts.
During the year ended December 31, 2014, the Company wrote-down approximately $20.3 million in inventory to an estimated net realizable value of approximately $5.0 million. This write-down was primarily attributable to Almirall's reduced inventory demand forecasts for the European territory, mainly due to the suspension of commercialization of CONSTELLA in Germany and a challenging commercial environment throughout Europe.
The write-downs of inventory to net realizable value and the loss on non-cancelable inventory purchase commitments are recorded as a separate line item in the Company's consolidated statement of operations. As of December 31, 2016, the accrual for excess purchase commitments is recorded as approximately $2.5 million in accrued expenses and other current liabilities and approximately $7.6 million in other liabilities in the Company's consolidated balance sheet.</t>
  </si>
  <si>
    <t>Property and Equipment</t>
  </si>
  <si>
    <t>9. Property and Equipment
Property and equipment, net consisted of the following (in thousands):
December 31,
2016
2015
Manufacturing equipment
$
$
Laboratory equipment
Computer and office equipment
Furniture and fixtures
Software
Construction in process
Leased vehicles
Leasehold improvements
Less accumulated depreciation and amortization
$
$
As of December 31, 2016 and 2015, substantially all of the Company’s manufacturing equipment was located in the United Kingdom at one of the Company’s contract manufacturers. All other property and equipment were located in the U.S. for the periods presented.
The Company has entered into capital leases for certain computers, vehicles and office equipment (Note 12). As of December 31, 2016 and 2015, the Company had approximately $7.8 million and approximately $3.8 million of assets under capital leases with accumulated amortization balances of approximately $1.6 million and approximately $1.3 million, respectively.
Depreciation and amortization expense of property and equipment, including amounts recorded under capital leases, was approximately $10.3 million, approximately $11.6 million, and approximately $12.3 million for the years ended December 31, 2016, 2015 and 2014, respectively. In addition, the Company wrote-down approximately $0.5 million of leasehold improvement assets not utilized by the Company under the terms of its subleases during the year ended December 31, 2014.</t>
  </si>
  <si>
    <t>Accrued Expenses</t>
  </si>
  <si>
    <t xml:space="preserve">10. Accrued Expenses
Accrued expenses consisted of the following (in thousands):
December 31,
2016
2015
Salaries and benefits
$
$
Professional fees
Accrued interest
Repurchasable Stock
—
Other
$
$
As of December 31, 2016, other accrued expenses of approximately $9.4 million includes approximately $2.8 million related to expenses incurred under the Lesinurad TSA. </t>
  </si>
  <si>
    <t>Notes Payable</t>
  </si>
  <si>
    <t xml:space="preserve">11. Notes Payable
8.375% Notes due 2026
On September 23, 2016, the Company closed a direct private placement, pursuant to which the Company subsequently issued $150.0 million in aggregate principal amount of 8.375% notes due 2026 on the Funding Date, January 5, 2017. The proceeds from the issuance of the 2026 Notes were used to redeem the outstanding principal balance of the PhaRMA Notes on the Funding Date. As of December 31, 2016, the Company capitalized approximately $0.5 million of debt issuance costs, which are included in other assets on the Company’s consolidated balance sheet. Upon funding, the issuance costs were netted against the outstanding 2026 Notes.
The 2026 Notes bear an annual interest rate of 8.375%, with interest payable March 15, June 15, September 15 and December 15 of each year (each “8.375% Payment Date”) commencing on June 15, 2017. Principal of the 2026 Notes will be payable on the 8.375% Payment Dates beginning March 15, 2019. From March 15, 2019, the Company will make quarterly payments on the 2026 Notes equal to the greater of (i) 7.5% of net sales of linaclotide in the U.S. for the preceding quarter (the “8.375% Synthetic Royalty Amount”) and (ii) accrued and unpaid interest on the 2026 Notes (the “8.375% Required Interest Amount”). Principal on the 2026 Notes will be repaid in an amount equal to the 8.375% Synthetic Royalty Amount minus the 8.375% Required Interest Amount, when this is a positive number, until the principal has been paid in full. Given the principal payments on the 2026 Notes are based on the 8.375% Synthetic Royalty Amount, which will vary from quarter to quarter, the 2026 Notes may be repaid prior to September 15, 2026, the final legal maturity date.
The 2026 Notes are secured by a security interest in a segregated bank account established to receive the required quarterly payments as well as certain limited accounts receivables, payment intangibles or other rights to payment or proceeds, in each case, up to the 8.375% Synthetic Royalty Amount or estimated equivalent thereto, as applicable. Up to the amount of the required quarterly payments under the 2026 Notes, Allergan will deposit its quarterly profit (loss) sharing payments due to the Company related to net sales of linaclotide in the U.S. pursuant to the collaboration agreement for North America, if any, into the segregated bank account. If the funds deposited by Allergan into the segregated bank account are insufficient to make a required payment of interest or principal on a particular 8.375% Payment Date, the Company is obligated to deposit such shortfall out of the Company’s general funds into the segregated bank account.
The 2026 Notes may be redeemed at any time prior to maturity, in whole or in part, at the option of the Company. If the applicable redemption of the 2026 Notes occurs prior to March 15, 2018, the Company will pay a redemption price equal to the outstanding principal balance of the 2026 Notes being redeemed, plus (i) the difference between (A) the required interest amount that would have otherwise been payable from the date of redemption through March 15, 2018 on the outstanding principal balance of the 2026 Notes being redeemed, minus (B) the aggregate amount of interest the purchasers would earn if the outstanding principal balance of the 2026 Notes being redeemed were reinvested for the period from the date of redemption through March 15, 2018 at a rate per annum equal to the yield expressed as a rate listed in The Wall Street Journal for United States Treasury securities having a term of not greater than 12 months on the date three business days prior to the date of redemption, plus (ii) an amount equal to the redemption premium that would otherwise be payable as if such redemption had occurred at March 15, 2018. If the applicable redemption of the 2026 Notes occurs on or after March 15, 2018, the Company will pay a redemption price equal to the percentage of outstanding principal balance of the 2026 Notes being redeemed specified below for the period in which the redemption occurs (plus the accrued and unpaid interest to the redemption date on the 2026 Notes being redeemed):
Redemption
Payment Dates
Percentage
From and including March 15, 2018 to and including March 14, 2019
%
From and including March 15, 2019 to and including March 14, 2020
%
From and including March 15, 2020 to and including March 14, 2021
%
From and including March 15, 2021 and thereafter
%
The 2026 Notes contain certain covenants related to the Company’s obligations with respect to the commercialization of linaclotide and the related collaboration agreement with Allergan for North America, as well as certain customary covenants, including covenants that limit or restrict the Company’s ability to incur certain liens, merge or consolidate or make dispositions of assets. The 2026 Notes also specify a number of events of default (some of which are subject to applicable cure periods), including, among other things, covenant defaults, other non-payment defaults, and bankruptcy and insolvency defaults. Upon the occurrence of an event of default, subject to cure periods in certain circumstances, all amounts outstanding may become immediately due and payable.
The accounting for the 2026 Notes will require the Company to make certain estimates and assumptions about the future net sales of linaclotide in the U.S. Linaclotide has been marketed as LINZESS in the U.S. since December 2012 and the estimates of the magnitude and timing of linaclotide net sales are subject to significant variability and uncertainty. These estimates and assumptions are likely to change, which may result in future adjustments to the portion of the 2026 Notes that will be classified as a current liability, the amortization of debt issuance costs and discounts as well as the accretion of the interest expense. Any such adjustments could be material to the Company’s consolidated financial statements.
2.25% Convertible Senior Notes due 2022
In June 2015, the Company issued approximately $335.7 million aggregate principal amount of the 2022 Notes. The Company received net proceeds of approximately $324.0 million from the sale of the 2022 Notes, after deducting fees and expenses of approximately $11.7 million. The Company used approximately $21.1 million of the net proceeds from the sale of the 2022 Notes to pay the net cost of the Convertible Note Hedges (after such cost was partially offset by the proceeds to the Company from the sale of the Note Hedge Warrants), as described below.
The 2022 Notes are governed by an indenture (the "Indenture") between the Company and U.S. Bank National Association, as the trustee. The 2022 Notes are senior unsecured obligations and bear cash interest at the annual rate of 2.25%, payable on June 15 and December 15 of each year, which began on December 15, 2015. The 2022 Notes will mature on June 15, 2022, unless earlier converted or repurchased. The Company may settle conversions of the 2022 Notes through payment or delivery, as the case may be, of cash, shares of Class A common stock of the Company or a combination of cash and shares of Class A common stock, at the Company's option (subject to, and in accordance with, the settlement provisions of the Indenture). The initial conversion rate for the 2022 Notes is 60.3209 shares of Class A common stock (subject to adjustment as provided for in the Indenture) per $1,000 principal amount of the 2022 Notes, which is equal to an initial conversion price of approximately $16.58 per share and 20,249,665 shares. Holders of the 2022 Notes may convert their 2022 Notes at their option at any time prior to the close of business on the business day immediately preceding December 15, 2021 in multiples of $1,000 principal amount, only under the following circumstances:
·
during any calendar quarter commencing after the calendar quarter ending on September 30, 2015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for the 2022 Notes on each applicable trading day;
·
during the five business day period after any five consecutive trading day period (the "measurement period") in which the "trading price" (as defined in the Indenture) per $1,000 principal amount of the 2022 Notes for each trading day of the measurement period was less than 98% of the product of the last reported sale price of the Company's Class A common stock and the conversion rate for the 2022 Notes on each such trading day; or
·
upon the occurrence of specified corporate events described in the Indenture.
On or after December 15, 2021, until the close of business on the second scheduled trading day immediately preceding June 15, 2022, holders may convert their 2022 Notes, in multiples of $1,000 principal amount, at the option of the holder regardless of the foregoing circumstances.
If a make-whole fundamental change, as described in the Indenture, occurs and a holder elects to convert its 2022 Notes in connection with such make-whole fundamental change, such holder may be entitled to an increase in the conversion rate as described in the Indenture. The Company may not redeem the 2022 Notes prior to the maturity date and no "sinking fund" is provided for by the 2022 Notes, which means that the Company is not required to periodically redeem or retire the 2022 Notes. Upon the occurrence of certain fundamental changes involving the Company, holders of the 2022 Notes may require the Company to repurchase for cash all or part of their 2022 Notes at a repurchase price equal to 100% of the principal amount of the 2022 Notes to be repurchased, plus accrued and unpaid interest.
The Indenture does not contain any financial covenants or restrict the Company's ability to repurchase the Company's securities, pay dividends or make restricted payments in the event of a transaction that substantially increases the Company's level of indebtedness. The Indenture provides for customary events of default. In the case of an event of default with respect to the 2022 Notes arising from specified events of bankruptcy or insolvency, all outstanding 2022 Notes will become due and payable immediately without further action or notice. If any other event of default with respect to the 2022 Notes under the Indenture occurs or is continuing, the trustee or holders of at least 25% in aggregate principal amount of the then outstanding 2022 Notes may declare the principal amount of the 2022 Notes to be immediately due and payable. Notwithstanding the foregoing, the Indenture provides that, upon the Company's election, and for up to 180 days, the sole remedy for an event of default relating to certain failures by the Company to comply with certain reporting covenants in the Indenture consists exclusively of the right to receive additional interest on the 2022 Notes.
In accordance with accounting guidance for debt with conversion and other options, the Company separately accounted for the liability and equity components of the 2022 Notes by allocating the proceeds between the liability component and the embedded conversion option, or equity component, due to the Company's ability to settle the 2022 Notes in cash, its Class A common stock, or a combination of cash and Class A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2022 Notes was recognized as a debt discount and represents the difference between the gross proceeds from the issuance of the 2022 Notes and the fair value of the liability of the 2022 Notes on their respective dates of issuance. The excess of the principal amount of the liability component over its carrying amount, or debt discount, is amortized to interest expense using the effective interest method over seven years, or the life of the 2022 Notes. The equity component is not remeasured as long as it continues to meet the conditions for equity classification.
The Company's outstanding Convertible Note balances as of December 31, 2016 and 2015 consisted of the following (in thousands):
December 31,
Liability component:
2016
2015
Principal
$
$
Less: unamortized debt discount
Less: unamortized debt issuance costs
Net carrying amount
$
$
Equity component
$
$
In connection with the issuance of the 2022 Notes, the Company incurred approximately $11.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approximately $4.0 million were recorded as a reduction to additional paid-in capital. The portion of these costs allocated to the liability components totaling approximately $7.7 million were recorded as a reduction in the carrying value of the debt on the balance sheet and are amortized to interest expense using the effective interest method over the expected life of the 2022 Notes.
The Company determined the expected life of the 2022 Notes was equal to their seven-year term. The effective interest rate on the liability components of the 2022 Notes for the period from the date of issuance through December 31, 2016 was 9.34%. The following table sets forth total interest expense recognized related to the 2022 Notes during the years ended December 31, 2016 and 2015 (in thousands):
Year Ended
December 31,
2016
2015
Contractual interest expense
$
$
Amortization of debt issuance costs
Amortization of debt discount
Total interest expense
$
$
Future minimum payments under the 2022 Notes as of December 31, 2016, are as follows (in thousands):
2017
$
2018
2019
2020
2021
Thereafter
Total future minimum payments under the 2022 Notes
Less: amounts representing interest
Less: unamortized debt discount
Less: unamortized debt issuance costs
Convertible senior notes balance
$
Convertible Note Hedge and Warrant Transactions with Respect to 2022 Notes
To minimize the impact of potential dilution to the Company's Class A common stockholders upon conversion of the 2022 Notes, the Company entered into the Convertible Note Hedges covering 20,249,665 shares of the Company's Class A common stock in connection with the issuance of the 2022 Notes. The Convertible Note Hedges have an exercise price of approximately $16.58 per share and are exercisable when and if the 2022 Notes are converted. If upon conversion of the 2022 Notes, the price of the Company's Class A common stock is above the exercise price of the Convertible Note Hedges, the counterparties a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Concurrently with entering into the Convertible Note Hedges, the Company also sold Note Hedge Warrants to the Convertible Note Hedge counterparties to acquire 20,249,665 shares of the Company's Class A common stock, subject to customary anti-dilution adjustments. The strike price of the Note Hedge Warrants is initially $21.50 per share, subject to adjustment, and such warrants are exercisable over the 150 trading day period beginning on September 15, 2022. The Note Hedge Warrants could have a dilutive effect on the Class A common stock to the extent that the market price per share of the Company's Class A common stock exceeds the applicable strike price of such warrants.
The Convertible Note Hedges and the Note Hedge Warrants are separate transactions entered into by the Company and are not part of the terms of the 2022 Notes. Holders of the 2022 Notes and the Note Hedge Warrants do not have any rights with respect to the Convertible Note Hedges. The Company paid approximately $91.9 million for the Convertible Note Hedges and recorded this amount as a long-term asset on the consolidated balance sheet. The Company received approximately $70.8 million for the Note Hedge Warrants and recorded this amount as a long-term liability, resulting in a net cost to the Company of approximately $21.1 million. The Convertible Note Hedges and Note Hedge Warrants are accounted for as derivative assets and liabilities, respectively, in accordance with ASC 815 (Note 6).
11% PhaRMA Notes due 2024
In January 2013, the Company closed a private placement of $175.0 million in aggregate principal amount of notes due on or before June 15, 2024. The PhaRMA Notes were redeemed on the 2026 Notes’ Funding Date, January 5, 2017. The redemption is more fully described in Note 20, Subsequent Events. The PhaRMA Notes bore an annual interest rate of 11%, with interest payable March 15, June 15, September 15 and December 15 of each year (each “11% Payment Date”) which began on June 15, 2013. On March 15, 2014, the Company began making quarterly payments on the PhaRMA Notes equal to the greater of (i) 7.5% of net sales of LINZESS in the U.S. for the preceding quarter (the “11% Synthetic Royalty Amount”) and (ii) accrued and unpaid interest on the PhaRMA Notes (the “11% Required Interest Amount”). Principal on the PhaRMA Notes was repaid in an amount equal to the 11% Synthetic Royalty Amount minus the 11% Required Interest Amount, when this was a positive number, until the notes were fully redeemed. The Company made principal payments of approximately $40.7 million through December 31, 2016.
As of December 31, 2016, the PhaRMA Notes were secured solely by a security interest in a segregated bank account established to receive the required quarterly payments. Up to the amount of the required quarterly payments under the PhaRMA Notes, Allergan deposited its quarterly profit (loss) sharing payments due to the Company under the collaboration agreement for North America, if any, into the segregated bank account. If the funds deposited by Allergan into the segregated bank account were insufficient to make a required payment of interest or principal on a particular 11% Payment Date, the Company was obligated to deposit such shortfall out of the Company’s general funds into the segregated bank account.
The PhaRMA Notes could be redeemed at any time prior to maturity, in whole or in part, at the option of the Company. The Company was required to pay a redemption price equal to the percentage of outstanding principal balance of the PhaRMA Notes being redeemed specified below for the period in which the redemption was to occur (plus the accrued and unpaid interest to the redemption date on the PhaRMA Notes being redeemed):
Redemption
Payment Dates
Percentage
From and including January 1, 2016 to and including December 31, 2016
%
From and including January 1, 2017 and thereafter
%
The PhaRMA Notes contained certain covenants related to the Company’s obligations with respect to the commercialization of LINZESS and the related collaboration agreement with Allergan for North America, as well as certain customary covenants, including covenants that limited or restricted the Company’s ability to incur certain liens, merge or consolidate or make dispositions of assets. The PhaRMA Notes also specified a number of events of default (some of which are subject to applicable cure periods), including, among other things, covenant defaults, other non-payment defaults, and bankruptcy and insolvency defaults.
The up-front cash proceeds of $175.0 million, less a discount of approximately $0.4 million for payment of legal fees incurred on behalf of the noteholders, were recorded as notes payable at issuance. The Company also capitalized approximately $7.3 million of debt issuance costs in connection with the PhaRMA Notes. The PhaRMA Notes issuance costs and discount were amortized over the estimated term of the obligation using the effective interest method. The repayment provisions represent embedded derivatives that are clearly and closely related to the PhaRMA Notes and as such did not require separate accounting treatment.
The accounting for the PhaRMA Notes required the Company to make certain estimates and assumptions about the future net sales of LINZESS in the U.S. prior to December 31, 2016. As of December 31, 2016, the Company did not make estimates and assumptions about the future net sales of LINZESS in the U.S. to record the classification of the PhaRMA Notes on the consolidated balance sheets. In accordance with ASC Topic 470, Debt , the Company recorded the outstanding PhaRMA Notes balance as a long-term obligation, as the balance was subsequently redeemed on the Funding Date, January 5, 2017, with proceeds from the 2026 Notes. Principal of the 2026 Notes will be payable on the 8.375% Payment Dates beginning March 15, 2019. </t>
  </si>
  <si>
    <t>Commitments and Contingencies</t>
  </si>
  <si>
    <t xml:space="preserve">12. Commitments and Contingencies
Lease Commitments
The Company leases its facility, offsite data storage location, vehicles and various equipment under leases that expire at varying dates through 2018. Certain of these leases contain renewal options, and require the Company to pay operating costs, including property taxes, insurance, maintenance and other operating expenses.
As of December 31, 2016, the Company rents office and laboratory space at its corporate headquarters in Cambridge, Massachusetts under a non‑cancelable operating lease, entered into in January 2007, as amended (“2007 Lease Agreement”). The 2007 Lease Agreement contains various provisions for renewal at the Company’s option and, in certain cases, free rent periods and rent escalation tied to the Consumer Price Index and fair market rent. The rent expense, inclusive of the escalating rent payments and free rent periods, is recognized on a straight‑line basis over the lease term through January 2018. The Company maintains a letter of credit securing its obligations under the lease agreement of approximately $7.6 million, which is recorded as restricted cash. In addition to rents due under this lease, the Company is obligated to pay facilities charges, including utilities and taxes. In connection with the 2007 Lease Agreement, the Company was provided allowances totaling approximately $22.9 million as reimbursement for financing capital improvements to the facility. The reimbursement amount is recorded as deferred rent on the consolidated balance sheets and is being amortized as a reduction to rent expense over the lease term, as applicable.
In 2014, the Company entered into arrangements, with the landlord's consent, to sublease a portion of its Cambridge, Massachusetts corporate headquarters as it did not intend to use the space for its operations. Under the first sublease, the Company's operating lease obligations through 2018 are partially offset by future sublease payments to it of approximately $16.1 million (of which approximately $9.9 million has been received through December 31, 2016) and under the second sublease, the Company's operating lease obligations through 2016 were partially offset by sublease payments to it of approximately $1.9 million received through December 31, 2016. During the year ended December 31, 2014, the Company recorded aggregate charges of approximately $2.6 million, which represent its obligations to the landlord associated with the sublet space, net of sublease income due to the Company under the subleases, and a partial write-down of leasehold improvement assets not utilized by the Company under the terms of the subleases.
Effective in February 2016, the Company’s obligations due to the landlord of its corporate headquarters increased in connection with a rent escalation tied to the Consumer Price Index and fair market rent, pursuant to the terms of the 2007 Lease Agreement, which resulted in a change in the accounting estimate of rent expense. This change in accounting estimate is recognized on a prospective, straight-line basis. Rent expenses related to the 2007 Lease Agreement, net of sublease income, recorded during the years ended December 31, 2016, 2015 and 2014 were approximately $11.6 million, approximately $6.3 million and approximately $10.2 million, respectively. Sublease income was approximately $5.2 million, approximately $5.3 million and approximately $2.6 million under the operating leases for the years ended December 31, 2016, 2015 and 2014, respectively. In accordance with ASC Topic 420, Exit or Disposal Cost Obligations , the Company recorded all obligations to the landlord associated with sublet space, net of sublease income due to the Company under the subleases in the period in which the change occurred. As a result, the rent expense associated with the 2007 Lease Agreement for the year ended December 31, 2016 includes charges of approximately $3.5 million of estimated obligations to the landlord associated with the sublet space, net of sublease income due to the Company under the subleases.
In 2013, the Company entered into 36‑month capital leases (the “2013 Vehicle Leases”) for the vehicle fleet for its field-based sales force and medical science liaisons. The 2013 Vehicle Leases expired at various times through September 2016.
In November 2015, the Company entered into 12-month capital leases (the “2015 Vehicle Leases”) for certain vehicles within its vehicle fleet for its field-based sales force and medical science liaisons. The 2015 Vehicle Leases expire at varying times through December 2017. In accordance with the terms of the 2015 Vehicle Leases, the Company maintains a letter of credit securing its obligations under the lease agreements of $0.6 million, which is recorded as restricted cash. In connection with entering into the 2015 Vehicle Leases, all of the 2013 Vehicle Leases were terminated as of December 31, 2016. At December 31, 2016, the weighted average interest rate on the outstanding 2015 Vehicle Lease obligations was approximately 3.3%.
The Company has also entered into capital leases for certain computer and office equipment. These capital leases expire in April 2018. At December 31, 2016, the weighted average interest rate on the outstanding capital lease obligations was approximately 14.5%.
At December 31, 2016, future minimum lease payments under all non‑cancelable lease arrangements were as follows (in thousands):
Operating
Lease Payments
Capital
Lease
to be Received
Net Operating
Lease
Payments
from Subleases
Lease Payments
Payments
2017
$
$
$
2018
$
$
$
Total future minimum lease payments
$
$
$
$
Less: amounts representing interest
Capital lease obligations at December 31, 2016
Less: current portion of capital lease obligations
Capital lease obligations, net of current portion
$
Commercial Supply Commitments
The Company has entered into multiple commercial supply agreements for the purchase of linaclotide finished drug product and API. Two of the Company’s API supply agreements for supplying API to its collaboration partners outside of North America contain minimum purchase commitments. In July 2015 and August 2015, the Company entered into amendments to its agreements with two of its suppliers of linaclotide API. One amendment reduced the Company's non-cancelable purchase commitments and the other increased the Company's non-cancelable purchase commitments, but extended the timeframe over which the Company must purchase the API. The amended contracts include remaining total non-cancelable commercial supply purchase obligations of approximately $30.2 million through 2023.
During the year ended December 31, 2015, the Company recognized approximately $10.1 million as an accrual for excess purchases commitments (Note 8). The first payment of approximately $2.5 million related to these accrued excess purchase commitments is in 2017, and is reflected as an other current liability in the Company’s consolidated balance sheet. The remaining payments under these accrued excess purchase commitments begin in 2018, and are approximately $2.5 million in each of the years 2018, 2019 and 2020. Such payments are recorded as other liabilities in the Company’s consolidated balance sheet. As of December 31, 2016, the Company's unrecognized minimum purchase requirements and other firm commitments related to the supply contracts associated with the territories not covered by the partnerships with Allergan for North America were as follows (in thousands):
2017
$
2018
2019
2020
2021
Thereafter
Total unrecognized minimum purchase requirements
$
In addition, the Company and Allergan are jointly obligated to make minimum purchases of linaclotide API for the territories covered by the Company's collaboration with Allergan for North America. Currently, Allergan fulfills all such minimum purchase commitments and, as a result, they are excluded from the amounts above. As of December 31, 2016, the Company has evaluated all remaining minimum purchase commitments under its linaclotide API supply agreements and has concluded that the remaining purchase commitments are realizable based on the current forecasts received from certain of the Company’s partners and the Company’s internal forecasts.
The Lesinurad CSA with AstraZeneca provides for commercial supply and samples of ZURAMPIC, and, if approved by the FDA, DUZALLO. The Lesinurad CSA includes certain purchase obligations based on the Company’s forecasted demand for commercial product and samples. As of December 31, 2016, the Company had approximately $6.6 million of such commitments related to lesinurad commercial supply and samples for 2017 and none thereafter. During the TSA period, the Company records purchases of ZURAMPIC commercial supply and samples in prepaid assets as title does not pass to the Company. During the year ended December 31, 2016, the Company wrote-down approximately $0.4 million of prepaid ZURAMPIC commercial supply as result of revised demand forecasts. This write-down was recorded in write-downs of inventory to net realizable value and the loss on non-cancelable inventory purchase commitments in the Company's consolidated statement of operations.
As of December 31, 2016, the Company has evaluated all remaining non-cancelable purchase commitments under the Lesinurad CSA and concluded that its non-cancelable purchase commitments are realizable based on the Company’s forecasted demand.
Commitments Related to the Collaboration and License Agreements
Under the collaborative agreements with Allergan for North America and AstraZeneca for China, Hong Kong and Macau, respectively, the Company shares with Allergan and AstraZeneca all development and commercialization costs related to linaclotide in the U.S. and for China, Hong Kong and Macau, respectively. The actual amounts that the Company pays its partners or that partners pay to the Company will depend on numerous factors outside of the Company’s control, including the success of certain clinical development efforts with respect to linaclotide, the content and timing of decisions made by the regulators, the reimbursement and competitive landscape around linaclotide and the Company’s other product candidates, and other factors.
Under the Lesinurad License, the Company is undertaking the development and commercialization of lesinurad in the U.S. Pursuant to the terms of the Lesinurad License, the Company will pay a tiered royalty to AstraZeneca in the single-digits as a percentage of net sales of ZURAMPIC, and if approved DUZALLO, in the U.S., as well as commercial and other milestones of up to $165.0 million over the duration of the agreement. Additionally, AstraZeneca is obligated to conduct certain development activities on the Company’s behalf for (i) ZURAMPIC, including the post-marketing requirement activities currently required by the FDA, for which the Company is obligated to reimburse AstraZeneca up to $100.0 million over up to ten years, and (ii) DUZALLO, for which the Company will also reimburse AstraZeneca.
In addition, the Company has commitments to make potential future milestone payments to third parties under certain of its license and collaboration arrangements. These milestones primarily include the commencement and results of clinical trials, obtaining regulatory approval in various jurisdictions and the future commercial success of development programs, the outcome and timing of which are difficult to predict and subject to significant uncertainty. In addition to the milestones discussed above, the Company is obligated to pay royalties on future sales, which are contingent on generating levels of sales of future products that have not been achieved and may never be achieved.
These agreements are more fully described in Note 4, Business Combinations and Note 5, Collaboration, License, Co-promotion and Other Commercial Agreements , to these consolidated financial statements.
Other Funding Commitments
As of December 31, 2016, the Company has several on‑going studies in various clinical trial stages. The Company’s most significant clinical trial expenditures are to contract research organizations (“CRO”). The contracts with CROs generally are cancellable, with notice, at the Company’s option and do not have any significant cancellation penalties.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is intended to limit its exposure and enable it to recover a portion of any future amounts paid.
The Company enters into certain agreements with other parties in the ordinary course of business that contain indemnification provisions. These typically include agreements with directors and officers, business partners, contractors, landlord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had no liabilities recorded for these obligations as of December 31, 2016 and 2015.
Litigation
From time to time, the Company is involved in various legal proceedings and claims, either asserted or unasserted, which arise in the ordinary course of business. While the outcome of these other claims cannot be predicted with certainty, management does not believe that the outcome of any of these ongoing legal matters, individually and in aggregate, will have a material adverse effect on the Company’s consolidated financial statements.
In 2016, the Company and Allergan received Paragraph IV certification notice letters (“Notice Letters”) regarding abbreviated new drug applications (“ANDAs”) submitted to the FDA by generic drug manufacturers requesting approval to engage in commercial manufacture, use, sale and offer for sale of linaclotide capsules (145 mcg and 290 mcg), proposed generic versions of our FDA-approved drug LINZESS. In response to the four ANDAs received in 2016, the Company and Allergan filed a lawsuit against these generic drug manufacturers in Delaware District Court in November 2016. In accordance with the Hatch-Waxman Act, the timely filing of the lawsuit against the generic drug manufacturers triggered an automatic stay of the FDA’s approval of the four ANDAs until February 29, 2020, unless there is a final court decision sooner and absent any adjustments by the court adverse to the Company and Allergan. The Company is unable to estimate the outcome of this lawsuit at this time. </t>
  </si>
  <si>
    <t>Stockholders' Equity</t>
  </si>
  <si>
    <t>13. Stockholders’ Equity
Preferred Stock
The Company’s preferred stock may be issued from time to time in one or more series, with each such series to consist of such number of shares and to have such terms as adopted by the board of directors. Authority is given to the board of directors to determine and fix such voting powers, full or limited, or no voting powers, and such designations, preferences and relative participating, optional or other special rights, and qualifications, limitation or restrictions thereof, including without limitation, dividend rights, conversion rights, redemption privileges and liquidation preferences.
Common Stock
The Company has designated two series of common stock, Series A common stock (“Class A Common Stock”) and Series B common stock (“Class B Common Stock”). All shares of common stock that were outstanding immediately prior to August 2008 were converted into shares of Class B Common Stock. The holders of Class A Common Stock and Class B Common Stock vote together as a single class. Class A Common Stock is entitled to one vote per share. Class B Common Stock is also entitled to one vote per share with the following exceptions: (1) after the completion of an initial public offering (“IPO”) of the Company’s stock, the holders of the Class B Common Stock are entitled to ten votes per share if the matter is an adoption of an agreement of merger or consolidation, an adoption of a resolution with respect to the sale, lease, or exchange of the Company’s assets or an adoption of dissolution or liquidation of the Company, and (2) Class B common stockholders are entitled to ten votes per share on any matter if any individual, entity, or group seeks to obtain or has obtained beneficial ownership of 30% or more of the Company’s outstanding shares of common stock. Class B Common Stock can be sold at any time and irrevocably converts to Class A Common Stock, on a one‑for‑one basis, upon sale or transfer. The Class B Common Stock is also entitled to a separate class vote for the issuance of additional shares of Class B Common Stock (except pursuant to dividends, splits or convertible securities), or any amendment, alteration or repeal of any provision of the Company’s charter. All Class B Common Stock will automatically convert into Class A Common Stock upon the earliest of:
·
the later of (1) the first date on which the number of shares of Class B Common Stock then outstanding is less than 19,561,556 which represents 25% of the number of shares of Class B Common Stock outstanding immediately following the completion of the Company’s IPO or (2) December 31, 2018;
·
December 31, 2038; or
·
a date agreed to in writing by a majority of the holders of the Class B Common Stock.
The Company has reserved such number of shares of Class A Common Stock as there are outstanding shares of Class B Common Stock solely for the purpose of effecting the conversion of the Class B Common Stock.
The holders of shares of Class A Common Stock and Class B Common Stock are entitled to dividends if and when declared by the board of directors. In the event that dividends are paid in the form of common stock or rights to acquire common stock, the holders of shares of Class A Common Stock shall receive Class A Common Stock or rights to acquire Class A Common Stock and the holders of shares of Class B Common Stock shall receive Class B Common Stock or rights to acquire Class B Common Stock, as applicable.
In the event of a voluntary or involuntary liquidation, dissolution, distribution of assets, or winding up of the Company, the holders of shares of Class A Common Stock and the holders of shares of Class B Common Stock are entitled to share equally, on a per share basis, in all assets of the Company of whatever kind available for distribution to the holders of common stock.
The Company has reserved, out of its authorized but unissued shares of Class A Common Stock, sufficient shares to affect the conversion of the 2022 Notes and the Note Hedge Warrants, pursuant to the terms thereof (Note 11).
In the first quarter of 2014, the Company sold 15,784,325 shares of its Class A Common Stock through a firm commitment, underwritten public offering at a price to the public of $12.75 per share. As a result of this offering, the Company received aggregate net proceeds, after underwriting discounts and commissions and other offering expenses, of approximately $190.4 million.</t>
  </si>
  <si>
    <t>Stock Benefit Plans</t>
  </si>
  <si>
    <t>14. Stock Benefit Plans
The following table summarizes the expense recognized for share‑based compensation arrangements in the consolidated statements of operations (in thousands):
Year Ended December 31,
2016
2015
2014
Employee stock options
$
$
$
Restricted stock units
—
Restricted stock awards
Non-employee stock options
—
Employee stock purchase plan
Workforce reduction
—
—
Stock award
$
$
$
Share‑based compensation is reflected in the consolidated statements of operations as follows for the years ended December 31, 2016, 2015 and 2014 (in thousands):
Years Ended December 31,
2016
2015
2014
Research and development
$
$
$
Selling, general and administrative
$
$
$
On November 4, 2014, the Company agreed to accelerate the vesting of a former executive officer’s outstanding unvested stock options on the executive officer’s departure date of December 31, 2014, and to allow the exercise of vested stock options for up to two years subsequent to the departure date, or until their expiration, whichever is earlier. These equity modifications resulted in an incremental charge of approximately $2.3 million, which was recorded within selling, general and administrative expenses during the year ended December 31, 2014.
Stock Benefit Plans
The Company has two share‑based compensation plans pursuant to which awards are currently being made: the Amended and Restated 2010 Employee, Director and Consultant Equity Incentive Plan (“2010 Equity Plan”) and the Amended and Restated 2010 Employee Stock Purchase Plan (“2010 Purchase Plan”). The Company also has two share‑based compensation plans under which there are outstanding awards, but from which no further awards will be made: the Amended and Restated 2005 Stock Incentive Plan (“2005 Equity Plan”) and the Amended and Restated 2002 Stock Incentive Plan (“2002 Equity Plan”). At December 31, 2016, there were 15,751,858 shares available for future grant under all such plans.
2010 Equity Plan
During 2010, the Company’s stockholders approved the 2010 Equity Plan under which stock options, restricted stock awards, RSUs, and other stock-based awards may be granted to employees, officers, directors, or consultants of the Company. There were 6,000,000 shares of common stock initially reserved for issuance under the 2010 Equity Plan. The number of shares available for future grant may be increased on the first day of each fiscal year by an amount equal to the lesser of: (i) 6,600,000; (ii) 4% of the number of outstanding shares of common stock on the first day of each fiscal year; and (iii) an amount determined by the board of directors. Awards that are returned to the Company’s other equity plans as a result of their expiration, cancellation, termination or repurchase are automatically made available for issuance under the 2010 Equity Plan. At December 31, 2016, there were 12,959,613 shares available for future grant under the 2010 Equity Plan.
2010 Purchase Plan
During 2010, the Company’s stockholders approved the 2010 Purchase Plan, which gives eligible employees the right to purchase shares of common stock at the lower of 85% of the fair market value on the first or last day of an offering period. Each offering period is six months. There were 400,000 shares of common stock initially reserved for issuance pursuant to the 2010 Purchase Plan. The number of shares available for future grant under the 2010 Purchase Plan may be increased on the first day of each fiscal year by an amount equal to the lesser of: (i) 1,000,000 shares, (ii) 1% of the Class A shares of common stock outstanding on the last day of the immediately preceding fiscal year, or (iii) such lesser number of shares as is determined by the board of directors. At December 31, 2016, there were 2,792,245 shares available for future grant under the 2010 Purchase Plan.
2005 Equity Plan and 2002 Equity Plan
The 2005 Equity Plan and 2002 Equity Plan provided for the granting of stock options, restricted stock awards, RSUs, and other share‑based awards to employees, officers, directors, consultants, or advisors of the Company. At December 31, 2016, there were no shares available for future grant under the 2005 Equity Plan or the 2002 Equity Plan.
Restricted Stock Awards
In 2016, the Company granted an aggregate of 191,977 shares of Class A Common Stock to independent members of the board of directors under restricted stock agreements in accordance with the terms of the 2010 Equity Plan and the Company’s director compensation plan, effective in January 2014. These shares of restricted stock vest ratably over the period of service from the Company’s 2016 annual meeting of stockholders through the Company’s 2017 annual meeting of stockholders, provided the individual continues to serve on the Company’s board of directors through each vest date.
In 2015, the Company granted an aggregate of 151,604 shares of Class A Common Stock to independent members of the board of directors under restricted stock agreements in accordance with the terms of the 2010 Equity Plan and the Company’s director compensation plan, effective in January 2014. These shares of restricted stock vested ratably over the period of service from the Company’s 2015 annual meeting of stockholders through the Company’s 2016 annual meeting of stockholders, provided the individual continued to serve on the Company’s board of directors through each vest date. The fair value of all RSAs is based on the market value of the Company's Class A Common Stock on the date of grant. Compensation expense, including the effect of estimated forfeitures, is recognized over the applicable service period.
A summary of the unvested shares of restricted stock as of December 31, 2016 is presented below:
Weighted-
Average
Number of
Grant Date
Shares
Fair Value
Unvested as of December 31, 2015
$
Granted
$
Vested
$
Forfeited
—
$
—
Unvested as of December 31, 2016
$
Restricted Stock Units
In 2015, the Company began utilizing RSUs, in addition to stock options as part of the equity compensation it provides to its employees, each RSU representing the right to receive one share of the Company’s Class A Common Stock pursuant to the terms of the applicable award agreement and granted pursuant to the terms of the Company’s 2010 Equity Plan. The RSUs generally vest 25% per year on the approximate anniversary of the date of grant until fully vested, provided the employee remains continuously employed with the Company through each vesting date. Shares of the Company's Class A Common Stock are delivered to the employee upon vesting, subject to payment of applicable withholding taxes. The fair value of all RSUs is based on the market value of the Company's Class A Common Stock on the date of grant. Compensation expense, including the effect of estimated forfeitures, is recognized over the applicable service period.
A summary of RSU activity for the year ended December 31, 2016 is as follows:
Weighted-
Average
Number
Grant Date
of Shares
Fair Value
Unvested as of December 31, 2015
$
Granted
$
Vested
$
Forfeited
$
Unvested as of December 31, 2016
$
Stock Options
Stock options granted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The estimated fair value of options, including the effect of estimated forfeitures, is recognized over the requisite service period, which is typically the vesting period of each option.
The weighted average assumptions used to estimate the fair value of the stock options using the Black‑Scholes option-pricing model were as follows for the years ended December 31, 2016, 2015 and 2014:
Year Ended
December 31,
Expected volatility
%
%
%
Expected term (in years)
Risk-free interest rate
%
%
%
Expected dividend yield
—
%
—
%
—
%
Expected volatility is based on the historic volatility of the Company’s Class A common stock. The Company estimates the expected term using historical data. The risk-free interest rate used for each grant is based on a zero-coupon U.S. Treasury instrument with a remaining term similar to the expected term of the share-based award. The Company has not paid and does not anticipate paying cash dividends on its shares of common stock in the foreseeable future; therefore, the expected dividend yield is assumed to be zero.
The weighted-average grant date fair value per share of options granted during the years ended December 31, 2016, 2015 and 2014 was $5.08, $6.73 and $6.47, respectively.
The Company’s Class B Common Stock is issuable upon exercise of options granted prior to the closing of the Company’s IPO under the 2002 Equity Plan and the 2005 Equity Plan, and its Class A Common Stock is issuable upon exercise of all options granted after the closing of the Company’s IPO under the Company’s equity plans. At December 31, 2016, options exercisable into 2,318,017 shares of Class B Common Stock and 18,136,642 shares of Class A Common Stock were outstanding.
Subject to approval by the board of directors, option grantees under the 2002 Equity Plan and the 2005 Equity Plan may have the right to exercise an option prior to vesting. The exercise of these shares is not substantive and as a result, the cash paid for the exercise prices is considered a deposit or prepayment of the exercise price and is recorded as a liability. The Company recorded a liability of approximately $0.9 million as of December 31, 2016 for cash received related to the exercise of such options. Amounts received upon the exercise of these shares were not material to the consolidated financial statements as of December 31, 2015.
The Company, from time to time, issues certain time‑accelerated stock options to certain employees. The vesting of these options accelerates upon the achievement of certain performance‑based milestones. If these criteria are not met, such options will vest between six and ten years after the date of grant. During the year ended December 31, 2016, 100,000 shares vested as a result of milestone or service period achievements. At December 31, 2016 and 2015, there were 300,000 shares and 400,000 shares issuable under unvested time‑accelerated options, respectively. When achievement of the milestone is not deemed probable, the Company recognizes compensation expense associated with time-accelerated stock options initially over the vesting period of the respective stock option. When deemed probable of achievement, the Company expenses the remaining unrecognized compensation over the implicit service period. The Company recorded an insignificant amount in share‑based compensation related to these time-accelerated options during each of the years ended December 31, 2016 and 2015. The Company recorded approximately $1.2 million in share-based compensation related to these time-accelerated options during the year ended December 31, 2014.
The Company also grants to certain employees performance‑based options to purchase shares of common stock. These options are subject to performance‑based milestone vesting. During the year ended December 31, 2016, 35,000 shares vested as a result of performance milestone achievements. The Company recorded share‑based compensation related to these performance‑based options of approximately $1.4 million, approximately $0.2 million and approximately $0.5 million, respectively, during the years ended December 31, 2016, 2015 and 2014.
The following table summarizes stock option activity under the Company’s share‑based compensation plans, including performance‑based options:
Shares of
Common
Weighted-
Weighted-
Stock
Average
Average
Aggregate
Attributable
Exercise
Contractual
Intrinsic
to Options
Price
Life
Value
(in years)
(in thousands)
Outstanding at December 31, 2015
$
$
Granted
$
Exercised
$
Cancelled
$
Outstanding at December 31, 2016
$
$
Vested or expected to vest at December 31, 2016
$
$
Exercisable at December 31, 2016 (1)
$
$
(1)
All stock options granted under the 2002 Equity Plan and the 2005 Equity Plan contain provisions allowing for the early exercise of such options into restricted stock. The exercisable shares disclosed above represent those that were vested as of December 31, 2016.
The total intrinsic value of options exercised during the years ended December 31, 2016, 2015 and 2014 was approximately $23.9 million, approximately $17.7 million and approximately $26.9 million, respectively. The intrinsic value was calculated as the difference between the fair value of the Company’s common stock and the exercise price of the option issued.
The following table sets forth the Company's unrecognized share‑based compensation expense, net of estimated forfeitures, as of December 31, 2016, by type of award and the weighted-average period over which that expense is expected to be recognized:
Unrecognized
Weighted-Average
Expense, Net
Remaining
of Estimated
Recognition
Forfeitures
Period
(in thousands)
(in years)
Type of award:
Stock options with time-based vesting
$
Restricted stock awards
Restricted stock units
Time-accelerated stock options (1)
—
Performance-based options (1)
—
(1)
The weighted-average remaining recognition period cannot be determined for performance-based or time-accelerated options due to the nature of such awards, as detailed above.
The total unrecognized share‑based compensation cost will be adjusted for future changes in estimated forfeitures.</t>
  </si>
  <si>
    <t>Income Taxes</t>
  </si>
  <si>
    <t>15. Income Taxes
In general, the Company has not recorded a provision for federal or state income taxes as it has had cumulative net operating losses since inception.
A reconciliation of income taxes computed using the U.S. federal statutory rate to that reflected in operations follows (in thousands):
Year Ended December 31,
2016
2015
2014
Income tax benefit using U.S. federal statutory rate
$
$
$
Permanent differences
State income taxes, net of federal benefit
Non-deductible share-based compensation
Excess tax benefits
—
—
Fair market valuation of Note Hedge Warrants and Convertible Note Hedges
—
Tax credits
Expiring net operating losses and tax credits
Effect of change in state tax rate on deferred tax assets and deferred tax liabilities
Change in the valuation allowance
Other
$
—
$
—
$
—
Components of the Company’s deferred tax assets and liabilities are as follows (in thousands):
Year Ended December 31,
2016
2015
Deferred tax assets:
Net operating loss carryforwards
$
$
Tax credit carryforwards
Capitalized research and development
Contingent consideration
—
Deferred revenue
—
Share-based compensation
Basis difference on North America collaboration agreement
Accruals and reserves
Other
Total deferred tax assets
Deferred tax liabilities:
Basis difference on 2022 Notes
Intangibles
—
Total deferred tax liabilities
Net deferred tax asset
Valuation allowance
Net deferred tax asset
$
—
$
—
Management of the Company has evaluated the positive and negative evidence bearing upon the realizability of its deferred tax assets. Management has considered the Company’s history of operating losses and concluded, in accordance with the applicable accounting standards, that it is more likely than not that the Company will not realize the benefit of its deferred tax assets. Accordingly, the deferred tax assets have been fully reserved at December 31, 2016 and 2015. Management reevaluates the positive and negative evidence on a quarterly basis.
The valuation allowance increased approximately $66.3 million during the year ended December 31, 2016, primarily due to an increase in net operating losses, tax credit carryforwards, basis difference on the North America collaboration agreement and share-based compensation expense. During the year ended December 31, 2016, the Company closed the Lesinurad Transaction which resulted in an approximately $0.3 million deferred tax impact. Additionally, the 2016 change in valuation allowance noted in the table above reflects the impact of the Company’s early adoption of ASC 2016-09 of an approximately $23.1 million increase in net operating losses recorded through retained earnings. The valuation allowance increased approximately $40.7 million during the year ended December 31, 2015, due primarily to an increase in the Company’s tax credit carryforwards, capitalized research and development expenses and share-based compensation expense.
Subject to the limitations described below, at December 31, 2016 and 2015, the Company has net operating loss carryforwards of approximately $952.7 million and approximately $857.9 million, respectively, to offset future federal taxable income, which expire beginning in 2018 continuing through 2036. As of December 31, 2016 and 2015, the Company had state net operating loss carryforwards of approximately $686.2 million and approximately $566.7 million, respectively, to offset future state taxable income, which will begin to expire in 2027 and will continue to expire through 2036. The Company also had tax credit carryforwards of approximately $40.4 million and approximately $37.1 million as of December 31, 2016 and 2015, respectively, to offset future federal and state income taxes, which expire at various times through 2036.
Utilization of net operating loss carryforwards and research and development credit carryforwards may be subject to a substantial annual limitation due to ownership change limitations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result in a change in control as defined by IRC Section 382, or could result in a change in control in the future.
The following table summarizes the changes in the Company’s unrecognized income tax benefits for the years ended December 31, 2016 and 2015 (in thousands):
Year Ended December 31,
2016
2015
Balance at the beginning of the period
$
$
—
Increases based on tax positions related to the current period
Increases for tax positions related to prior periods
—
Decreases for tax positions in prior periods
Decreases for statute of limitation expiration
—
—
Decreases for settlement of tax audits
—
—
Balance at the end of the period
$
$
The Company had gross unrecognized tax benefits of approximately $26.4 million and approximately $17.6 million as of December 31, 2016 and 2015, respectively . The Company did not have any unrecognized tax benefits as of December 31, 2014. Of the approximately $26.4 million of total unrecognized tax benefits at December 31, 2016, none of the unrecognized tax positions would, if recognized, affect the Company’s effective tax rate, as this item only impacts the Company’s deferred tax accounting.
The Company will recognize interest and penalties, if any, related to uncertain tax positions in income tax expense. As of December 31, 2016, 2015 and 2014, the Company had no accrued interest or penalties related to uncertain tax positions and no amounts have been recognized in the Company’s consolidated statements of operations.
The statute of limitations for assessment by the Internal Revenue Service (“IRS”) and state tax authorities is open for tax years ended December 31, 2015, 2014, and 2013, although carryforward attributes that were generated prior to tax year 2013 may still be adjusted upon examination by the IRS or state tax authorities if they either have been, or will be, used in a future period. There are currently no federal or state income tax audits in progress.</t>
  </si>
  <si>
    <t>Defined Contribution Plan</t>
  </si>
  <si>
    <t>16. Defined Contribution Plan
The Ironwood Pharmaceuticals, Inc. 401(k) Savings Plan is a defined contribution plan in the form of a qualified 401(k) plan in which substantially all employees are eligible to participate upon employment. Subject to certain IRS limits, eligible employees may elect to contribute from 1% to 100% of their compensation. Company contributions to the plan are at the sole discretion of the Company’s board of directors. Currently, the Company provides a matching contribution of 75% of the employee’s contributions, up to $6,000 annually. During the years ended December 31, 2016, 2015 and 2014, the Company recorded approximately $3.2 million, approximately $2.5 million and approximately $2.6 million of expense related to its 401(k) company match, respectively.</t>
  </si>
  <si>
    <t>Related Party Transactions</t>
  </si>
  <si>
    <t>17. Related Party Transactions
In September 2009, Allergan became a related party when the Company sold to Allergan 2,083,333 shares of the Company’s convertible preferred stock. In November 2009, Almirall became a related party when the Company sold to Almirall 681,819 shares of the Company’s convertible preferred stock (Note 5). These shares of preferred stock converted to the Company’s Class B common stock on a 1:1 basis upon the completion of the Company’s initial public offering in February 2010. At December 31, 2016, Almirall was no longer a related party because it converted and sold all such shares during the three months ended September 30, 2016. Amounts due to and due from Allergan are reflected as related party accounts payable and related party accounts receivable, respectively. These balances are reported net of any balances due to or from the related party. As of December 31, 2016 and 2015, the Company had approximately $63.9 million and approximately $51.6 million, respectively, in related party accounts receivable, net of related party accounts payable, associated with Allergan.
The Company has and currently obtains health insurance services for its employees from an insurance provider whose President and Chief Executive Officer became a member of the Company’s Board of Directors in April 2016. The Company paid approximately $8.5 million and approximately $7.0 million in insurance premiums to this insurance provider during the years ended December 31, 2016 and 2015, respectively. At December 31, 2016 and 2015, the Company had an insignificant amount and no accounts payable, respectively, due to this related party.
The Company entered into a research and collaboration agreement with a biotechnology company during 2016. The co-founder and Chief Executive Officer of this biotechnology company subsequently became a member of the Company’s Board of Directors in January 2017. The Company paid an insignificant amount to this biotechnology company during the year ended December 31, 2016. At December 31, 2016, the Company had no accounts payable due to this related party.</t>
  </si>
  <si>
    <t>Workforce Reduction</t>
  </si>
  <si>
    <t>18. Workforce Reduction
On January 8, 2014, the Company announced a headcount reduction of approximately 10% to align its workforce with its strategy. The field-based sales force and medical science liaison team were excluded from the workforce reduction.
During the three months ended March 31, 2014, the Company substantially completed the implementation of this reduction in workforce and, in accordance with ASC 420, Exit or Disposal Cost Obligations , recorded approximately $4.3 million of costs, including employee severance, benefits and related costs. These costs were reflected in the consolidated statement of operations as approximately $3.0 million in research and development expenses and approximately $1.2 million in selling, general and administrative expenses. The Company did not record any additional charges associated with this workforce reduction during the years ended December 31, 2016 and 2015. All payments related to this reduction in workforce were made by the end of 2014.</t>
  </si>
  <si>
    <t>Selected Quarterly Financial Data (Unaudited)</t>
  </si>
  <si>
    <t>19. Selected Quarterly Financial Data (Unaudited)
The following table contains quarterly financial information for the years ended December 31, 2016 and 2015. The Company believes that the following information reflects all normal recurring adjustments necessary for a fair presentation of the information for the periods presented. The operating results for any quarter are not necessarily indicative of results for any future period.
First
Second
Third
Fourth
Total
Quarter
Quarter
Quarter
Quarter
Year
(in thousands, except per share data)
2016
Collaborative arrangements revenue (1)
$
$
$
$
$
Total cost and expenses (2)
Other (expense) income, net (3)
Net loss
Net loss per share--basic and diluted
$
$
$
$
$
First
Second
Third
Fourth
Total
Quarter
Quarter
Quarter
Quarter
Year
(in thousands, except per share data)
2015
Collaborative arrangements revenue
$
$
$
$
$
Total cost and expenses (4)
Other (expense) income, net (5)
Net loss
Net loss per share--basic and diluted
$
$
$
$
$
(1)
Collaborative arrangements revenue includes the achievement of $30.0 million related to the receipt of milestone payments under the license agreement with Astellas, consisting of $15.0 million for the filing of an NDA for LINZESS with the Japanese Ministry of Health, Labor and Welfare during the first quarter of the year ended December 31, 2016, and $15.0 million for the subsequent approval of the NDA during the fourth quarter of the year ended December 31, 2016.
(2)
Total costs and expenses for the third and fourth quarters of the year ended December 31, 2016 includes approximately $3.2 million and a subsequent reduction of approximately $3.3 million, respectively, related to the amortization of acquired intangible asset, as well as approximately $8.7 million and approximately $1.1 million during the third and fourth quarters, respectively, as a loss on fair value remeasurement of contingent consideration
(3)
Other (expense) income, net for the year ended December 31, 2016 includes a loss of approximately $1.6 million for the first quarter, and gains of approximately $3.1 million, approximately $4.5 million, and approximately $2.1 million in the second, third and fourth quarters of 2016, respectively, related to gain on derivatives. The gain on derivatives for the year ended December 31, 2016 consists of the change in fair value of the Company’s Convertible Note Hedges and Note Hedge Warrants, which are recorded as derivative assets and liabilities. The Convertible Note Hedges and the Note Hedge Warrants are recorded at fair value at each reporting period and changes in fair value are recorded in the Company’s consolidated statements of operations (Note 6).
(4)
Total costs and expenses for the second and third quarter of the year ended December 31, 2015 includes approximately $8.2 million and $9.4 million, respectively, related to a write down of inventory to net realizable value and accruals for excess non-cancelable inventory purchase commitments (Note 8).
(5)
Other (expense) income, net for the second and third quarters of the year ended December 31, 2015 includes approximately $0.2 million and $11.4 million, respectively, as a loss on derivatives. Other (expense) income, net for the fourth quarter of the year ended December 31, 2015 includes approximately $1.6 million, as a gain on derivatives. The gain (loss) on derivatives consists of the change in fair value of the Company’s Convertible Note Hedges and Note Hedge Warrants, which are recorded as derivative assets and liabilities. The Convertible Note Hedges and the Note Hedge Warrants are recorded at fair value at each reporting period and changes in fair value are recorded in the Company’s consolidated statements of operations (Note 6).</t>
  </si>
  <si>
    <t>Subsequent Events</t>
  </si>
  <si>
    <t>20. Subsequent Events
On the Funding Date, January 5, 2017, the Company issued $150.0 million in aggregate principal amount for the 2026 Notes. The proceeds from the issuance of the 2026 Notes were primarily used to redeem the outstanding principal balance of the PhaRMA Notes.
In January 2017, the Company and Allergan entered into an amendment to the European License Agreement pursuant to which the license granted to Allergan was extended to a territory consisting of all countries worldwide not previously covered by the European License Agreement, other than China, Hong Kong, Macau, Japan, and the countries and territories of North America. On a country-by-country and product-by-product basis in such additional territory, Allergan will pay the Company an annual royalty as a percentage of net sales of products containing linaclotide as an active ingredient in the upper-single digits for five years following the first commercial sale of a linaclotide product in a country, and in the low-double digits thereafter. The royalty rate for products in expanded territory will decrease, on a country-by-country basis, to the lower-single digits, or cease entirely, following the occurrence of certain events. Allergan will also assume certain purchase commitments for quantities of linaclotide API under the Company’s agreements with third-party API suppliers. Concurrently with entering into the amendment to the European License Agreement, the Company and Allergan entered into a commercial agreement under which the adjustments to the Company’s or Allergan’s share of the net profits under the share adjustment provision of the collaboration agreement for linaclotide in North America are eliminated, in full, in 2018 and all subsequent years. In addition, Allergan appointed the Company, on a non-exclusive basis, to promote CANASA, approved for the treatment of ulcerative proctitis, and DELZICOL, approved for the treatment of ulcerative colitis, in the U.S. for approximately two years. The Company will perform certain third position details and offer samples of such products to gastroenterology prescribers who are on the then-current call panel for LINZESS to which the Company provides first or second position details, and will purchase samples of CANASA and DELZICOL from Allergan at the actual manufacturing cost. On a product-by-product basis, Allergan will pay the Company a royalty in the mid-teens on incremental sales of CANASA and DELZICOL above a mutually agreed upon sales baseline. The Company expects to commence these promotion activities on or about February 27, 2017 and, subject to the Company’s or Allergan’s rights of early termination, the commercial agreement will expire on February 26, 2019. The share adjustment relief will, in the case of Allergan’s termination for convenience and certain other specified circumstances, survive termination of the commercial agreement.</t>
  </si>
  <si>
    <t>Summary of Significant Accounting Policies (Policies)</t>
  </si>
  <si>
    <t>Principles of Consolidation</t>
  </si>
  <si>
    <t>Principles of Consolidation
The accompanying consolidated financial statements include the accounts of Ironwood Pharmaceuticals, Inc. and its wholly owned subsidiaries, Ironwood Pharmaceuticals Securities Corporation and Ironwood Pharmaceuticals GmbH. All intercompany transactions and balances are eliminated in consolidation.</t>
  </si>
  <si>
    <t>Segment Information</t>
  </si>
  <si>
    <t>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t>
  </si>
  <si>
    <t>Use of Estimates</t>
  </si>
  <si>
    <t>Use of Estimates
The preparation of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solidated financial statements, and the amounts of revenues and expenses during the reported periods. On an on-going basis, the Company’s management evaluates its estimates, judgments and methodologies. Significant estimates and assumptions in the consolidated financial statements include those related to revenue recognition, including returns, rebates, and other pricing adjustments; available-for-sale securities; inventory valuation, and related reserves; impairment of long-lived assets; initial valuation procedures for the issuance of convertible notes; fair value of derivatives; balance sheet classification of notes payable and convertible notes; income taxes, including the valuation allowance for deferred tax assets; research and development expenses; goodwill; contingent consideration; acquired intangible asset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si>
  <si>
    <t>Cash and Cash Equivalents</t>
  </si>
  <si>
    <t>Cash and Cash Equivalents
The Company considers all highly liquid investment instruments with a remaining maturity when purchased of three months or less to be cash equivalents. Investments qualifying as cash equivalents primarily consist of money market funds and U.S. government‑sponsored securities. The carrying amount of cash equivalents approximates fair value. The amount of cash equivalents included in cash and cash equivalents was approximately $32.5 million and approximately $258.2 million at December 31, 2016 and 2015, respectively.</t>
  </si>
  <si>
    <t>Restricted Cash</t>
  </si>
  <si>
    <t>Restricted Cash
The Company is contingently liable under unused letters of credit with a bank, related to the Company’s facility lease and automobile lease agreements, in the amount of approximately $8.2 million and approximately $8.7 million as of December 31, 2016 and 2015, respectively. As a result, the Company has restricted cash of approximately $8.2 million and approximately $8.7 million as of December 31, 2016 and 2015, respectively, securing these letters of credit. The cash will be restricted until the termination or modification of the lease arrangements.</t>
  </si>
  <si>
    <t>Available‑for‑Sale Securities
The Company classifies all short‑term investments with a remaining maturity when purchased of greater than three months as available‑for‑sale. Available‑for‑sale securities are recorded at fair value, with the unrealized gains and losses reported in other comprehensive income (loss). The amortized cost of debt securities in this category is adjusted for the amortization of premiums and accretion of discounts to maturity. Such amortization is included in interest and investment income. Realized gains and losses, interest, dividends, and declines in value judged to be other than temporary on available‑for‑sale securities are included in interest and investment income.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other‑than‑temporary impairments for the years ended December 31, 2016, 2015 or 2014.</t>
  </si>
  <si>
    <t>Inventory
Inventory is stated at the lower of cost or net realizable value with cost determined under the first‑in, first‑out basis in accordance with Accounting Standards Update (“ASU”) No. 2015-11, Inventory (Topic 330): Simplifying the Measurement of Inventory (“ASU 2015-11”).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The Company also assesses, on a quarterly basis, whether it has any excess non-cancelable purchase commitments resulting from its minimum supply agreements with its suppliers. The Company relies on data from several sources to estimate the net realizable value of inventory and non-cancelable purchase commitments, including partner forecasts of projected inventory purchases that are received quarterly, the Company’s internal forecasts and related process, historical sales by geographic region, and the status of and progress toward commercialization of linaclotide in partnered territories.
The Compan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product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product candidate, including the ability of the Company’s third‑party suppliers to complete the validation batches, and the remaining shelf life of the inventories.
Costs associated with developmental products prior to satisfying the inventory capitalization criteria are charged to research and development expense as incurred.</t>
  </si>
  <si>
    <t>Concentrations of Suppliers</t>
  </si>
  <si>
    <t>Concentrations of Suppliers
The Company relies on third‑party manufacturers and its collaboration partners to manufacture the linaclotide active pharmaceutical ingredient (“API”), linaclotide drug product and lesinurad drug product.
Currently, there are two third‑party manufacturers approved for the production of the linaclotide API in three facilities. Each of Allergan and Astellas is responsible for drug product manufacturing of linaclotide into finished product for its respective territory. Under the Company’s linaclotide collaboration with AstraZeneca, the Company is responsible for drug product and finished goods manufacturing for China, Hong Kong and Macau. The Company also has an agreement with another independent third party to serve as a second source of API manufacturing of linaclotide for its partnered territories.
In connection with the Lesinurad License with AstraZeneca, the Company and AstraZeneca entered into a commercial supply agreement (the “Lesinurad CSA”), pursuant to which the Company relies exclusively on AstraZeneca for the commercial manufacture and supply of ZURAMPIC and, if approved, DUZALLO.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financial position and results of operations.</t>
  </si>
  <si>
    <t>Accounts Receivable and Related Valuation Account</t>
  </si>
  <si>
    <t>Accounts Receivable and Related Valuation Account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 to amounts reimbursed under its collaboration, license and co-promotion agreements. The Company believes that credit risks associated with these partners are not significant. To date, the Company has not had any write-offs of bad debt, and the Company did not have an allowance for doubtful accounts as of December 31, 2016 and 2015.
In connection with the Lesinurad License, the Company and AstraZeneca entered into a transitional service agreement, (“the Lesinurad TSA”), pursuant to which AstraZeneca is providing certain support services, including development, regulatory and commercial services, to the Company for ZURAMPIC until such activities under the Lesinurad TSA are transferred to the Company. Under the Lesinurad TSA, AstraZeneca is facilitating the collections of sales of ZURAMPIC in the U.S. While under the Lesinurad TSA, the receivables due from AstraZeneca for sales of ZURAMPIC in the U.S. are net against payables due to AstraZeneca for costs incurred in connection with the lesinurad activities, resulting in a net payable at December 31, 2016.</t>
  </si>
  <si>
    <t>Concentrations of Credit Risk</t>
  </si>
  <si>
    <t>Concentrations of Credit Risk
Financial instruments that subject the Company to credit risk primarily consist of cash and cash equivalents, restricted cash, available‑for‑sale securities, and accounts receivable. The Company maintains its cash and cash equivalent balances with high‑quality financial institutions and, consequently, the Company believes that such funds are subject to minimal credit risk. The Company’s available‑for‑sale investments primarily consist of U.S. Treasury securities and certain U.S. government‑sponsored securities and potentially subject the Company to concentrations of credit risk. The Company has adopted an investment policy which limits the amounts the Company may invest in any one type of investment, and requires all investments held by the Company to be at least A+ rated, thereby reducing credit risk exposure.
Accounts receivable, including related party accounts receivable, primarily consist of amounts due under the linaclotide collaboration agreement with Allergan for North America and the linaclotide license agreement with Astellas for Japan (Note 5) for which the Company does not obtain collateral. Accounts receivable or payable to or from Allergan are presented as related party transactions on the consolidated balance sheets as Allergan owns common stock of the Company.
The percentages of revenue recognized from significant customers of the Company in the years ended December 31, 2016, 2015 and 2014 as well as the account receivable balances, net of any payables due, at December 31, 2016 and 2015 are included in the following table:
Accounts
Revenue
December 31,
Year Ended December 31,
2016
2015
2016
2015
2014
Collaborative Partner:
Linaclotide Agreements:
Allergan (North America and Europe) (1)
%
%
%
%
%
Almirall (Europe) (1)
—
%
—
%
—
%
—
%
%
Astellas (Japan)
—
%
%
%
%
%
(1)
In October 2015, Almirall transferred its exclusive license to develop and commercialize linaclotide in Europe to Allergan.
For the years ended December 31, 2016, 2015 and 2014, no additional customers accounted for more than 10% of the Company’s revenue.</t>
  </si>
  <si>
    <t>Property and Equipment
Property and equipment, including leasehold improvements, are recorded at cost, and are depreciated when placed into service using the straight‑line method based on their estimated useful lives as follows:
Estimated Useful Life
Asset Description
(In Years)
Manufacturing equipment
10
Laboratory equipment
5
Computer and office equipment
3
Furniture and fixtures
7
Software
3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lease term. Capital lease assets are amortized over the lease term. However, if ownership was transferred by the end of the capital lease, or there was a bargain purchase option, such capital lease assets would be amortized over the useful life that would be assigned if such assets were owned.
Costs for capital assets not yet placed into service have been capitalized as construction in progress, and will be depreciated in accordance with the above guidelines once placed into service. Maintenance and repair costs are expensed as incurred.</t>
  </si>
  <si>
    <t>Finite and Indefinite-Lived Intangible Assets</t>
  </si>
  <si>
    <t>Finite and Indefinite-Lived Intangible Assets
The Company records the fair value of purchased intangible assets with finite useful lives as of the transaction date of a business combination. Purchased intangible assets with finite useful lives are amortized to their estimated residual values over their estimated useful lives. The Company evaluates the finite-lived intangible assets for impairment whenever events or changes in circumstances indicate the reduction in the fair value below their respective carrying amounts. If the Company determines that an impairment has occurred, a write-down of the carrying value and an impairment charge to operating expenses in the period the determination is made is recorded. In addition, the remaining estimated useful life of the finite-lived intangible asset would be reassessed.
In accordance with Accounting Standards Codification (“ASC”) Topic 350, Intangibles – Goodwill and Other (“ASC 350”), during the period that an asset is considered indefinite-lived, such as in-process research and development (“IPR&amp;D”), it will not be amortize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s and uncertainties in the economic estimates used in the projections. Upon the acquisition of IPR&amp;D, the Company completes an assessment of whether its acquisition constitutes the purchase of a single asset or a group of assets. Multiple factors are considered in this assessment, including the nature of the technology acquired, the presence or absence of separate cash flows, the development process and stage of completion, quantitative significance and the rationale for entering into the transaction. Indefinite-lived assets are maintained on the Company’s consolidated balance sheet until either the project underlying it is completed or the asset becomes impaired. Indefinite-lived assets are tested for impairment on an annual basis, or whenever events or changes in circumstances indicate the reduction in the fair value of the IPR&amp;D asset below its respective carrying amount. If the Company determines that an impairment has occurred, a write-down of the carrying value and an impairment charge to operating expenses in the period the determination is made is recorded. When development of an IPR&amp;D asset is complete the associated asset is deemed finite-lived and is then amortized based on its respective estimated useful life at that point.</t>
  </si>
  <si>
    <t>Goodwill
Goodwill represents the difference between the purchase price and the fair value of the identifiable tangible and intangible net assets when accounted for using the purchase method of accounting. Goodwill is not amortized, but is reviewed for impairment. The Company tests its goodwill for impairment annually, or whenever events or changes in circumstances indicate an impairment may have occurred, by comparing its carrying value to its implied fair value in accordance with ASC 350. Impairment may result from, among other things, deterioration in the performance of the acquired asset, adverse market conditions, adverse changes in applicable laws or regulations and a variety of other circumstances. If the Company determines that an impairment has occurred, a write-down of the carrying value and an impairment charge to operating expenses in the period the determination is made is recorded. In evaluating the carrying value of goodwill, the Company must make assumptions regarding estimated future cash flows and other factors. Changes in strategy or market conditions could significantly impact those judgments in the future and require an adjustment to the recorded balances.</t>
  </si>
  <si>
    <t>Impairment of Long-Lived Assets</t>
  </si>
  <si>
    <t>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16, 2015, or 2014.</t>
  </si>
  <si>
    <t>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recognized in the consolidated financial statements in accordance with the provisions of ASC Topic 740, Income Taxes , by prescribing a more-likely-than-not threshold for financial statement recognition and measurement of a tax position taken or expected to be taken in a tax return.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impact the Company’s income tax provision in future periods. Interest and penalty charges, if any, related to unrecognized tax benefits would be classified as a provision for income tax in the Company’s consolidated statement of operations.</t>
  </si>
  <si>
    <t>Deferred Financing Costs</t>
  </si>
  <si>
    <t>Deferred Financing Costs
Deferred financing costs include costs directly attributable to the Company’s offerings of its equity securities and its debt financings. Costs attributable to equity offerings are charged against the proceeds of the offering once the offering is completed. Costs attributable to debt financings are deferred and amortized over the term of the debt using the effective interest rate method. A portion of the deferred financing cost incurred in connection with the 2022 Notes was deemed to relate to the equity component and was allocated to additional paid in capital. In accordance with ASU No. 2015-03, Simplifying the Presentation of Debt Issuance Costs ("ASU 2015-03"), the Company presents debt issuance costs on the balance sheet as a direct deduction from the associated debt liability. The 2026 Notes, 2022 Notes and PhaRMA Notes are more fully described in Note 11, Notes Payable , to these consolidated financial statements.</t>
  </si>
  <si>
    <t>Derivative Assets and Liabilities</t>
  </si>
  <si>
    <t>Derivative Assets and Liabilities
In June 2015, in connection with the issuance of the 2022 Notes, the Company entered into convertible note hedge transactions (the “Convertible Note Hedges”). Concurrently with entering into the Convertible Note Hedges, the Company also entered into certain warrant transactions in which it sold note hedge warrants (the “Note Hedge Warrants”) to the Convertible Note Hedge counterparties to acquire 20,249,665 shares of the Company’s Class A common stock, subject to customary anti-dilution adjustments (Note 11). These instruments are derivative financial instruments under ASC Topic 815, Derivatives and Hedging (“ASC 815”).
These derivatives are recorded as assets or liabilities at fair value each reporting period and the fair value is determined using the Black-Scholes option-pricing model. The changes in fair value are recorded as a component of other (expense) income in the consolidated statements of operations. Significant inputs used to determine the fair value include the price per share of the Company’s Class A common stock on the date of valuation, time to maturity of the derivative instruments, the strike prices of the derivative instruments, the risk free interest rate, and the volatility of the Company’s Class A common stock. Changes to these inputs could materially affect the valuation of the Convertible Note Hedges and Note Hedge Warrants in future periods.</t>
  </si>
  <si>
    <t>Revenue Recognition</t>
  </si>
  <si>
    <t>Revenue Recognition
The Company’s revenues are generated primarily through collaborative arrangements and licensing related to the research and development and commercialization of linaclotide, as well as co-promotion arrangements in the U.S. and product revenue related to the commercial sale of ZURAMPIC in the U.S. The terms of the collaborative research and development, licensing, and co-promotion agreements contain multiple deliverables which may include (i) licenses, (ii) research and development activities, including participation on joint steering committees, (iii) the manufacture of finished drug product, API, or development materials for a partner which are reimbursed at a contractually determined rate, and (iv) co-promotion activities by the Company’s clinical sales specialists.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v) payments for sales detailing, promotional support services and medical education initiatives, and (vi) royalties on product sales. Additionally, the Company may receive its share of the net profits or bear its share of the net losses from the sale of linaclotide in the U.S. and for China, Hong Kong and Macau through its collaborations with Allergan and AstraZeneca, respectively.
At December 31, 2016, the Company had collaboration agreements with Allergan (North America) and AstraZeneca (China, Hong Kong and Macau), as well as license agreements with Allergan (Europe) and Astellas (Japan) to develop and commercialize linaclotide. The Company also had an exclusive license agreement with AstraZeneca to develop, manufacture, and commercialize products containing lesinurad as an active agreement in the U.S. Additionally, the Company had a co-promotion agreement with Allergan for VIBERZI. Under the terms of the Company’s co-promotion agreement with Exact Sciences, which was terminated in August 2016, the Company will continue to receive royalty payments through July 2017.
The Company recognizes revenue when there is persuasive evidence that an arrangement exists, services have been rendered or delivery has occurred, the price is fixed or determinable, and collection is reasonably assured.
For certain of the Company’s arrangements, particularly the linaclotide license agreement with Allergan for all countries worldwide other than China, Hong Kong, Macau, Japan, and the countries and territories of North America, it is required that taxes be withheld on payments to the Company. The Company has adopted a policy to recognize revenue net of these tax withholdings.
Agreements Entered into Prior to January 1, 2011
For arrangements that include multiple deliverables and were entered into prior to January 1, 2011, the Company follows the provisions of ASC Topic 605-25, Revenue Recognition—Multiple-Element Arrangements (‘‘ASC 605-25’’), in accounting for these agreements. Under ASC 605‑25, the Company was required to identify the deliverables included within the agreement and evaluate which deliverables represent separate units of accounting. Collaborative research and development and licensing agreements that contained multiple deliverables were divided into separate units of accounting when the following criteria were met:
·
Delivered element(s) had value to the collaborator on a standalone basis,
·
There was objective and reliable evidence of the fair value of the undelivered obligation(s), and
·
If the arrangement included a general right of return relative to the delivered item(s), delivery or performance of the undelivered item(s) was considered probable and substantially within the Company’s control.
The Company allocated arrangement consideration among the separate units of accounting either on the basis of each unit’s respective fair value or using the residual method, and applied the applicable revenue recognition criteria to each of the separate units. If the separation criteria were not met, revenue of the combined unit of accounting was recorded based on the method appropriate for the last delivered item.
Up‑Front License Fees
Prior to the adoption of ASU 2009-13, the Company recognized revenue from nonrefundable, up-front license fees on a straight-line basis over the contracted or estimated period of performance, which is typically the period over which the research and development is expected to occur or manufacturing services are expected to be provided. Accordingly, the Company was required to make estimates regarding the drug development and commercialization timelines for drugs and drug candidates being developed pursuant to any applicable agreement. The determination of the length of the period over which to recognize the revenue is subject to judgment and estimation and impacted the amount of revenue recognized in each period. Quarterly, the Company reassessed its period of substantial involvement over which the Company amortized its up-front license fees and made adjustments as appropriate. At December 31, 2016, the up-front fees associated with the Company’s license agreement with Astellas were fully amortized as the period of performance had ended. The up-front license fees under the Allergan collaboration for North America and the Allergan collaboration for Europe (previously with Almirall) were fully amortized at December 31, 2015, as the period of performance under those arrangements ended in the three months ended September 30, 2012.
Agreements Entered into or Materially Modified on or after January 1, 2011
The Company evaluates revenue from new multiple element agreements entered into on or after January 1, 2011 under ASU No. 2009‑13, Multiple-Deliverable Revenue Arrangements (“ASU 2009‑13”). The Company also evaluates whether amendments to its multiple element arrangements are considered material modifications that are subject to the application of ASU 2009‑13. This evaluation requires management to assess all relevant facts and circumstances and to make subjective determinations and judgments. As part of this assessment, the Company considers whether the modification results in a material change to the arrangement, including whether there is a change in total arrangement consideration that is more than insignificant, whether there are changes in the deliverables included in the arrangement, whether there is a change in the term of the arrangement and whether there is a significant modification to the delivery schedule for contracted deliverables.
When evaluating multiple element arrangements under ASU 2009‑13,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Factors considered in this determination include the research, manufacturing and commercialization capabilities of the partner and the availability of relevant research and manufacturing expertise in the general marketplace. In addition,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
The consideration received is allocated among the separate units of accounting using the relative selling price method, and the applicable revenue recognition criteria are applied to each of the separate units.
The Company determines the estimated selling price for deliverables using vendor‑specific objective evidence (“VSOE”) of selling price, if available, third‑party evidence (“TPE”) of selling price if VSOE is not available, or best estimate of selling price (“BESP”) if neither VSOE nor TPE is available. Determining the BESP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the Company’s BESP, the Company evaluates whether changes in the key assumptions used to determine the BESP will have a significant effect on the allocation of arrangement consideration between multiple deliverables.
At December 31, 2016, the Company’s collaboration agreement with AstraZeneca for linaclotide and co-promotion agreements with Allergan for VIBERZI and Exact Sciences for Cologuard in the U.S. are each being accounted for under ASU 2009-13.
Up‑Front License Fees
When management believes the license to its intellectual property has stand-alone value, the Company generally recognizes revenue attributed to the license upon delivery.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
Milestones
At the inception of each arrangement that includes pre-commercial milestone payments, the Company evaluates whether each pre-commercial milestone is substantive, in accordance with ASU No. 2010-17, Revenue Recognition—Milestone Method (“ASU 2010-17”), adopted on January 1, 2011.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At December 31, 2016, the Company had no pre-commercial milestones that were deemed substantive. If a substantive pre-commercial milestone were achieved and collection of the related receivable was reasonably assured, the Company would recognize revenue related to the milestone in its entirety in the period in which the milestone was achieved. If the Company were to achieve milestones that are considered substantive under any of the Company’s collaborations, the Company may experience significant fluctuations in collaborative arrangements revenue from quarter to quarter and year to year depending on the timing of achieving such substantive milestones. In those circumstances where a pre-commercial milestone is not substantive, the Company recognizes as revenue on the date the milestone is achieved an amount equal to the applicable percentage of the performance period that had elapsed as of the date the milestone was achieved, with the balance being deferred and recognized over the remaining period of performance.
Commercial milestones are accounted for as royalties and are recorded as revenue upon achievement of the milestone, assuming all other revenue recognition criteria are met.
Net Profit or Net Loss Sharing
In accordance with ASC 808 Topic, Collaborative Arrangements , and ASC 605‑45, Principal Agent Considerations , the Company considers the nature and contractual terms of the arrangement and the nature of the Company’s business operations to determine the classification of the transactions under the Company’s collaboration agreements. The Company records revenue transactions gross in the consolidated statements of operations if it is deemed the principal in the transaction, which includes being the primary obligor and having the risks and rewards of ownership.
The Company recognizes its share of the pre‑tax commercial net profit or net loss generated from the sales of LINZESS in the U.S. in the period the product sales are reported by Allergan and related cost of goods sold and selling, general and administrative expenses are incurred by the Company and its collaboration partner. These amounts are partially determined based on amounts provided by Allergan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in the future. The Company is highly dependent on Allergan for timely and accurate information regarding any net revenues realized from sales of LINZESS in the U.S. and the costs incurred in selling it, in order to accurately report its results of operations. For the periods covered in the consolidated financial statements presented, there have been no material changes to prior period estimates of revenues, cost of goods sold or selling, general and administrative expenses associated with the sales of LINZESS in the U.S. However, if the Company does not receive timely and accurate information or incorrectly estimates activity levels associated with the collaboration at a given point in time, the Company could be required to record adjustments in future periods.
The Company records its share of the net profits or net losses from the sales of LINZESS in the U.S. on a net basis and presents the settlement payments to and from Allergan as collaboration expense or collaborative arrangements revenue, as applicable, as the Company is not the primary obligor and does not have the risks and rewards of ownership in the collaboration agreement with Allergan for North America. The Company and Allergan settle the cost sharing quarterly, such that the Company’s statement of operations reflects 50% of the pre‑tax net profit or loss generated from sales of LINZESS in the U.S.
Royalties on Product Sales
The Company receives or expects to receive in the future royalty revenues under certain of the Company’s license or collaboration agreements. If the Company does not have any future performance obligations under these license or collaborations agreements, the Company records these revenues as earned. To the extent the Company does not have access to the royalty reports from the Company’s partners or the ability to accurately estimate the royalty revenue in the period earned, the Company records such royalty revenues one quarter in arrears.
Product Revenue, Net
Net product revenue is derived from sales of ZURAMPIC in the U.S. Pursuant to the terms and conditions of the Lesinurad TSA, the Company sells ZURAMPIC principally to a limited number of major wholesalers and selected regional wholesalers through certain of AstraZeneca’s existing arrangements (the “Distributors”). The Distributors subsequently resell ZURAMPIC to patients and healthcare providers.
The Company recognizes net product revenue from sales of ZURAMPIC in accordance with ASC 605, Revenue Recognition (“ASC 605”), when persuasive evidence of an arrangement exists, delivery has occurred and title of the product and associated risk of loss has passed to the customer, the price is fixed or determinable, and collection from the customer has been reasonably assured. ASC 605 requires, among other criteria, that future returns can be reasonably estimated in order to recognize revenue. The Company recognizes revenue on a gross basis as it has concluded that it is the principal in the product revenue transactions for ZURAMPIC, as it holds the general inventory risk, latitude in establishing price, physical loss inventory risk and credit risk.
The first units of ZURAMPIC were shipped to Distributors in September 2016 under the Lesinurad TSA. Due to the early stage of the product launch, the Company determined that it was not able to reliably make certain estimates, including returns, necessary to recognize product revenue upon shipment to Distributors. As a result, the Company records net product revenue for ZURAMPIC using a deferred revenue recognition model (sell-through). Under the deferred revenue model, the Company does not recognize revenue until ZURAMPIC is prescribed to an end-user. During the transition services period, pursuant to the Lesinurad TSA, AstraZeneca invoices Distributors upon shipment of ZURAMPIC on behalf of the Company. The Company records deferred revenue upon receipt of the quarterly cash payment from AstraZeneca for shipments of ZURAMPIC to Distributors. No such payments had been received by the Company as of December 31, 2016. The Company recognizes net product revenue when ZURAMPIC is prescribed to the end-user, on a first-in, first-out basis using estimated prescription demand and pharmacy demand from third party sources and the Company’s analysis of third party market research data, as well as other third party information. The Company’s estimates are subject to the inherent limitations of estimates that rely on third party data, as certain third party information is itself in the form of estimates. The Company will continue to evaluate when, if ever, it has sufficient volume of historical activity and visibility into the distribution channel, in order to reasonably make all estimates required under ASC 605 to recognize revenue upon shipment to the Distributor (Note 5).
The Company’s net product revenues for ZURAMPIC represent total revenues less customer credits, including actual returns, rebates, and other discounts. These allowances are recorded for cash consideration given by a vendor to a customer that is presumed to be a reduction of the selling prices of the Company’s products or services and, therefore, characterized as a reduction of revenue.
The cost basis of the product purchased by the Company pursuant to the Lesinurad TSA is included as a component of other current assets. Upon recognition of product revenue, the corresponding product cost is recorded as cost of revenues on the Company’s consolidated statements of operations.
Other
The Company produces linaclotide finished drug product, API and development materials for certain of its partners.
The Company recognizes revenue on linaclotide finished drug product, API and development materials when the material has passed all quality testing required for collaborator acceptance, delivery has occurred, title and risk of loss have transferred to the partner, the price is fixed or determinable, and collection is reasonably assured. As it relates to development materials and API produced for Astellas, the Company is reimbursed at a contracted rate. Such reimbursements are considered as part of revenue generated pursuant to the Astellas license agreement and are presented as collaborative arrangements revenue. Any linaclotide finished drug product, API and development materials currently produced for Allergan for the U.S. or AstraZeneca for China, Hong Kong and Macau are recognized in accordance with the cost-sharing provisions of the Allergan and AstraZeneca collaboration agreements, respectively. In October 2015, Almirall transferred its exclusive license to develop and commercialize linaclotide in Europe to Allergan, and the Company separately entered into an amendment to the license agreement with Allergan relating to the development and commercialization of linaclotide in Europe. Pursuant to the terms of the amendment, Allergan assumed responsibility for the manufacturing of linaclotide API for Europe from the Company, as well as the associated costs (Note 5).</t>
  </si>
  <si>
    <t>Cost of Revenues</t>
  </si>
  <si>
    <t>Cost of Revenues
Cost of collaborative arrangements revenue related to linaclotide collaboration and license agreements is recognized upon shipment of linaclotide API to certain of the Company’s licensing partners outside of the U.S. and consists of the internal and external costs of producing such API. In addition to the cost of collaborative arrangement revenue related to linaclotide API, the Company records cost of product revenue for sales of ZURAMPIC in the U.S. Cost of product revenue related to the sales of ZURAMPIC includes the cost of producing finished goods that correspond with product revenue for the reporting period, as well as certain period costs related to freight, packaging, stability and quality testing, and customer acquisition.
During the year ended December 31, 2015, the Company recorded expenses of approximately $17.6 million for the write-down of inventory and an accrual for excess non-cancelable inventory purchase commitments related to linaclotide API. During the year ended December 31, 2014, the Company wrote-down approximately $20.3 million in inventory to an estimated net realizable value of approximately $5.0 million. The write-down of inventory to net realizable value and the loss on non-cancelable inventory purchase commitments for the years ended December 31, 2015 and December 31, 2014 were recorded as a separate line item in the Company’s consolidated statement of operations. These charges are more fully described in Note 8, Inventory , to these consolidated financial statements.</t>
  </si>
  <si>
    <t>Research and Development Costs</t>
  </si>
  <si>
    <t>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including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licensing fees for the Company’s product candidates; and other outside expenses.
The Company has collaboration agreements with Allergan for the U.S. and AstraZeneca for China, Hong Kong and Macau pursuant to which it shares research and development expenses related to linaclotide. The Company records expenses incurred under the linaclotide collaboration arrangements for such work as research and development expense. Because the collaboration arrangements are cost sharing arrangements, the Company concluded that when there is a period during the collaboration arrangements during which the Company is owed payment from Allergan or AstraZeneca for such territories, the Company records the reimbursement by Allergan or AstraZeneca for their share of the development effort as a reduction of research and development expense. Amounts owed to Allergan or AstraZeneca for such territories are recorded as incremental research and development expense.</t>
  </si>
  <si>
    <t>Selling, General and Administrative Expenses</t>
  </si>
  <si>
    <t>Selling, General and Administrative Expenses
The Company expenses selling, general and administrative costs to operations as incurred. Selling, general and administrative expense consists primarily of compensation, benefits and other employee-related expenses for personnel in the Company’s administrative, finance, legal, information technology, business development, commercial, sales, marketing, communications and human resource functions. Other costs include the legal costs of pursuing patent protection of the Company’s intellectual property, general and administrative related facility costs, insurance costs and professional fees for accounting and legal services.
Under the linaclotide collaboration agreements with Allergan for the U.S. and AstraZeneca for China, Hong Kong and Macau, the Company is reimbursed for certain selling, general and administrative expenses and it nets these reimbursements against selling, general and administrative expenses as incurred. Payments to Allergan or AstraZeneca for such territories are recorded as incremental selling, general and administrative expense.</t>
  </si>
  <si>
    <t>Share-Based Compensation</t>
  </si>
  <si>
    <t>Share-Based Compensation
The Company’s share-based compensation programs grant awards which have included stock awards, restricted stock awards (“RSAs”), restricted stock units (“RSUs”), and stock options. Share-based compensation is recognized as an expense in the financial statements based on the grant date fair value over the requisite service period. For awards that vest based on service conditions, the Company uses the straight-line method to allocate compensation expense to reporting periods. The grant date fair value of options granted is calculated using the Black-Scholes option-pricing model, which requires the use of subjective assumptions including volatility, expected term, and expected forfeitures, among others. The fair value of the Company’s RSUs is based on the market value of the Company’s Class A common stock on the date of grant. Compensation expense for RSUs is recognized on a straight-line basis over the applicable service period.
The Company records the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records the expense of stock options granted for services rendered by non‑employees based on the estimated fair value of the stock option using the Black‑Scholes option‑pricing model. The fair value of unvested non‑employee stock option awards is remeasured at each reporting period and expensed over the vesting term of the underlying stock options.
While the assumptions used to calculate and account for share-based compensation awards represent management’s best estimates, these estimates involve inherent uncertainties and the application of management’s judgment. As a result, if revisions are made to our underlying assumptions and estimates, the Company’s share-based compensation expense could vary significantly from period to period.</t>
  </si>
  <si>
    <t>Patent Costs</t>
  </si>
  <si>
    <t>Patent Costs
The Company incurred and recorded as operating expense legal and other fees related to patents of approximately $2.3 million, approximately $2.2 million, and approximately $1.3 million for the years ended December 31, 2016, 2015 and 2014, respectively. These costs were charged to selling, general and administrative expenses as incurred.</t>
  </si>
  <si>
    <t>Business Combinations
The Company evaluates acquisitions of assets and other similar transactions to assess whether or not the transaction should be accounted for as a business combination by assessing whether or not the Company has acquired inputs and processes that have the ability to create outputs. If determined to be a business combination, the Company accounts for business acquisitions under the acquisition method of accounting as indicated in the Financial Accounting Standards Board (“FASB”) issued ASC Topic 805, Business Combinations , (“ASC 805”)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includes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bligations, other than changes due to payments, are recognized as a (gain) loss on fair value remeasurement of contingent consideration in the consolidated statements of operations.</t>
  </si>
  <si>
    <t>Net Income (Loss) Per Share</t>
  </si>
  <si>
    <t>Net Income (Loss) Per Share
The Company calculates basic net income (loss) per common share and diluted net income (loss) per common share by dividing the net income (loss) by the weighted average number of common shares outstanding during the period. Diluted net income (loss) per common share is computed by dividing net income (loss) by the diluted number of shares outstanding during the period. Except where the result would be antidilutive to net income (loss), diluted net income (loss) per common share is computed assuming the conversion of the 2022 Notes, the exercise of outstanding common stock options and the vesting of RSUs and restricted stock (using the treasury stock method), as well as their related income tax effects. The Company allocates undistributed earnings between the classes of common stock on a one‑to‑one basis when computing net income (loss) per share. As a result, basic and diluted net income (loss) per Class A and Class B shares are equivalent.</t>
  </si>
  <si>
    <t>Comprehensive Income (Loss)</t>
  </si>
  <si>
    <t>Comprehensive Income (Loss)
Comprehensive income (loss) is defined as the change in equity of a business enterprise during a period from transactions, and other events and circumstances from non‑owner sources and currently consists of net loss and changes in unrealized gains and losses on available‑for‑sale securities.</t>
  </si>
  <si>
    <t>Subsequent Events
The Company considers events or transactions that have occurred after the balance sheet date of December 31, 2016,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Annual Report on Form 10-K.</t>
  </si>
  <si>
    <t>New Accounting Pronouncements</t>
  </si>
  <si>
    <t>New Accounting Pronouncements
From time to time, new accounting pronouncements are issued by the FASB or other standard setting bodies that are adopted by the Company as of the specified effective date. Except as set forth below, the Company did not adopt any new accounting pronouncements during the year ended December 31, 2016 that had a material effect on its consolidated financial statements.
In May 2014, the FASB issued ASU No. 2014-09, Revenue from Contracts with Customers (“ASU 2014-09”), which supersedes the revenue recognition requirements in ASC 605,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7 and should be applied retrospectively to each prior reporting period presented or retrospectively with the cumulative effect of initially applying this update recognized at the date of initial application. Early adoption is permitted beginning after December 15, 2016, including interim reporting periods within those years. In April 2016, the FASB issued ASU No. 2016-10 , Revenue from Contracts with Customers: Identifying Performance Obligations and Licensing (“ASU 2016-10”), which clarifies certain aspects of identifying performance obligations and licensing implementation guidance. In May 2016, the FASB issued ASU No. 2016-12, Revenue from Contracts with Customers: Narrow-Scope Improvements and Practical Expedients (“ASU 2016-12”),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as ASU 2014-09. The Company is analyzing the potential impact that ASU 2014-09, ASU 2016-10 and ASU 2016-12 may have on its financial position and results of operations. This analysis of the Company’s collaborative arrangements and license agreements includes, but is not limited to, reviewing variable consideration as it relates to its agreements, assessing potential disclosures and evaluating the impact of each potential method of adoption on the Company’s consolidated financial statements. In addition, the Company continues to monitor additional changes, modifications, clarifications or interpretations undertaken by the FASB, which may impact its conclusions.
In August 2014, the FASB issued ASU No. 2014-15, Presentation of Financial Statements - Going Concern: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if required. ASU 2014-15 is effective for annual reporting periods ending after December 15, 2016, and applies to annual and interim periods thereafter. The Company adopted this standard during the three months ended December 31, 2016. The Company determined there was not substantial doubt about the organization’s ability to continue as a going concern.
In April 2015, the FASB issued ASU No. 2015-05, Customer’s Accounting for Fees Paid in a Cloud Computing Arrangement , which amends ASC 350.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amendments are effective for fiscal years, and interim periods within those years, beginning after December 15, 2015 and may be applied on either a prospective or retrospective basis. The Company adopted this standard during the three months ended March 31, 2016. The adoption of this standard did not have a material impact on the Company’s financial position or results of operations for the year ended and as of December 31, 2016.
In July 2015, the FASB issued ASU No. 2015-11, Inventory (Topic 330): Simplifying the Measurement of Inventory . ASU 2015-11 requires that for entities that measure inventory using the first-in, first-out method, inventory should be measured at the lower of cost and net realizable value. The standard defines net realizable value as the estimated selling prices in the ordinary course of business, less reasonably predictable costs of completion, disposal and transportation. The standard is effective for fiscal years, and interim periods within those years, beginning after December 15, 2016. Early adoption is permitted. The Company adopted this standard during the three months ended December 31, 2016. The adoption of this standard did not have a material impact on the Company’s financial position or results of operations for the year ended and as of December 31, 2016.
In February 2016, the FASB issued ASU No. 2016-02, Leases (“ASU 2016-02”), which supersedes the lease accounting requirements in ASC Topic 840, Leases, and most industry-specific guidance. ASU 2016-02 requires the identification of arrangements that should be accounted for as leases by lessees. In general, for lease arrangements exceeding a 12-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2016-02 must be calculated using the applicable incremental borrowing rate at the date of adoption. In addition, ASU 2016-02 requires the use of modified retrospective method, which will require adjustment to all comparative periods presented in the consolidated financial statements. ASU 2016-02 is effective for fiscal years beginning after December 15, 2018, including interim periods within those fiscal years. Early adoption is permitted. The Company is evaluating the potential impact that ASU 2016-02 may have on the Company’s financial position or results of operations for the year ended and as of December 31, 2016.
In March 2016, the FASB issued ASU No. 2016-09, Compensation - Stock Compensation , which amends ASC Topic 718, Compensation - Stock Compensation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nnual periods beginning after December 15, 2016, and interim periods within those annual periods. Early adoption is permitted. The Company adopted this standard during the three months ended December 31, 2016. The adoption of this standard did not have a material impact on the Company’s financial position or results of operations for the year ended and as of December 31, 2016.
In August 2016, the FASB issued ASU No. 2016-15, Statement of Cash Flows (Topic 230): Classification of Certain Cash Receipts and Cash Payments (“ASU 2016-15”). The new standard clarifies certain aspects of the statement of cash flows, including the classification of debt prepayment or debt extinguishment costs, contingent consideration payments made after a business combination, proceeds from the settlement of insurance claims, and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amendments are effective for annual periods beginning after December 15, 2017, and interim periods within those annual periods. Early adoption is permitted. The Company adopted this standard during the three months ended December 31, 2016. The adoption of this standard did not have a material impact on the Company’s financial position or results of operations for the year ended and as of December 31, 2016.
In October 2016, the FASB issued ASU No. 2016-16, Accounting for Income Taxes: Intra-Entity Asset Transfers of Assets Other than Inventory (“ASU 2016-16”). ASU 2016-16 eliminates the ability to defer the tax expense related to intra-entity asset transfers other than Inventory. Under the new standard, entities should recognize the income tax consequences on an intra-entity transfer of an asset other than inventory when the transfer occurs. ASU 2016-16 is effective for fiscal periods beginning after December 15, 2018. Early adoption is permitted. The Company is evaluating the potential impact that the adoption of ASU 2016-16 will have on the Company’s financial position or results of operations. The standard does not have a material impact on the Company’s financial position or results of operations for the year ended and as of December 31, 2016.
In October 2016, the FASB issued No. ASU 2016-17, Consolidation Topic 810: Interests held through Related Parties that are under Common Control (“ASU 2016-17”), which amends how a decision maker is required to consider indirect interests in a variable interest entity held through an entity under common control. ASU 2016-17 is effective for fiscal years beginning after December 15, 2016, and interim periods within those years. Early adoption is permitted. The Company adopted this standard during the three months ended December 31, 2016. The adoption of this standard did not have a material impact on the Company’s financial position or results of operations for the year ended and as of December 31, 2016.
In October 2016, the FASB ASU 2016-18, Statement of Cash Flows (Topic 230) Restricted Cash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years. Early adoption is permitted. The Company is evaluating the potential impact that the adoption of ASU 2016-18 will have on the Company’s financial position or results of operations.
In January 2017, the FASB ASU No. 2017-01, Business Combinations (Topic 805): Clarifying the Definition of a Business (“ASU 2017-01”), to clarify the definition of a business by adding guidance to assist entities with evaluating whether transactions should be accounted for as acquisitions or disposals of assets versus businesses. ASU 2017-01 is effective for fiscal years beginning after December 15, 2017, and interim periods within those fiscal years. Early adoption is permitted. The Company is evaluating the potential impact that the adoption of ASU 2016-16 will have on the Company’s financial position or results of operations.
No other accounting standards known by the Company to be applicable to it that have been issued or proposed by the FASB or other standard-setting bodies and that do not require adoption until a future date are expected to have a material impact on the Company’s consolidated financial statements upon adoption.</t>
  </si>
  <si>
    <t>Summary of Significant Accounting Policies (Tables)</t>
  </si>
  <si>
    <t>Schedule of percentages of revenue and accounts receivable recognized from significant customers</t>
  </si>
  <si>
    <t xml:space="preserve">Accounts
Revenue
December 31,
Year Ended December 31,
2016
2015
2016
2015
2014
Collaborative Partner:
Linaclotide Agreements:
Allergan (North America and Europe) (1)
%
%
%
%
%
Almirall (Europe) (1)
—
%
—
%
—
%
—
%
%
Astellas (Japan)
—
%
%
%
%
%
(1)
In October 2015, Almirall transferred its exclusive license to develop and commercialize linaclotide in Europe to Allergan. </t>
  </si>
  <si>
    <t>Schedule of estimated useful life</t>
  </si>
  <si>
    <t>Estimated Useful Life
Asset Description
(In Years)
Manufacturing equipment
10
Laboratory equipment
5
Computer and office equipment
3
Furniture and fixtures
7
Software
3</t>
  </si>
  <si>
    <t>Net Loss Per Share (Tables)</t>
  </si>
  <si>
    <t>Schedule of computation of basic and diluted net loss per common share</t>
  </si>
  <si>
    <t>The following table sets forth the computation of basic and diluted net loss per common share (in thousands, except per share amounts):
Year Ended December 31,
2016
2015
2014
Numerator:
Net Loss
$
$
$
Denominator:
Weighted average number of common shares used in net loss per share — basic and diluted
Net loss per share — basic and diluted
$
$
$</t>
  </si>
  <si>
    <t>Schedule of potentially dilutive securities that have been excluded from computation of diluted weighted average shares outstanding</t>
  </si>
  <si>
    <t>The following potentially dilutive securities have been excluded from the computation of diluted weighted average shares outstanding as their effect would be anti‑dilutive (in thousands):
Year Ended December 31,
2016
2015
2014
Options to purchase common stock
Shares subject to repurchase
Unvested shares from early option exercises
—
—
Restricted stock units
—
Note hedge warrants
—
2022 Notes
—</t>
  </si>
  <si>
    <t>Business Combinations (Tables)</t>
  </si>
  <si>
    <t>Schedule of preliminary allocation of purchase consideration including contingent acquisition consideration payable</t>
  </si>
  <si>
    <t>As of the Acquisition Date:
Cash portion of consideration
$
Contingent consideration
Total purchase consideration
$</t>
  </si>
  <si>
    <t>Schedule of identifiable assets acquired</t>
  </si>
  <si>
    <t>As of the Acquisition Date:
Developed technology — ZURAMPIC
$
IPR&amp;D - DUZALLO
Goodwill
Net assets acquired
$</t>
  </si>
  <si>
    <t>Schedule of estimated future amortization expense</t>
  </si>
  <si>
    <t>As of December 31, 2016
2017
$
2018
2019
2020
2021 and thereafter
Total
$</t>
  </si>
  <si>
    <t>Collaboration, License, Co-Promotion and Other Commercial Agreements (Tables)</t>
  </si>
  <si>
    <t>Collaboration, License and Co-Promotion Agreements</t>
  </si>
  <si>
    <t>Schedule of revenue attributable to transactions from collaboration and license arrangements</t>
  </si>
  <si>
    <t>Additionally, the Company had the Lesinurad License with AstraZeneca for the development, manufacture and commercialization in the U.S. of products containing lesinurad. The following table provides amounts included in the Company’s consolidated statements of operations as collaborative arrangements revenue attributable to transactions from these arrangements (in thousands):
Collaborative Arrangements Revenue
Year Ended December 31,
2016
2015
2014
Linaclotide Agreements:
Allergan (North America)
$
$
$
Allergan (Europe) (1)
—
—
AstraZeneca (China, Hong Kong and Macau)
Almirall (Europe) (1)
Astellas (Japan)
Co-Promotion Agreements:
Exact Sciences (Cologuard) (2)
—
Allergan (VIBERZI)
—
Product Revenue - ZURAMPIC
—
—
Total collaborative arrangements revenue
$
$
$
(1)
In October 2015, Almirall transferred its exclusive license to develop and commercialize linaclotide in Europe to Allergan.
(2)
In August 2016, the Company terminated the Cologuard Co-Promotion Agreement.</t>
  </si>
  <si>
    <t>Allergan</t>
  </si>
  <si>
    <t>The Company recognized collaborative arrangements revenue from the Allergan collaboration agreement for North America during the years ended December 31, 2016, 2015 and 2014 as follows (in thousands):
Year Ended December 31,
2016
2015
2014
Collaborative arrangements revenue related to sales of LINZESS in the U.S.
$
$
$
Sale of API
—
—
Royalty revenue
Total collaborative arrangements revenue
$
$
$</t>
  </si>
  <si>
    <t>Schedule of amount recorded by the Company for share of net loss related to collaborative arrangement</t>
  </si>
  <si>
    <t xml:space="preserve">The following table presents the amounts recorded by the Company for commercial efforts related to LINZESS in the U.S. in the years ended December 31, 2016, 2015 and 2014 (in thousands):
Year Ended December 31,
2016
2015
2014
Collaborative arrangements revenue related to sales of LINZESS in the U.S. (1)(2)
$
$
$
Selling, general and administrative costs incurred by the Company (1)
The Company’s share of net profit
$
$
$
(1)
Includes only collaborative arrangement revenue or selling, general and administrative costs attributable to the cost‑sharing arrangement with Allergan.
(2)
Certain of the unfavorable adjustments to the Company’s share of the LINZESS net profits were reduced or eliminated in connection with the co-promotion activities under the Company’s agreement with Allergan to co-promote VIBERZI in the U.S., as described below in Co-Promotion Agreement with Allergan for VIBERZI . </t>
  </si>
  <si>
    <t>Fair Value of Financial Instruments (Tables)</t>
  </si>
  <si>
    <t>Schedule of assets and liabilities measured at fair value on a recurring basis</t>
  </si>
  <si>
    <t>The following tables present the assets and liabilities the Company has measured at fair value on a recurring basis (in thousands):
Fair Value Measurements at Reporting Date Using
Quoted Prices in
Significant Other
Significant
Active Markets for
Observable
Unobservable
December 31,
Identical Assets
Inputs
Inputs
2016
(Level 1)
(Level 2)
(Level 3)
Assets:
Cash and cash equivalents:
Money market funds
$
$
$
—
$
—
Available-for-sale securities:
U.S. Treasury securities
—
—
U.S. government-sponsored securities
—
—
Convertible Note Hedges
—
—
Total assets measured at fair value
$
$
$
$
Liabilities:
Note Hedge Warrants
$
$
—
$
—
$
Contingent Consideration
—
—
Total liabilities measured at fair value
$
$
—
$
—
$
Fair Value Measurements at Reporting Date Using
Quoted Prices in
Significant Other
Significant
Active Markets for
Observable
Unobservable
December 31,
Identical Assets
Inputs
Inputs
2015
(Level 1)
(Level 2)
(Level 3)
Assets:
Cash and cash equivalents:
Money market funds
$
$
$
—
$
—
U.S. government-sponsored securities
—
—
Available-for-sale securities:
U.S. Treasury securities
—
—
U.S. government-sponsored securities
—
—
Convertible Note Hedges
—
—
Total assets measured at fair value
$
$
$
$
Liabilities:
Note Hedge Warrants
$
$
—
$
—
$
Total liabilities measured at fair value
$
$
—
$
—
$</t>
  </si>
  <si>
    <t>Schedule of assumptions used in fair market valuations</t>
  </si>
  <si>
    <t>The following inputs were used in the fair market valuation of the Convertible Note Hedges and Note Hedge Warrants as of December 31, 2016 and 2015:
2016
2015
Convertible
Note Hedge
Convertible
Note Hedge
Note Hedges
Warrants
Note Hedges
Warrants
Risk-free interest rate (1)
%
%
%
%
Time to maturity
Stock price (2)
$
$
$
$
Strike price (3)
$
$
$
$
Common stock volatility (4)
%
%
%
%
Dividend yield
—
%
—
%
—
%
—
%
(1)
Based on U.S. Treasury yield curve, with terms commensurate with the terms of the Convertible Note Hedges and the Note Hedge Warrants
(2)
The closing price of the Company’s Class A common stock on the last trading day of the year ended December 31, 2016 and December 31, 2015, respectively.
(3)
As per the respective agreements for the Convertible Note Hedges and Note Hedge Warrants.
Selected volatility based on historical volatility and implied volatility of the Company’s Class A common stock.</t>
  </si>
  <si>
    <t>Schedule of the change in Level 3 convertible note derivatives</t>
  </si>
  <si>
    <t>The following table reflects the change in the Company's Level 3 convertible note derivatives from their initial value at issuance through December 31, 2016 (in thousands):
Convertible
Note Hedge
Note Hedges
Warrants
Balance at December 31, 2014
$
—
$
—
Issuance of Note Hedge Warrants
—
Purchase of Convertible Note Hedges
—
Change in fair value, recorded as a component of gain (loss) on derivatives
Balance at December 31, 2015
$
$
Change in fair value, recorded as a component of gain (loss) on derivatives
Balance at December 31, 2016
$
$</t>
  </si>
  <si>
    <t>Schedule of changes in contingent consideration payable</t>
  </si>
  <si>
    <t>The following table reflects the change in the Company’s Level 3 contingent consideration payable from December 31, 2015 through December 31, 2016 (in thousands):
Contingent
Consideration
Fair value at December 31, 2015
$
—
Additions (1)
Changes in fair value
Payments/transfers to accrued expenses and other current liabilities
Fair value at December 31, 2016
$</t>
  </si>
  <si>
    <t>Available-for-Sale Securities (Tables)</t>
  </si>
  <si>
    <t>Schedule of summary of available-for-sale securities</t>
  </si>
  <si>
    <t>The following tables summarize the available‑for‑sale securities held at December 31, 2016 and 2015 (in thousands):
Gross
Gross
Amortized
Unrealized
Unrealized
Fair
Cost
Gains
Losses
Value
December 31, 2016
U.S. Treasury securities
$
$
$
$
U.S. government-sponsored securities
Total
$
$
$
$
Gross
Gross
Amortized
Unrealized
Unrealized
Fair
Cost
Gains
Losses
Value
December 31, 2015
U.S. Treasury securities
$
$
—
$
$
U.S. government-sponsored securities
Total
$
$
$
$</t>
  </si>
  <si>
    <t>Inventory (Tables)</t>
  </si>
  <si>
    <t>Schedule of Inventory</t>
  </si>
  <si>
    <t>Inventory consisted of the following (in thousands):
December 31,
2016
2015
Raw Materials
$
$
—
Work in Progress
—
$
$
—</t>
  </si>
  <si>
    <t>Property and Equipment (Tables)</t>
  </si>
  <si>
    <t>Schedule of property and equipment</t>
  </si>
  <si>
    <t>Property and equipment, net consisted of the following (in thousands):
December 31,
2016
2015
Manufacturing equipment
$
$
Laboratory equipment
Computer and office equipment
Furniture and fixtures
Software
Construction in process
Leased vehicles
Leasehold improvements
Less accumulated depreciation and amortization
$
$</t>
  </si>
  <si>
    <t>Accrued Expenses (Tables)</t>
  </si>
  <si>
    <t>Schedule of accrued expenses</t>
  </si>
  <si>
    <t>Accrued expenses consisted of the following (in thousands):
December 31,
2016
2015
Salaries and benefits
$
$
Professional fees
Accrued interest
Repurchasable Stock
—
Other
$
$</t>
  </si>
  <si>
    <t>Notes Payable (Tables)</t>
  </si>
  <si>
    <t>Schedule of outstanding Convertible Note</t>
  </si>
  <si>
    <t>The Company's outstanding Convertible Note balances as of December 31, 2016 and 2015 consisted of the following (in thousands):
December 31,
Liability component:
2016
2015
Principal
$
$
Less: unamortized debt discount
Less: unamortized debt issuance costs
Net carrying amount
$
$
Equity component
$
$</t>
  </si>
  <si>
    <t>Schedule of interest expense related to Convertible Notes</t>
  </si>
  <si>
    <t>The following table sets forth total interest expense recognized related to the 2022 Notes during the years ended December 31, 2016 and 2015 (in thousands):
Year Ended
December 31,
2016
2015
Contractual interest expense
$
$
Amortization of debt issuance costs
Amortization of debt discount
Total interest expense
$
$</t>
  </si>
  <si>
    <t>Schedule of future minimum payments details of debt</t>
  </si>
  <si>
    <t>Year Ended
December 31,
2016
2015
Contractual interest expense
$
$
Amortization of debt issuance costs
Amortization of debt discount
Total interest expense
$
$
Future minimum payments under the 2022 Notes as of December 31, 2016, are as follows (in thousands):
2017
$
2018
2019
2020
2021
Thereafter
Total future minimum payments under the 2022 Notes
Less: amounts representing interest
Less: unamortized debt discount
Less: unamortized debt issuance costs
Convertible senior notes balance
$</t>
  </si>
  <si>
    <t>Schedule of redemption price as percentage of outstanding principal balance</t>
  </si>
  <si>
    <t>Redemption
Payment Dates
Percentage
From and including January 1, 2016 to and including December 31, 2016
%
From and including January 1, 2017 and thereafter
%</t>
  </si>
  <si>
    <t>8.375% Notes due 2026</t>
  </si>
  <si>
    <t>Redemption
Payment Dates
Percentage
From and including March 15, 2018 to and including March 14, 2019
%
From and including March 15, 2019 to and including March 14, 2020
%
From and including March 15, 2020 to and including March 14, 2021
%
From and including March 15, 2021 and thereafter
%</t>
  </si>
  <si>
    <t>Commitments and Contingencies (Tables)</t>
  </si>
  <si>
    <t>Schedule of future minimum lease payments under all non-cancelable lease arrangements</t>
  </si>
  <si>
    <t>At December 31, 2016, future minimum lease payments under all non‑cancelable lease arrangements were as follows (in thousands):
Operating
Lease Payments
Capital
Lease
to be Received
Net Operating
Lease
Payments
from Subleases
Lease Payments
Payments
2017
$
$
$
2018
$
$
$
Total future minimum lease payments
$
$
$
$
Less: amounts representing interest
Capital lease obligations at December 31, 2016
Less: current portion of capital lease obligations
Capital lease obligations, net of current portion
$</t>
  </si>
  <si>
    <t>Schedule of unrecognized minimum purchase requirements</t>
  </si>
  <si>
    <t>Such payments are recorded as other liabilities in the Company’s consolidated balance sheet. As of December 31, 2016, the Company's unrecognized minimum purchase requirements and other firm commitments related to the supply contracts associated with the territories not covered by the partnerships with Allergan for North America were as follows (in thousands):
2017
$
2018
2019
2020
2021
Thereafter
Total unrecognized minimum purchase requirements
$</t>
  </si>
  <si>
    <t>Stock Benefit Plans (Tables)</t>
  </si>
  <si>
    <t>Summary of expense recognized for share-based compensation arrangements</t>
  </si>
  <si>
    <t>The following table summarizes the expense recognized for share‑based compensation arrangements in the consolidated statements of operations (in thousands):
Year Ended December 31,
2016
2015
2014
Employee stock options
$
$
$
Restricted stock units
—
Restricted stock awards
Non-employee stock options
—
Employee stock purchase plan
Workforce reduction
—
—
Stock award
$
$
$</t>
  </si>
  <si>
    <t>Share-based compensation expense reflected in the condensed consolidated statements of operations</t>
  </si>
  <si>
    <t>Share‑based compensation is reflected in the consolidated statements of operations as follows for the years ended December 31, 2016, 2015 and 2014 (in thousands):
Years Ended December 31,
2016
2015
2014
Research and development
$
$
$
Selling, general and administrative
$
$
$</t>
  </si>
  <si>
    <t>Schedule of weighted-average assumptions used to estimate the fair value of the stock options using the Black-Scholes option-pricing model</t>
  </si>
  <si>
    <t>Year Ended
December 31,
Expected volatility
%
%
%
Expected term (in years)
Risk-free interest rate
%
%
%
Expected dividend yield
—
%
—
%
—
%</t>
  </si>
  <si>
    <t>Summary of stock option activity</t>
  </si>
  <si>
    <t>Shares of
Common
Weighted-
Weighted-
Stock
Average
Average
Aggregate
Attributable
Exercise
Contractual
Intrinsic
to Options
Price
Life
Value
(in years)
(in thousands)
Outstanding at December 31, 2015
$
$
Granted
$
Exercised
$
Cancelled
$
Outstanding at December 31, 2016
$
$
Vested or expected to vest at December 31, 2016
$
$
Exercisable at December 31, 2016 (1)
$
$
(1)
All stock options granted under the 2002 Equity Plan and the 2005 Equity Plan contain provisions allowing for the early exercise of such options into restricted stock. The exercisable shares disclosed above represent those that were vested as of December 31, 2016.</t>
  </si>
  <si>
    <t>Schedule of unrecognized share-based compensation expense, net of estimated forfeitures by type of awards and weighted-average period</t>
  </si>
  <si>
    <t>Unrecognized
Weighted-Average
Expense, Net
Remaining
of Estimated
Recognition
Forfeitures
Period
(in thousands)
(in years)
Type of award:
Stock options with time-based vesting
$
Restricted stock awards
Restricted stock units
Time-accelerated stock options (1)
—
Performance-based options (1)
—
(1)
The weighted-average remaining recognition period cannot be determined for performance-based or time-accelerated options due to the nature of such awards, as detailed above.</t>
  </si>
  <si>
    <t>Restricted stock awards</t>
  </si>
  <si>
    <t>Summary of the unvested shares of restricted stock</t>
  </si>
  <si>
    <t>A summary of the unvested shares of restricted stock as of December 31, 2016 is presented below:
Weighted-
Average
Number of
Grant Date
Shares
Fair Value
Unvested as of December 31, 2015
$
Granted
$
Vested
$
Forfeited
—
$
—
Unvested as of December 31, 2016
$</t>
  </si>
  <si>
    <t>Restricted stock units</t>
  </si>
  <si>
    <t>Weighted-
Average
Number
Grant Date
of Shares
Fair Value
Unvested as of December 31, 2015
$
Granted
$
Vested
$
Forfeited
$
Unvested as of December 31, 2016
$</t>
  </si>
  <si>
    <t>Income Taxes (Tables)</t>
  </si>
  <si>
    <t>Schedule of components of deferred tax assets and liabilities</t>
  </si>
  <si>
    <t>Components of the Company’s deferred tax assets and liabilities are as follows (in thousands):
Year Ended December 31,
2016
2015
Deferred tax assets:
Net operating loss carryforwards
$
$
Tax credit carryforwards
Capitalized research and development
Contingent consideration
—
Deferred revenue
—
Share-based compensation
Basis difference on North America collaboration agreement
Accruals and reserves
Other
Total deferred tax assets
Deferred tax liabilities:
Basis difference on 2022 Notes
Intangibles
—
Total deferred tax liabilities
Net deferred tax asset
Valuation allowance
Net deferred tax asset
$
—
$
—</t>
  </si>
  <si>
    <t>Summary of changes in the unrecognized tax benefits</t>
  </si>
  <si>
    <t>The following table summarizes the changes in the Company’s unrecognized income tax benefits for the years ended December 31, 2016 and 2015 (in thousands):
Year Ended December 31,
2016
2015
Balance at the beginning of the period
$
$
—
Increases based on tax positions related to the current period
Increases for tax positions related to prior periods
—
Decreases for tax positions in prior periods
Decreases for statute of limitation expiration
—
—
Decreases for settlement of tax audits
—
—
Balance at the end of the period
$
$</t>
  </si>
  <si>
    <t>Nature of Business - Notes Payable (Details) - USD ($) $ in Thousands</t>
  </si>
  <si>
    <t>1 Months Ended</t>
  </si>
  <si>
    <t>Jun. 30, 2015</t>
  </si>
  <si>
    <t>Sep. 30, 2016</t>
  </si>
  <si>
    <t>Sep. 30, 2015</t>
  </si>
  <si>
    <t>Net proceeds received</t>
  </si>
  <si>
    <t>Fees and expenses</t>
  </si>
  <si>
    <t>2.25% Convertible Senior Notes due in 2022 | Convertible Senior Notes</t>
  </si>
  <si>
    <t>Aggregate principal amount of notes issued</t>
  </si>
  <si>
    <t>Annual interest rate of notes (as a percent)</t>
  </si>
  <si>
    <t>2.25%</t>
  </si>
  <si>
    <t>8.375%</t>
  </si>
  <si>
    <t>11% PhaRMA Notes</t>
  </si>
  <si>
    <t>11.00%</t>
  </si>
  <si>
    <t>Nature of Business - Accumulated Deficit (Details) - USD ($) $ in Thousands</t>
  </si>
  <si>
    <t>Accumulated deficit since inception</t>
  </si>
  <si>
    <t>Summary of Significant Accounting Policies - Segment Information (Details)</t>
  </si>
  <si>
    <t>Dec. 31, 2016segment</t>
  </si>
  <si>
    <t>Number of reportable segments</t>
  </si>
  <si>
    <t>Summary of Significant Accounting Policies - Cash and Cash Equivalents (Details) - USD ($) $ in Millions</t>
  </si>
  <si>
    <t>Cash Equivalent included in cash and cash equivalent</t>
  </si>
  <si>
    <t>Summary of Significant Accounting Policies - Restricted Cash (Details) - USD ($) $ in Thousands</t>
  </si>
  <si>
    <t>Restricted cash securing letters of credit</t>
  </si>
  <si>
    <t>Letters of credit</t>
  </si>
  <si>
    <t>Contingent liability under unused letters of credit</t>
  </si>
  <si>
    <t>Summary of Significant Accounting Policies - Available-for-Sale Securities (Details) - USD ($) $ in Millions</t>
  </si>
  <si>
    <t>Minimum original maturity period of entity's short-term investments in order to classify them as available for sale</t>
  </si>
  <si>
    <t>3 months</t>
  </si>
  <si>
    <t>Other-than-temporary impairments</t>
  </si>
  <si>
    <t>Summary of Significant Accounting Policies - Concentrations of Suppliers (Details) - Supplier concentration</t>
  </si>
  <si>
    <t>Dec. 31, 2016item</t>
  </si>
  <si>
    <t>Concentrations</t>
  </si>
  <si>
    <t>Number of third-party manufacturers</t>
  </si>
  <si>
    <t>Number of manufacturing facilities</t>
  </si>
  <si>
    <t>Summary of Significant Accounting Policies - Concentrations of Credit Risk (Details)</t>
  </si>
  <si>
    <t>Accounts receivable | Accounts receivable balances | Allergan | North America and Europe</t>
  </si>
  <si>
    <t>Revenue and accounts receivable by major customer (as a percent)</t>
  </si>
  <si>
    <t>99.00%</t>
  </si>
  <si>
    <t>95.00%</t>
  </si>
  <si>
    <t>Accounts receivable | Accounts receivable balances | Astellas | Japan</t>
  </si>
  <si>
    <t>2.00%</t>
  </si>
  <si>
    <t>Revenue | Revenue | Allergan | North America and Europe</t>
  </si>
  <si>
    <t>82.00%</t>
  </si>
  <si>
    <t>90.00%</t>
  </si>
  <si>
    <t>62.00%</t>
  </si>
  <si>
    <t>Revenue | Revenue | Almirall | Europe</t>
  </si>
  <si>
    <t>[1]</t>
  </si>
  <si>
    <t>10.00%</t>
  </si>
  <si>
    <t>Revenue | Revenue | Astellas | Japan</t>
  </si>
  <si>
    <t>16.00%</t>
  </si>
  <si>
    <t>5.00%</t>
  </si>
  <si>
    <t>23.00%</t>
  </si>
  <si>
    <t>Summary of Significant Accounting Policies - Property and Equipment (Details)</t>
  </si>
  <si>
    <t>Manufacturing equipment</t>
  </si>
  <si>
    <t>Estimated useful life</t>
  </si>
  <si>
    <t>10 years</t>
  </si>
  <si>
    <t>Laboratory equipment</t>
  </si>
  <si>
    <t>5 years</t>
  </si>
  <si>
    <t>Computer and office equipment</t>
  </si>
  <si>
    <t>3 years</t>
  </si>
  <si>
    <t>Furniture and fixtures</t>
  </si>
  <si>
    <t>7 years</t>
  </si>
  <si>
    <t>Software</t>
  </si>
  <si>
    <t>Summary of Significant Accounting Policies - Impairment of Long-Lived Assets (Details) - USD ($) $ in Thousands</t>
  </si>
  <si>
    <t>Significant impairment of long-lived assets</t>
  </si>
  <si>
    <t>Summary of Significant Accounting Policies - Derivative Assets and Liabilities (Details) - shares</t>
  </si>
  <si>
    <t>Note Hedge Warrant Derivatives | Class A common stock | Note Hedge Warrants</t>
  </si>
  <si>
    <t>Note Hedge Warrants</t>
  </si>
  <si>
    <t>Shares into which warrants may be converted (in shares)</t>
  </si>
  <si>
    <t>Summary of Significant Accounting Policies - Revenue Recognition (Details)</t>
  </si>
  <si>
    <t>U.S. | Allergan</t>
  </si>
  <si>
    <t>Net Profit or Net Loss Sharing</t>
  </si>
  <si>
    <t>Percentage of the pre-tax net profit or loss</t>
  </si>
  <si>
    <t>50.00%</t>
  </si>
  <si>
    <t>Summary of Significant Accounting Policies - Cost of Revenue (Details) - USD ($) $ in Thousands</t>
  </si>
  <si>
    <t>3 Months Ended</t>
  </si>
  <si>
    <t>Write-down of inventory</t>
  </si>
  <si>
    <t>Summary of Significant Accounting Policies - Patent Costs (Details) - USD ($) $ in Thousands</t>
  </si>
  <si>
    <t>Patents</t>
  </si>
  <si>
    <t>Net Loss Per Share - Computation of EPS (Details) - USD ($) $ / shares in Units, shares in Thousands, $ in Thousands</t>
  </si>
  <si>
    <t>Mar. 31, 2016</t>
  </si>
  <si>
    <t>Mar. 31, 2015</t>
  </si>
  <si>
    <t>Numerator:</t>
  </si>
  <si>
    <t>Denominator:</t>
  </si>
  <si>
    <t>Net Loss Per Share - Notes Payable (Details) $ in Millions</t>
  </si>
  <si>
    <t>Jun. 30, 2015USD ($)</t>
  </si>
  <si>
    <t>Convertible Senior Notes | 2.25% Convertible Senior Notes due in 2022</t>
  </si>
  <si>
    <t>Debt Instruments [Abstract]</t>
  </si>
  <si>
    <t>Net Loss Per Share - Note Hedge Warrants (Details) - shares</t>
  </si>
  <si>
    <t>Net Loss Per Share - Potentially Dilutive Securities (Details) - shares shares in Thousands</t>
  </si>
  <si>
    <t>Potentially dilutive securities</t>
  </si>
  <si>
    <t>Total potentially dilutive securities excluded from the computation of diluted weighted average shares outstanding (in shares)</t>
  </si>
  <si>
    <t>Options to purchase common stock</t>
  </si>
  <si>
    <t>Shares subject to repurchase</t>
  </si>
  <si>
    <t>Unvested shares from early option exercises</t>
  </si>
  <si>
    <t>2.25% Convertible Senior Notes due in 2022</t>
  </si>
  <si>
    <t>Business Combinations - General Information (Details) - USD ($) $ in Thousands</t>
  </si>
  <si>
    <t>Jun. 02, 2016</t>
  </si>
  <si>
    <t>Lesinurad transaction | AstraZeneca</t>
  </si>
  <si>
    <t>Acquisition related issuance costs</t>
  </si>
  <si>
    <t>Licensing agreement | AstraZeneca</t>
  </si>
  <si>
    <t>Reimbursement obligation</t>
  </si>
  <si>
    <t>Period for reimbursement amount of development activities (in years)</t>
  </si>
  <si>
    <t>Milestone payment to be paid by company upon milestone achievement</t>
  </si>
  <si>
    <t>Royalty percentage per agreement</t>
  </si>
  <si>
    <t>single-digits</t>
  </si>
  <si>
    <t>Commercial Supply Agreement (CSA) | Lesinurad transaction | AstraZeneca</t>
  </si>
  <si>
    <t>Time period for manufacturing technology transfer per agreement</t>
  </si>
  <si>
    <t>6 months</t>
  </si>
  <si>
    <t>Business Combinations - Adjustments to Preliminary Valuation (Details) - Lesinurad transaction - AstraZeneca $ in Thousands</t>
  </si>
  <si>
    <t>Jun. 02, 2016USD ($)</t>
  </si>
  <si>
    <t>Identifiable assets acquired</t>
  </si>
  <si>
    <t>Net assets aquired</t>
  </si>
  <si>
    <t>IPR&amp;D - DUZALLO</t>
  </si>
  <si>
    <t>In-process research and development</t>
  </si>
  <si>
    <t>Developed technology - ZURAMPIC</t>
  </si>
  <si>
    <t>Developed technology</t>
  </si>
  <si>
    <t>Scenario, Adjustment</t>
  </si>
  <si>
    <t>Scenario, Adjustment | IPR&amp;D - DUZALLO</t>
  </si>
  <si>
    <t>Scenario, Adjustment | Developed technology - ZURAMPIC</t>
  </si>
  <si>
    <t>Business Combinations - Allocation of Purchase Price Consideration (Details) - USD ($) $ in Thousands</t>
  </si>
  <si>
    <t>Preliminary allocation of purchase consideration</t>
  </si>
  <si>
    <t>Cash payments</t>
  </si>
  <si>
    <t>Total purchase consideration</t>
  </si>
  <si>
    <t>Business Combinations - Net Assets Acquired (Details) - USD ($) $ in Thousands</t>
  </si>
  <si>
    <t>Net assets acquired</t>
  </si>
  <si>
    <t>Lesinurad transaction | AstraZeneca | IPR&amp;D - DUZALLO</t>
  </si>
  <si>
    <t>Lesinurad transaction | AstraZeneca | Developed technology - ZURAMPIC</t>
  </si>
  <si>
    <t>Business Combinations - Fair Value Determination (Details) - Lesinurad transaction - AstraZeneca - USD ($) $ in Millions</t>
  </si>
  <si>
    <t>Discount rate applied to determine fair value (as a percent)</t>
  </si>
  <si>
    <t>14.00%</t>
  </si>
  <si>
    <t>Remaining cost of development for intangible asset</t>
  </si>
  <si>
    <t>12.50%</t>
  </si>
  <si>
    <t>13 years</t>
  </si>
  <si>
    <t>Accumulated amortization of intangible assets</t>
  </si>
  <si>
    <t>Business Combinations - Estimated Future Amortization Expense (Details) - Lesinurad transaction - AstraZeneca - Developed technology - ZURAMPIC $ in Thousands</t>
  </si>
  <si>
    <t>Dec. 31, 2016USD ($)</t>
  </si>
  <si>
    <t>Estimated future amortization expense</t>
  </si>
  <si>
    <t>2021 and thereafter</t>
  </si>
  <si>
    <t>Business Combinations - Intangible Asset and Goodwill Impairment (Details) - Lesinurad transaction - AstraZeneca $ in Thousands</t>
  </si>
  <si>
    <t>Impairment of goodwill</t>
  </si>
  <si>
    <t>Impairment of indefinite-lived intangible</t>
  </si>
  <si>
    <t>Impairment of finite-lived intangible</t>
  </si>
  <si>
    <t>Business Combinations - Contingent Consideration Fair Value (Details) - USD ($) $ in Thousands</t>
  </si>
  <si>
    <t>Changes in fair value</t>
  </si>
  <si>
    <t>Significant Unobservable Inputs (Level 3)</t>
  </si>
  <si>
    <t>Collaboration, License, Co-Promotion and Other Commercial Agreements - Summary (Details) - USD ($) $ in Thousands</t>
  </si>
  <si>
    <t>Total collaborative arrangements revenue</t>
  </si>
  <si>
    <t>Co-Promotion Agreements | Zurampic</t>
  </si>
  <si>
    <t>Allergan | Product related collaborative arrangements | North America | Linaclotide</t>
  </si>
  <si>
    <t>Allergan | Product related collaborative arrangements | Europe | Linaclotide</t>
  </si>
  <si>
    <t>Allergan | Co-Promotion Agreements | Viberzi</t>
  </si>
  <si>
    <t>AstraZeneca | Product related collaborative arrangements | China, Hong Kong, and Macau | Linaclotide</t>
  </si>
  <si>
    <t>Almirall | Product related collaborative arrangements | Europe | Linaclotide</t>
  </si>
  <si>
    <t>Astellas | Collaborative arrangement</t>
  </si>
  <si>
    <t>Astellas | Collaborative arrangement | Japan</t>
  </si>
  <si>
    <t>Astellas | Product related collaborative arrangements | Japan | Linaclotide</t>
  </si>
  <si>
    <t>Exact Sciences | Co-Promotion Agreements | Cologuard</t>
  </si>
  <si>
    <t>Collaborative Arrangements Revenue Year Ended December 31,   2016    2015    2014 Linaclotide Agreements:Allergan (North America)$223,362    $134,335    $47,682Allergan (Europe)(1)406 — —AstraZeneca (China, Hong Kong and Macau)370 2,370 3,417Almirall (Europe) (1)3 540 7,587Astellas (Japan)44,430 7,696 17,750Co-Promotion Agreements:Exact Sciences (Cologuard) (2) 3,5134,437 —Allergan (VIBERZI)1,764177 —Product Revenue - ZURAMPIC109 — —Total collaborative arrangements revenue$273,957$149,555$76,436In October 2015, Almirall transferred its exclusive license to develop and commercialize linaclotide in Europe to Allergan.In August 2016, the Company terminated the Cologuard Co-Promotion Agreement.Linaclotide Agreements</t>
  </si>
  <si>
    <t>Collaboration, License, Co-Promotion and Other Commercial Agreements - North America (Details) $ in Thousands</t>
  </si>
  <si>
    <t>Dec. 31, 2016USD ($)item</t>
  </si>
  <si>
    <t>Dec. 31, 2015USD ($)</t>
  </si>
  <si>
    <t>Allergan | Collaborative arrangement | Development milestones</t>
  </si>
  <si>
    <t>Number of milestone payments | item</t>
  </si>
  <si>
    <t>North America | Collaborative arrangement</t>
  </si>
  <si>
    <t>Revenue recognized from sale of API</t>
  </si>
  <si>
    <t>North America | Allergan | Collaborative arrangement</t>
  </si>
  <si>
    <t>Royalty revenue</t>
  </si>
  <si>
    <t>North America | Allergan | Product related collaborative arrangements</t>
  </si>
  <si>
    <t>Equity investment in the entity's capital stock</t>
  </si>
  <si>
    <t>Net cost sharing offset or incremental expense related to research and development expense</t>
  </si>
  <si>
    <t>Cost sharing amount, reduction to research and development</t>
  </si>
  <si>
    <t>North America | Allergan | Product related collaborative arrangements | Development and sales milestones</t>
  </si>
  <si>
    <t>Cumulative license fees and development milestone payments received</t>
  </si>
  <si>
    <t>North America | Allergan | Product related collaborative arrangements | Commercialization milestone</t>
  </si>
  <si>
    <t>Percentage of net profit from commercialization</t>
  </si>
  <si>
    <t>Percentage of net loss from commercialization</t>
  </si>
  <si>
    <t>North America | Future payments | Allergan | Product related collaborative arrangements | Maximum | Sales milestones</t>
  </si>
  <si>
    <t>U.S. | Allergan | Collaborative arrangement</t>
  </si>
  <si>
    <t>Collaborative arrangements revenue related to sales of LINZESS in the U.S.</t>
  </si>
  <si>
    <t>U.S. | Allergan | Product related collaborative arrangements</t>
  </si>
  <si>
    <t>Selling, general and administrative costs incurred by the Company</t>
  </si>
  <si>
    <t>The Company's share of net profit (loss)</t>
  </si>
  <si>
    <t>Canada and Mexico | Allergan | Product related collaborative arrangements</t>
  </si>
  <si>
    <t>Collaboration, License, Co-Promotion and Other Commercial Agreements - European Territory (Details) $ in Thousands</t>
  </si>
  <si>
    <t>15 Months Ended</t>
  </si>
  <si>
    <t>24 Months Ended</t>
  </si>
  <si>
    <t>Nov. 30, 2010USD ($)</t>
  </si>
  <si>
    <t>Nov. 30, 2009USD ($)shares</t>
  </si>
  <si>
    <t>Apr. 30, 2009USD ($)</t>
  </si>
  <si>
    <t>Jun. 30, 2014USD ($)</t>
  </si>
  <si>
    <t>Mar. 31, 2014USD ($)</t>
  </si>
  <si>
    <t>Jun. 30, 2013USD ($)</t>
  </si>
  <si>
    <t>Dec. 31, 2014country</t>
  </si>
  <si>
    <t>Oct. 31, 2015USD ($)</t>
  </si>
  <si>
    <t>Almirall | Collaborative arrangement</t>
  </si>
  <si>
    <t>Milestone payment received</t>
  </si>
  <si>
    <t>Milestone payment due upon the first commercial launch in each of the five major European Union countries</t>
  </si>
  <si>
    <t>Revenue recognized in commercial launch milestones</t>
  </si>
  <si>
    <t>Revenue recognized in royalty payments</t>
  </si>
  <si>
    <t>Almirall | Collaborative arrangement | Convertible preferred stock</t>
  </si>
  <si>
    <t>Issuance of Convertible preferred stock (in shares) | shares</t>
  </si>
  <si>
    <t>Almirall | Product related collaborative arrangements</t>
  </si>
  <si>
    <t>Up-front fee received, net</t>
  </si>
  <si>
    <t>Almirall | Europe | Product related collaborative arrangements</t>
  </si>
  <si>
    <t>Number of major European Union countries | country</t>
  </si>
  <si>
    <t>Number of major European Union countries in which commercial launch occurred | country</t>
  </si>
  <si>
    <t>Almirall | Europe | Product related collaborative arrangements | Development and sales milestones</t>
  </si>
  <si>
    <t>Maximum contingent equity and milestone payments to be received</t>
  </si>
  <si>
    <t>Almirall | Europe | Product related collaborative arrangements | Development milestones</t>
  </si>
  <si>
    <t>Milestone payment received, net of foreign withholding taxes</t>
  </si>
  <si>
    <t>Allergan | North America | Collaborative arrangement</t>
  </si>
  <si>
    <t>Allergan | North America | Product related collaborative arrangements</t>
  </si>
  <si>
    <t>Almirall S A and Allergan Plc | Europe | Product related collaborative arrangements</t>
  </si>
  <si>
    <t>Remaining milestone payment due upon the amendment to the license agreement</t>
  </si>
  <si>
    <t>Collaboration, License, Co-Promotion and Other Commercial Agreements - Japan (Details) $ in Thousands</t>
  </si>
  <si>
    <t>Feb. 29, 2016USD ($)</t>
  </si>
  <si>
    <t>Mar. 31, 2013</t>
  </si>
  <si>
    <t>Nov. 30, 2009USD ($)</t>
  </si>
  <si>
    <t>Sep. 30, 2016USD ($)</t>
  </si>
  <si>
    <t>Jun. 30, 2016USD ($)</t>
  </si>
  <si>
    <t>Mar. 31, 2016USD ($)</t>
  </si>
  <si>
    <t>Sep. 30, 2015USD ($)</t>
  </si>
  <si>
    <t>Mar. 31, 2015USD ($)</t>
  </si>
  <si>
    <t>Revenue attributable to revision to estimated development period, March 2013</t>
  </si>
  <si>
    <t>Revenue attributable to revision to estimated development period, September 2016</t>
  </si>
  <si>
    <t>Up-front license fee revenue recognized</t>
  </si>
  <si>
    <t>Astellas | Japan | Collaborative arrangement</t>
  </si>
  <si>
    <t>Estimated development period prior to assessment</t>
  </si>
  <si>
    <t>85 months</t>
  </si>
  <si>
    <t>Estimated development period</t>
  </si>
  <si>
    <t>82 months</t>
  </si>
  <si>
    <t>Collaborative arrangements revenue earned</t>
  </si>
  <si>
    <t>Astellas | Japan | Collaborative arrangement | Phase 3 milestones</t>
  </si>
  <si>
    <t>Astellas | Japan | Product related collaborative arrangements</t>
  </si>
  <si>
    <t>Up-front fee received</t>
  </si>
  <si>
    <t>115 months</t>
  </si>
  <si>
    <t>Revenue recognized as a result of revised estimate of development period</t>
  </si>
  <si>
    <t>Astellas | Japan | Product related collaborative arrangements | Additional development milestones</t>
  </si>
  <si>
    <t>Number of milestone payments to be received (in payments) | item</t>
  </si>
  <si>
    <t>Astellas | Japan | Product related collaborative arrangements | Additional development milestones | Maximum</t>
  </si>
  <si>
    <t>Total milestone payments to be received</t>
  </si>
  <si>
    <t>Astellas | Japan | Product related collaborative arrangements | Phase 3 milestones</t>
  </si>
  <si>
    <t>Milestone payment to be received by company upon milestone achievement</t>
  </si>
  <si>
    <t>Astellas | Japan | Product related collaborative arrangements | Japanese NDA equivalent filing milestone</t>
  </si>
  <si>
    <t>Astellas | Japan | Product related collaborative arrangements | Approval of Japanese NDA equivalent filing milestone</t>
  </si>
  <si>
    <t>Collaboration, License, Co-Promotion and Other Commercial Agreements - China, Hong Kong and Macau (Details) - USD ($) $ in Thousands</t>
  </si>
  <si>
    <t>Aug. 31, 2014</t>
  </si>
  <si>
    <t>Oct. 31, 2012</t>
  </si>
  <si>
    <t>AstraZeneca | Collaborative arrangement | China, Hong Kong, and Macau</t>
  </si>
  <si>
    <t>AstraZeneca | Product related collaborative arrangements | China, Hong Kong, and Macau</t>
  </si>
  <si>
    <t>Prior notice period to terminate the agreement</t>
  </si>
  <si>
    <t>180 days</t>
  </si>
  <si>
    <t>Contingent deliverables</t>
  </si>
  <si>
    <t>Additional budget for activities supporting the development of linaclotide</t>
  </si>
  <si>
    <t>Total amount of non-contingent arrangement consideration</t>
  </si>
  <si>
    <t>Percentage of costs of clinical trial material supply services and research, development and regulatory activities allocated</t>
  </si>
  <si>
    <t>55.00%</t>
  </si>
  <si>
    <t>Amount of arrangement consideration for clinical trial material supply services and research, development and regulatory activities</t>
  </si>
  <si>
    <t>Arrangement Consideration allocated to the License Deliverable</t>
  </si>
  <si>
    <t>Arrangement Consideration allocated to the R&amp;D Services</t>
  </si>
  <si>
    <t>Arrangement Consideration allocated to the JDC services</t>
  </si>
  <si>
    <t>Arrangement Consideration allocated to the clinical trial material supply services</t>
  </si>
  <si>
    <t>Arrangement Consideration allocated to Co-Promotion Deliverable</t>
  </si>
  <si>
    <t>AstraZeneca | Product related collaborative arrangements | China, Hong Kong, and Macau | Commercialization milestone</t>
  </si>
  <si>
    <t>Collaboration, License, Co-Promotion and Other Commercial Agreements - Co-Promotion Agreements (Details) $ in Thousands</t>
  </si>
  <si>
    <t>6 Months Ended</t>
  </si>
  <si>
    <t>Collaborative Arrangement Revenues Earned</t>
  </si>
  <si>
    <t>Number of health care practitioners (in practitioners) | item</t>
  </si>
  <si>
    <t>Net profit share adjustment</t>
  </si>
  <si>
    <t>Reversal of unfavorable adjustment from revenue</t>
  </si>
  <si>
    <t>Collaboration, License, Co-Promotion and Other Commercial Agreements - Other Collaborations and License Agreements (Details) - USD ($) $ in Thousands</t>
  </si>
  <si>
    <t>Other Collaboration and License Agreements</t>
  </si>
  <si>
    <t>Contingent milestone payable per product, maximum</t>
  </si>
  <si>
    <t>Other Collaboration and License Agreements | Sales milestones</t>
  </si>
  <si>
    <t>Contingent milestone payable per product</t>
  </si>
  <si>
    <t>Other Collaboration and License Agreements | Development milestones</t>
  </si>
  <si>
    <t>Contingent milestone payable</t>
  </si>
  <si>
    <t>Milestone payment made</t>
  </si>
  <si>
    <t>Other Collaboration and License Agreements | Regulatory milestones</t>
  </si>
  <si>
    <t>Fair Value of Financial Instruments - Measured on Recurring Basis (Details) - USD ($) $ in Thousands</t>
  </si>
  <si>
    <t>Assets:</t>
  </si>
  <si>
    <t>Liabilities:</t>
  </si>
  <si>
    <t>Fair value transfers</t>
  </si>
  <si>
    <t>Fair value transfer between measurement levels</t>
  </si>
  <si>
    <t>Convertible Senior Notes</t>
  </si>
  <si>
    <t>Recurring basis</t>
  </si>
  <si>
    <t>Total assets measured at fair value</t>
  </si>
  <si>
    <t>Total liabilities</t>
  </si>
  <si>
    <t>Recurring basis | Convertible Note Hedge</t>
  </si>
  <si>
    <t>Derivative, Fair Value, Net</t>
  </si>
  <si>
    <t>Recurring basis | Money market funds</t>
  </si>
  <si>
    <t>Recurring basis | U.S. Treasury securities</t>
  </si>
  <si>
    <t>Recurring basis | U.S. government-sponsored securities</t>
  </si>
  <si>
    <t>Recurring basis | Quoted Prices in Active Markets for Identical Assets (Level 1)</t>
  </si>
  <si>
    <t>Recurring basis | Quoted Prices in Active Markets for Identical Assets (Level 1) | Money market funds</t>
  </si>
  <si>
    <t>Recurring basis | Quoted Prices in Active Markets for Identical Assets (Level 1) | U.S. Treasury securities</t>
  </si>
  <si>
    <t>Recurring basis | Significant Other Observable Inputs (Level 2)</t>
  </si>
  <si>
    <t>Recurring basis | Significant Other Observable Inputs (Level 2) | U.S. government-sponsored securities</t>
  </si>
  <si>
    <t>Recurring basis | Significant Unobservable Inputs (Level 3)</t>
  </si>
  <si>
    <t>Recurring basis | Significant Unobservable Inputs (Level 3) | Convertible Note Hedge</t>
  </si>
  <si>
    <t>Note Hedge Warrants | Recurring basis | Note Hedge Warrants | Note Hedge Warrant Derivatives</t>
  </si>
  <si>
    <t>Note Hedge Warrants | Recurring basis | Significant Unobservable Inputs (Level 3) | Note Hedge Warrants | Note Hedge Warrant Derivatives</t>
  </si>
  <si>
    <t>Fair Value of Financial Instruments - Change in Fair Value (Details) - USD ($) $ / shares in Units, $ in Thousands</t>
  </si>
  <si>
    <t>Change in level 3 assets</t>
  </si>
  <si>
    <t>Purchase of Convertible Note Hedge</t>
  </si>
  <si>
    <t>Change in level 3 liabilities</t>
  </si>
  <si>
    <t>Issuance of Note Hedge warrants</t>
  </si>
  <si>
    <t>Significant Unobservable Inputs (Level 3) | Convertible Note Hedge</t>
  </si>
  <si>
    <t>Convertible Note Hedges and Note Hedge Warrants</t>
  </si>
  <si>
    <t>Risk-free interest rate (as a percent)</t>
  </si>
  <si>
    <t>Time to maturity</t>
  </si>
  <si>
    <t>5 years 6 months</t>
  </si>
  <si>
    <t>6 years 6 months</t>
  </si>
  <si>
    <t>Stock price (in dollars per share)</t>
  </si>
  <si>
    <t>[2]</t>
  </si>
  <si>
    <t>Strike price (in dollars per share)</t>
  </si>
  <si>
    <t>[3]</t>
  </si>
  <si>
    <t>Common stock volatility (as a percent)</t>
  </si>
  <si>
    <t>[4]</t>
  </si>
  <si>
    <t>47.40%</t>
  </si>
  <si>
    <t>45.00%</t>
  </si>
  <si>
    <t>Balance at beginning of period</t>
  </si>
  <si>
    <t>Change in fair value, recorded as a component of gain (loss) on derivatives</t>
  </si>
  <si>
    <t>Balance at end of period</t>
  </si>
  <si>
    <t>Significant Unobservable Inputs (Level 3) | Note Hedge Warrants</t>
  </si>
  <si>
    <t>2.10%</t>
  </si>
  <si>
    <t>6 years</t>
  </si>
  <si>
    <t>45.80%</t>
  </si>
  <si>
    <t>Based on U.S. Treasury yield curve, with terms commensurate with the terms of the Convertible Note Hedges and the Note Hedge Warrants</t>
  </si>
  <si>
    <t>The closing price of the Company’s Class A common stock on the last trading day of the year ended December 31, 2016 and December 31, 2015, respectively.</t>
  </si>
  <si>
    <t>As per the respective agreements for the Convertible Note Hedges and Note Hedge Warrants.</t>
  </si>
  <si>
    <t>Selected volatility based on historical volatility and implied volatility of the Company’s Class A common stock.</t>
  </si>
  <si>
    <t>Fair Value of Financial Instruments - Contingent Consideration - Liability Recorded (Details) - USD ($) $ in Thousands</t>
  </si>
  <si>
    <t>Contingent Consideration</t>
  </si>
  <si>
    <t>Estimated fair value of contingent acquisition consideration payable</t>
  </si>
  <si>
    <t>Scenario, Previously Reported | Lesinurad transaction | AstraZeneca</t>
  </si>
  <si>
    <t>Scenario, Adjustment | Lesinurad transaction | AstraZeneca</t>
  </si>
  <si>
    <t>Fair Value of Financial Instruments - Contingent Consideration - Changes in Level 3 Contingent Consideration (Details) - USD ($) $ in Thousands</t>
  </si>
  <si>
    <t>Changes in contingent consideration payable</t>
  </si>
  <si>
    <t>Additions</t>
  </si>
  <si>
    <t>Payments/transfers to accrued expenses and other current liabilities</t>
  </si>
  <si>
    <t>Ending balance</t>
  </si>
  <si>
    <t>Fair Value of Financial Instruments - Contingent Consideration - Measurment Period Adjustments (Details) $ in Millions</t>
  </si>
  <si>
    <t>Fair Value of Financial Instruments - Notes Payable (Details) - USD ($) $ in Millions</t>
  </si>
  <si>
    <t>Jan. 31, 2013</t>
  </si>
  <si>
    <t>Jan. 04, 2013</t>
  </si>
  <si>
    <t>11% PhaRMA Notes | Significant Unobservable Inputs (Level 3)</t>
  </si>
  <si>
    <t>Fair value disclosures</t>
  </si>
  <si>
    <t>Estimated fair value</t>
  </si>
  <si>
    <t>Aggregate principal amount of notes issued in private placement</t>
  </si>
  <si>
    <t>Notes Payable | 11% PhaRMA Notes</t>
  </si>
  <si>
    <t>Notes Payable | 11% PhaRMA Notes | Significant Unobservable Inputs (Level 3)</t>
  </si>
  <si>
    <t>Convertible Senior Notes | 2.25% Convertible Senior Notes due in 2022 | Significant Other Observable Inputs (Level 2)</t>
  </si>
  <si>
    <t>Available-for-Sale Securities - Tabular Disclosure (Details) - USD ($) $ in Thousands</t>
  </si>
  <si>
    <t>Amortized Cost</t>
  </si>
  <si>
    <t>Gross Unrealized Gains</t>
  </si>
  <si>
    <t>Gross Unrealized Losses</t>
  </si>
  <si>
    <t>Fair Value</t>
  </si>
  <si>
    <t>U.S. Treasury securities</t>
  </si>
  <si>
    <t>U.S. government-sponsored securities</t>
  </si>
  <si>
    <t>Available-for-Sale Securities - Additional Information (Details) $ in Millions</t>
  </si>
  <si>
    <t>Dec. 31, 2016USD ($)position</t>
  </si>
  <si>
    <t>Dec. 31, 2015USD ($)position</t>
  </si>
  <si>
    <t>Contractual maturity period, maximum</t>
  </si>
  <si>
    <t>1 year</t>
  </si>
  <si>
    <t>Number of investments classified as available-for-sale securities in an unrealized loss position (in investments) | position</t>
  </si>
  <si>
    <t>Number of investments classified as available-for-sale securities in an unrealized loss position for more than twelve months (in investments) | position</t>
  </si>
  <si>
    <t>Aggregate fair value of securities none of which had been in an unrealized loss position for more than twelve months | $</t>
  </si>
  <si>
    <t>Proceeds from sales of available-for-sale securities | $</t>
  </si>
  <si>
    <t>Inventory - Tabular Disclosure (Details) - USD ($) $ in Thousands</t>
  </si>
  <si>
    <t>Raw Materials</t>
  </si>
  <si>
    <t>Work in Progress</t>
  </si>
  <si>
    <t>Inventory - Commercial Supply Agreements - General Information (Details) $ in Thousands</t>
  </si>
  <si>
    <t>Dec. 31, 2016USD ($)agreement</t>
  </si>
  <si>
    <t>Aug. 04, 2015USD ($)</t>
  </si>
  <si>
    <t>Number of minimum supply agreements | agreement</t>
  </si>
  <si>
    <t>Demand forecast period</t>
  </si>
  <si>
    <t>24 months</t>
  </si>
  <si>
    <t>Reduced forecasted purchases period</t>
  </si>
  <si>
    <t>18 months</t>
  </si>
  <si>
    <t>Net realizable value</t>
  </si>
  <si>
    <t>Accrual for excess purchase commitments</t>
  </si>
  <si>
    <t>Commercial supply purchase obligations</t>
  </si>
  <si>
    <t>Japan, China, Hong Kong and Macau</t>
  </si>
  <si>
    <t>Allergan | Europe</t>
  </si>
  <si>
    <t>Loss on non-cancellable purchase commitments</t>
  </si>
  <si>
    <t>Inventory - Commercial Supply Agreements - Accrual for Non-cancelable Inventory Purchase Commitments (Details) - Commercial Supply Commitments $ in Millions</t>
  </si>
  <si>
    <t>Accrual for non-cancellable purchase commitments</t>
  </si>
  <si>
    <t>Accrued Expenses and Other Current Liabilities</t>
  </si>
  <si>
    <t>Property and Equipment (Details) $ in Thousands</t>
  </si>
  <si>
    <t>Property and equipment</t>
  </si>
  <si>
    <t>Property and equipment, gross</t>
  </si>
  <si>
    <t>Less accumulated depreciation and amortization</t>
  </si>
  <si>
    <t>Assets under capital lease</t>
  </si>
  <si>
    <t>Accumulated amortization balances related to assets under capital lease</t>
  </si>
  <si>
    <t>United Kingdom</t>
  </si>
  <si>
    <t>Number of contract manufacturers possessing manufacturing equipment</t>
  </si>
  <si>
    <t>Construction in process</t>
  </si>
  <si>
    <t>Leased vehicles</t>
  </si>
  <si>
    <t>Leasehold improvements</t>
  </si>
  <si>
    <t>Write-down of leasehold improvement assets</t>
  </si>
  <si>
    <t>Accrued Expenses (Details) - USD ($) $ in Thousands</t>
  </si>
  <si>
    <t>Salaries and benefits</t>
  </si>
  <si>
    <t>Professional fees</t>
  </si>
  <si>
    <t>Accrued interest</t>
  </si>
  <si>
    <t>Repurchasable Stock</t>
  </si>
  <si>
    <t>Other current liabilities</t>
  </si>
  <si>
    <t>Total accrued expenses</t>
  </si>
  <si>
    <t>Lesinurad transaction</t>
  </si>
  <si>
    <t>Notes Payable - General Information (Details) - USD ($)</t>
  </si>
  <si>
    <t>Mar. 15, 2014</t>
  </si>
  <si>
    <t>Sep. 23, 2016</t>
  </si>
  <si>
    <t>Debt issuance costs capitalized</t>
  </si>
  <si>
    <t>Redemption Period</t>
  </si>
  <si>
    <t>12 months</t>
  </si>
  <si>
    <t>Maximum period of the sole remedy for event failures in the Indenture</t>
  </si>
  <si>
    <t>Percentage of net sales of LINZESS considered to determine quarterly payments on the notes</t>
  </si>
  <si>
    <t>7.50%</t>
  </si>
  <si>
    <t>Payments for convertible bond hedges</t>
  </si>
  <si>
    <t>Amortization period</t>
  </si>
  <si>
    <t>8.375% Notes due 2026 | Notes Payable</t>
  </si>
  <si>
    <t>8.375% Notes due 2026 | Other assets | Notes Payable</t>
  </si>
  <si>
    <t>Class A common stock | Convertible Senior Notes</t>
  </si>
  <si>
    <t>Number of trading days</t>
  </si>
  <si>
    <t>30 days</t>
  </si>
  <si>
    <t>Class A common stock | Minimum | Convertible Senior Notes</t>
  </si>
  <si>
    <t>20 days</t>
  </si>
  <si>
    <t>Class A common stock | 2.25% Convertible Senior Notes due in 2022</t>
  </si>
  <si>
    <t>Initial conversion price (in dollars per share)</t>
  </si>
  <si>
    <t>Shares issuable upon conversion of debt (in shares)</t>
  </si>
  <si>
    <t>Class A common stock | 2.25% Convertible Senior Notes due in 2022 | Convertible Senior Notes</t>
  </si>
  <si>
    <t>Initial conversion rate, number of shares to be issued per $1000 of principal amount (in shares)</t>
  </si>
  <si>
    <t>Principal amount used for debt instrument conversion ratio</t>
  </si>
  <si>
    <t>150 days</t>
  </si>
  <si>
    <t>Minimum percentage of stock price</t>
  </si>
  <si>
    <t>130.00%</t>
  </si>
  <si>
    <t>Number of business days immediately after any five consecutive trading day period during the measurement period</t>
  </si>
  <si>
    <t>5 days</t>
  </si>
  <si>
    <t>Number of consecutive trading days before five business days during the measurement period</t>
  </si>
  <si>
    <t>Repurchase price, as percentage of principal amount, if company undergoes change of control</t>
  </si>
  <si>
    <t>100.00%</t>
  </si>
  <si>
    <t>Class A common stock | 2.25% Convertible Senior Notes due in 2022 | Maximum | Convertible Senior Notes</t>
  </si>
  <si>
    <t>Percentage of the trading price to the product of the sale price of the entity's common stock and the conversion rate</t>
  </si>
  <si>
    <t>98.00%</t>
  </si>
  <si>
    <t>Class A common stock | 2.25% Convertible Senior Notes due in 2022 | Minimum | Convertible Senior Notes</t>
  </si>
  <si>
    <t>Percentage of aggregate principal amount payable, in case of event of default</t>
  </si>
  <si>
    <t>25.00%</t>
  </si>
  <si>
    <t>Notes Payable - Carrying Amount (Details) - USD ($) $ in Thousands</t>
  </si>
  <si>
    <t>Liability component:</t>
  </si>
  <si>
    <t>Principal</t>
  </si>
  <si>
    <t>Less: unamortized debt discount</t>
  </si>
  <si>
    <t>Less: unamortized debt issuance costs</t>
  </si>
  <si>
    <t>Net carrying amount</t>
  </si>
  <si>
    <t>Equity component</t>
  </si>
  <si>
    <t>Future minimum payments of Convertible senior notes</t>
  </si>
  <si>
    <t>Total future minimum payments under the 2022 Notes</t>
  </si>
  <si>
    <t>Thereafter</t>
  </si>
  <si>
    <t>Less: amounts representing interest</t>
  </si>
  <si>
    <t>Debt issuance costs incurred</t>
  </si>
  <si>
    <t>Debt issuance costs allocated to equity components</t>
  </si>
  <si>
    <t>Debt issuance costs allocated to liability components</t>
  </si>
  <si>
    <t>Debt instrument term</t>
  </si>
  <si>
    <t>Effective interest rate on liability components</t>
  </si>
  <si>
    <t>9.34%</t>
  </si>
  <si>
    <t>Contractual interest expense</t>
  </si>
  <si>
    <t>Amortization of debt issuance costs</t>
  </si>
  <si>
    <t>Amortization of debt discount</t>
  </si>
  <si>
    <t>Total interest expense</t>
  </si>
  <si>
    <t>Notes Payable - Convertible Debt (Details) - USD ($) $ / shares in Units, $ in Thousands</t>
  </si>
  <si>
    <t>Long-term asset</t>
  </si>
  <si>
    <t>Long-term liability</t>
  </si>
  <si>
    <t>Warrants strike price (in dollars per share)</t>
  </si>
  <si>
    <t>Convertible Note Hedge</t>
  </si>
  <si>
    <t>Cost of hedging instruments, net of hedging instrument proceeds</t>
  </si>
  <si>
    <t>Note Hedge Warrants | Note Hedge Warrant Derivatives | Class A common stock</t>
  </si>
  <si>
    <t>Notes Payable - PhaRMA Notes (Details) - USD ($) $ in Thousands</t>
  </si>
  <si>
    <t>Discount on issuance of debt</t>
  </si>
  <si>
    <t>Annual cash interest rate</t>
  </si>
  <si>
    <t>Principal payment</t>
  </si>
  <si>
    <t>Upfront cash proceeds</t>
  </si>
  <si>
    <t>Notes Payable | From and including January 1, 2016 to and including December 31, 2016</t>
  </si>
  <si>
    <t>Redemption Percentage</t>
  </si>
  <si>
    <t>102.75%</t>
  </si>
  <si>
    <t>Payment start date</t>
  </si>
  <si>
    <t>Jan. 1,
		2016</t>
  </si>
  <si>
    <t>Payment end date</t>
  </si>
  <si>
    <t>Notes Payable | From and including January 1, 2017 and thereafter</t>
  </si>
  <si>
    <t>Jan. 1,
		2017</t>
  </si>
  <si>
    <t>Notes Payable | 8.375% Notes due 2026</t>
  </si>
  <si>
    <t>Notes Payable | 8.375% Notes due 2026 | From and including March 15, 2018 to and including March 14, 2019</t>
  </si>
  <si>
    <t>108.00%</t>
  </si>
  <si>
    <t>Mar. 15,
		2018</t>
  </si>
  <si>
    <t>Mar. 14,
		2019</t>
  </si>
  <si>
    <t>Notes Payable | 8.375% Notes due 2026 | From and including March 15, 2019 to and including March 14, 2020</t>
  </si>
  <si>
    <t>105.50%</t>
  </si>
  <si>
    <t>Mar. 15,
		2019</t>
  </si>
  <si>
    <t>Mar. 14,
		2020</t>
  </si>
  <si>
    <t>Notes Payable | 8.375% Notes due 2026 | From and including March 15, 2020 to and including March 14, 2021</t>
  </si>
  <si>
    <t>Mar. 15,
		2020</t>
  </si>
  <si>
    <t>Mar. 14,
		2021</t>
  </si>
  <si>
    <t>Notes Payable | 8.375% Notes due 2026 | From and including March 15, 2021 and thereafter</t>
  </si>
  <si>
    <t>Mar. 15,
		2021</t>
  </si>
  <si>
    <t>Other assets | Notes Payable | 8.375% Notes due 2026</t>
  </si>
  <si>
    <t>Commitments and Contingencies - Lease Commitments (Details) - USD ($) $ in Millions</t>
  </si>
  <si>
    <t>Rent expense</t>
  </si>
  <si>
    <t>Sublease income</t>
  </si>
  <si>
    <t>Office and laboratory space in Cambridge, Massachusetts</t>
  </si>
  <si>
    <t>Letter of credit outstanding amount</t>
  </si>
  <si>
    <t>Reimbursement for financing capital improvements</t>
  </si>
  <si>
    <t>First Sublease payments offset the lease obligations</t>
  </si>
  <si>
    <t>First Sublease payments received</t>
  </si>
  <si>
    <t>Second Sublease payments offset the lease obligations</t>
  </si>
  <si>
    <t>Commitments and Contingencies - Capital Leases (Details) - USD ($) $ in Millions</t>
  </si>
  <si>
    <t>Dec. 31, 2013</t>
  </si>
  <si>
    <t>2013 Vehicle Leases</t>
  </si>
  <si>
    <t>Capital lease obligation</t>
  </si>
  <si>
    <t>Initial term of the lease</t>
  </si>
  <si>
    <t>36 months</t>
  </si>
  <si>
    <t>2015 Vehicle Leases</t>
  </si>
  <si>
    <t>Letters of credit securing capital lease obligations</t>
  </si>
  <si>
    <t>Weighted average interest rate on the outstanding capital lease obligations (as a percent)</t>
  </si>
  <si>
    <t>3.30%</t>
  </si>
  <si>
    <t>14.50%</t>
  </si>
  <si>
    <t>Commitments and Contingencies - Operating Lease Payments (Details) $ in Thousands</t>
  </si>
  <si>
    <t>Future minimum lease payments under Operating Lease Payments</t>
  </si>
  <si>
    <t>Total future minimum lease payments</t>
  </si>
  <si>
    <t>Subleases</t>
  </si>
  <si>
    <t>Future minimum Lease Payments to be Received from Subleases</t>
  </si>
  <si>
    <t>Net Operating Lease Payments</t>
  </si>
  <si>
    <t>Commitments and Contingencies - Capital Lease Payments (Details) $ in Thousands</t>
  </si>
  <si>
    <t>Future minimum lease payments under Capital Leases Payments</t>
  </si>
  <si>
    <t>Less amounts representing interest</t>
  </si>
  <si>
    <t>Capital lease obligations at the end of the period</t>
  </si>
  <si>
    <t>Commitments and Contingencies - Capital Lease Obligations (Details) - USD ($) $ in Thousands</t>
  </si>
  <si>
    <t>Capital lease obligations</t>
  </si>
  <si>
    <t>Commitments and Contingencies - Commercial Supply Commitments - General Information (Details) $ in Millions</t>
  </si>
  <si>
    <t>Dec. 31, 2016agreement</t>
  </si>
  <si>
    <t>Number of supply agreements | agreement</t>
  </si>
  <si>
    <t>Number of suppliers</t>
  </si>
  <si>
    <t>Number of amendments</t>
  </si>
  <si>
    <t>Commercial supply purchase obligations | $</t>
  </si>
  <si>
    <t>Commitments and Contingencies - Commercial Supply Commitments - Recorded Purchase Commitments (Details) - Commercial Supply Commitments - USD ($) $ in Millions</t>
  </si>
  <si>
    <t>First payment for purchase commitment - 2017</t>
  </si>
  <si>
    <t>Second payment for purchase commitment - 2018</t>
  </si>
  <si>
    <t>Third payment for purchase commitment - 2019</t>
  </si>
  <si>
    <t>Fourth payment for purchase commitment - 2020</t>
  </si>
  <si>
    <t>Commitments and Contingencies - Commercial Supply Commitments - Unrecognized Minimum Purchase Requirements (Details) - Commercial Supply Commitments $ in Thousands</t>
  </si>
  <si>
    <t>Unrecognized minimum purchase requirements and other firm commitments</t>
  </si>
  <si>
    <t>Total unrecognized minimum purchase requirements</t>
  </si>
  <si>
    <t>Commitments and Contingencies - Commercial Supply Commitments - Other Commitments (Details) - USD ($) $ in Thousands</t>
  </si>
  <si>
    <t>Commercial Supply Commitments | Developed technology - ZURAMPIC</t>
  </si>
  <si>
    <t>Commercial Supply Commitments | Developed technology - ZURAMPIC | AstraZeneca</t>
  </si>
  <si>
    <t>Commitments related to lesinurad commercial supply and samples</t>
  </si>
  <si>
    <t>Commitments and Contingencies - Commitments Related to the Collaboration and License Agreements (Details) - Licensing agreement - AstraZeneca $ in Millions</t>
  </si>
  <si>
    <t>Commitments and Contingencies - Guarantees (Details) - USD ($) $ in Thousands</t>
  </si>
  <si>
    <t>Indemnification Agreement</t>
  </si>
  <si>
    <t>Indemnification obligations</t>
  </si>
  <si>
    <t>Stockholders' Equity - Common Stock (Details) $ / shares in Units, $ in Thousands</t>
  </si>
  <si>
    <t>Mar. 31, 2014USD ($)$ / sharesshares</t>
  </si>
  <si>
    <t>Dec. 31, 2016itemshares</t>
  </si>
  <si>
    <t>Number of series of common stock designated</t>
  </si>
  <si>
    <t>Minimum percentage of beneficial ownership in entity's outstanding shares of common stock used to determine number of voting rights allowed per share of common stock</t>
  </si>
  <si>
    <t>30.00%</t>
  </si>
  <si>
    <t>Number of shares of Class A common stock to be received for each share of Class B common stock converted</t>
  </si>
  <si>
    <t>Threshold number of shares of Class B common stock outstanding used to determine date of conversion | shares</t>
  </si>
  <si>
    <t>Percentage of the number of shares of Class B common stock outstanding immediately following the completion of an initial public offering used to determine date of conversion</t>
  </si>
  <si>
    <t>Proceeds from issuance of common stock | $</t>
  </si>
  <si>
    <t>Number of voting rights per share</t>
  </si>
  <si>
    <t>one</t>
  </si>
  <si>
    <t>Shares sold | shares</t>
  </si>
  <si>
    <t>Issuance price per share (in dollars per share) | $ / shares</t>
  </si>
  <si>
    <t>Number of voting rights per share if the matter is an adoption agreement of merger or consolidation, an adoption of a resolution with respect to sale, lease, or exchange of the Company's assets or an adoption of dissolution or liquidation of the Company</t>
  </si>
  <si>
    <t>Number of voting rights per share if any individual, entity, or group seeks to obtain or has obtained beneficial ownership of 30% or more of the Company's outstanding shares of common stock</t>
  </si>
  <si>
    <t>Stockholders' Equity - Public Offerings (Details) - USD ($) $ / shares in Units, $ in Thousands</t>
  </si>
  <si>
    <t>Mar. 31, 2014</t>
  </si>
  <si>
    <t>Shares sold</t>
  </si>
  <si>
    <t>Issuance price per share (in dollars per share)</t>
  </si>
  <si>
    <t>Stock Benefit Plans - Summary of Expense Recognized (Details) - USD ($) $ in Thousands</t>
  </si>
  <si>
    <t>Expense recognized for share-based compensation arrangements</t>
  </si>
  <si>
    <t>Employee stock options</t>
  </si>
  <si>
    <t>Non-employee stock options</t>
  </si>
  <si>
    <t>Employee stock purchase plan</t>
  </si>
  <si>
    <t>Workforce reduction</t>
  </si>
  <si>
    <t>Stock awards</t>
  </si>
  <si>
    <t>Stock Benefit Plans - Unvested Stock Options (Details) - USD ($) $ in Thousands</t>
  </si>
  <si>
    <t>Nov. 04, 2014</t>
  </si>
  <si>
    <t>Allocated Share-based Compensation Expense</t>
  </si>
  <si>
    <t>Incremental charge</t>
  </si>
  <si>
    <t>Employee stock options | Executive Officer [Member]</t>
  </si>
  <si>
    <t>Employee stock options | Maximum | Executive Officer [Member]</t>
  </si>
  <si>
    <t>Vesting period</t>
  </si>
  <si>
    <t>2 years</t>
  </si>
  <si>
    <t>4 years</t>
  </si>
  <si>
    <t>Performance-based milestone options</t>
  </si>
  <si>
    <t>Stock Benefit Plans - Stock Benefit Plans (Details) $ / shares in Units, $ in Thousands</t>
  </si>
  <si>
    <t>Dec. 31, 2016USD ($)item$ / sharesshares</t>
  </si>
  <si>
    <t>Dec. 31, 2015USD ($)$ / sharesshares</t>
  </si>
  <si>
    <t>Dec. 31, 2014USD ($)$ / shares</t>
  </si>
  <si>
    <t>Dec. 31, 2010shares</t>
  </si>
  <si>
    <t>Number of share-based compensation plans pursuant to which awards are currently being made | item</t>
  </si>
  <si>
    <t>Number of share-based compensation plans under which there are outstanding awards | item</t>
  </si>
  <si>
    <t>Additional disclosures</t>
  </si>
  <si>
    <t>Allocated Share-based Compensation Expense | $</t>
  </si>
  <si>
    <t>Shares reserved for issuance</t>
  </si>
  <si>
    <t>Threshold number of additional shares available for future grant</t>
  </si>
  <si>
    <t>Shares available for future grant</t>
  </si>
  <si>
    <t>Purchase price as a percentage of fair market value of a share of common stock on the first or last day of an offering period</t>
  </si>
  <si>
    <t>85.00%</t>
  </si>
  <si>
    <t>Offering period</t>
  </si>
  <si>
    <t>Employee stock purchase plan | Class A common stock</t>
  </si>
  <si>
    <t>Percentage for the threshold number of additional shares available for future grant, expressed as percentage of common stock outstanding on the last day of the immediately preceding fiscal year</t>
  </si>
  <si>
    <t>1.00%</t>
  </si>
  <si>
    <t>Vesting percentage</t>
  </si>
  <si>
    <t>Summary of unvested shares of restricted stock, shares</t>
  </si>
  <si>
    <t>Outstanding at the beginning of the period ( in shares)</t>
  </si>
  <si>
    <t>Granted (in shares)</t>
  </si>
  <si>
    <t>Vested (in shares)</t>
  </si>
  <si>
    <t>Forfeited (in shares)</t>
  </si>
  <si>
    <t>Outstanding at the end of the period (in shares)</t>
  </si>
  <si>
    <t>Summary of unvested shares of restricted stock, weighted-averag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Restricted stock awards | Class A common stock</t>
  </si>
  <si>
    <t>Expiration period</t>
  </si>
  <si>
    <t>Weighted-average assumptions used to estimate the fair value of the stock options using the Black-Scholes option-pricing model</t>
  </si>
  <si>
    <t>Expected volatility (as a percent)</t>
  </si>
  <si>
    <t>45.90%</t>
  </si>
  <si>
    <t>46.10%</t>
  </si>
  <si>
    <t>46.80%</t>
  </si>
  <si>
    <t>Expected term</t>
  </si>
  <si>
    <t>6 years 22 days</t>
  </si>
  <si>
    <t>6 years 15 days</t>
  </si>
  <si>
    <t>6 years 1 month 6 days</t>
  </si>
  <si>
    <t>1.50%</t>
  </si>
  <si>
    <t>1.70%</t>
  </si>
  <si>
    <t>1.80%</t>
  </si>
  <si>
    <t>Weighted average grant date fair value (in dollars per share) | $ / shares</t>
  </si>
  <si>
    <t>Option exercisable (in shares)</t>
  </si>
  <si>
    <t>Recorded liability | $</t>
  </si>
  <si>
    <t>Shares issuable under outstanding options</t>
  </si>
  <si>
    <t>Options to purchase common stock | Class A common stock</t>
  </si>
  <si>
    <t>Options to purchase common stock | Class B common stock</t>
  </si>
  <si>
    <t>Shares vested as a result of milestone or service period achievements</t>
  </si>
  <si>
    <t>The Plans</t>
  </si>
  <si>
    <t>The Plans | Time-accelerated stock options</t>
  </si>
  <si>
    <t>The Plans | Time-accelerated stock options | Minimum</t>
  </si>
  <si>
    <t>The Plans | Time-accelerated stock options | Maximum</t>
  </si>
  <si>
    <t>2010 Plan</t>
  </si>
  <si>
    <t>4.00%</t>
  </si>
  <si>
    <t>2005 Equity Plan</t>
  </si>
  <si>
    <t>2002 Equity Plan</t>
  </si>
  <si>
    <t>Stock Benefit Plans - Stock Options (Details) - USD ($) $ / shares in Units, $ in Thousands</t>
  </si>
  <si>
    <t>Number of Shares</t>
  </si>
  <si>
    <t>Outstanding at the beginning of the period (in shares)</t>
  </si>
  <si>
    <t>Exercised (in shares)</t>
  </si>
  <si>
    <t>Cancelled (in shares)</t>
  </si>
  <si>
    <t>Vested or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Vested or expected to vest at the end of the period (in dollars per share)</t>
  </si>
  <si>
    <t>Exercisable at the end of the period (in dollars per share)</t>
  </si>
  <si>
    <t>Weighted-Average Contractual Life</t>
  </si>
  <si>
    <t>Outstanding at the beginning of the period</t>
  </si>
  <si>
    <t>6 years 4 months 6 days</t>
  </si>
  <si>
    <t>5 years 10 months 24 days</t>
  </si>
  <si>
    <t>Outstanding at the end of the period</t>
  </si>
  <si>
    <t>Vested or expected to vest at the end of the period</t>
  </si>
  <si>
    <t>6 years 2 months 23 days</t>
  </si>
  <si>
    <t>Exercisable at the end of the period</t>
  </si>
  <si>
    <t>5 years 4 months 17 days</t>
  </si>
  <si>
    <t>Aggregate Intrinsic Value</t>
  </si>
  <si>
    <t>Total intrinsic value of options exercised</t>
  </si>
  <si>
    <t>Unrecognized share-based compensation</t>
  </si>
  <si>
    <t>Unrecognized expense, net of estimated forfeitures</t>
  </si>
  <si>
    <t>Weighted-Average Remaining recognition period</t>
  </si>
  <si>
    <t>2 years 8 months 1 day</t>
  </si>
  <si>
    <t>5 months 1 day</t>
  </si>
  <si>
    <t>2 years 10 months 28 days</t>
  </si>
  <si>
    <t>Time-accelerated stock options</t>
  </si>
  <si>
    <t>Time-accelerated stock options | The Plans</t>
  </si>
  <si>
    <t>Income Taxes - Reconciliation of Income Taxes (Details) - USD ($) $ in Thousands</t>
  </si>
  <si>
    <t>Reconciliation of income taxes</t>
  </si>
  <si>
    <t>Income tax benefit using U.S. federal statutory rate</t>
  </si>
  <si>
    <t>Permanent differences</t>
  </si>
  <si>
    <t>State income taxes, net of federal benefit</t>
  </si>
  <si>
    <t>Share-based compensation</t>
  </si>
  <si>
    <t>Share-based compensation - windfalls</t>
  </si>
  <si>
    <t>Fair market valuation of Note Hedge Warrants and Convertible Note Hedges</t>
  </si>
  <si>
    <t>Tax credits</t>
  </si>
  <si>
    <t>Expiring net operating losses and tax credits</t>
  </si>
  <si>
    <t>Effect of change in state tax rate on deferred tax assets and deferred tax liabilities</t>
  </si>
  <si>
    <t>Change in the valuation allowance</t>
  </si>
  <si>
    <t>Other</t>
  </si>
  <si>
    <t>Benefit for income taxes from continuing operations</t>
  </si>
  <si>
    <t>Income Taxes - Deferred Tax Assets and Liabilities (Details) - USD ($) $ in Thousands</t>
  </si>
  <si>
    <t>Deferred tax assets:</t>
  </si>
  <si>
    <t>Net operating loss carryforwards</t>
  </si>
  <si>
    <t>Tax credit carryforwards</t>
  </si>
  <si>
    <t>Capitalized research and development</t>
  </si>
  <si>
    <t>Basis difference on North America collaboration agreement</t>
  </si>
  <si>
    <t>Accruals and reserves</t>
  </si>
  <si>
    <t>Total deferred tax assets</t>
  </si>
  <si>
    <t>Deferred tax liabilities:</t>
  </si>
  <si>
    <t>Basis difference on 2022 Notes</t>
  </si>
  <si>
    <t>Intangibles</t>
  </si>
  <si>
    <t>Total deferred tax liabilities</t>
  </si>
  <si>
    <t>Net deferred tax assets</t>
  </si>
  <si>
    <t>Valuation allowance</t>
  </si>
  <si>
    <t>Net deferred tax asset</t>
  </si>
  <si>
    <t>Income Taxes - Valuation Allowance (Details) - USD ($) $ in Millions</t>
  </si>
  <si>
    <t>Increase in valuation allowance</t>
  </si>
  <si>
    <t>Income Taxes - Early Adoption of ASC 2016-09 (Details) - USD ($) $ in Thousands</t>
  </si>
  <si>
    <t>New Accounting Pronouncement, Early Adoption, Effect | Accounting Standards Update 2016-09</t>
  </si>
  <si>
    <t>Income Taxes - Net Operating Loss Carryforwards (Details) - USD ($) $ in Millions</t>
  </si>
  <si>
    <t>Federal</t>
  </si>
  <si>
    <t>State</t>
  </si>
  <si>
    <t>Income Taxes - Tax Credit Carryforwards (Details) - USD ($) $ in Millions</t>
  </si>
  <si>
    <t>Tax credit carryforward</t>
  </si>
  <si>
    <t>Income Taxes - Unrecognized Income Tax Benefits - Tabular Disclosure (Details) - USD ($) $ in Thousands</t>
  </si>
  <si>
    <t>Unrecognized income tax benefits</t>
  </si>
  <si>
    <t>Unrecognized Tax Benefits, Beginning Balance</t>
  </si>
  <si>
    <t>Increases based on tax positions related to the current period</t>
  </si>
  <si>
    <t>Increases for tax positions of prior periods</t>
  </si>
  <si>
    <t>Decreases for tax positions in prior periods</t>
  </si>
  <si>
    <t>Unrecognized Tax Benefits, End Balance</t>
  </si>
  <si>
    <t>Income Taxes - Unrecognized Income Tax Benefits - Additional Information (Details) - USD ($) $ in Thousands</t>
  </si>
  <si>
    <t>Unrecognized tax benefits</t>
  </si>
  <si>
    <t>Amount of unrecognized tax benefits that, if recognized, would affect effective tax rate</t>
  </si>
  <si>
    <t>Accrued interest and penalties from uncertain tax positions</t>
  </si>
  <si>
    <t>Interest and tax penalties expense expense</t>
  </si>
  <si>
    <t>Defined Contribution Plan (Details) - USD ($)</t>
  </si>
  <si>
    <t>Employer match of first $6,000 of employee contributions (as a percent)</t>
  </si>
  <si>
    <t>75.00%</t>
  </si>
  <si>
    <t>Amount of employee contributions matched 75% by employer</t>
  </si>
  <si>
    <t>Compensation cost</t>
  </si>
  <si>
    <t>Minimum</t>
  </si>
  <si>
    <t>Employee contribution per calendar year (as a percent of compensation)</t>
  </si>
  <si>
    <t>Maximum</t>
  </si>
  <si>
    <t>Related Party Transactions (Details) $ in Millions</t>
  </si>
  <si>
    <t>Nov. 30, 2009shares</t>
  </si>
  <si>
    <t>Sep. 30, 2009shares</t>
  </si>
  <si>
    <t>Preferred stock conversion basis</t>
  </si>
  <si>
    <t>Allergan | Convertible preferred stock</t>
  </si>
  <si>
    <t>Almirall | Convertible preferred stock</t>
  </si>
  <si>
    <t>Board of Directors</t>
  </si>
  <si>
    <t>Amount of insurance premium paid to the insurance provider</t>
  </si>
  <si>
    <t>Co-founder and chief executive officer</t>
  </si>
  <si>
    <t>Workforce Reduction (Details) - USD ($) $ in Millions</t>
  </si>
  <si>
    <t>Jan. 08, 2014</t>
  </si>
  <si>
    <t>Restructuring</t>
  </si>
  <si>
    <t>Reduction in workforce (as a percent)</t>
  </si>
  <si>
    <t>Restructuring-related costs</t>
  </si>
  <si>
    <t>Employee severance, benefits and related costs</t>
  </si>
  <si>
    <t>Selected Quarterly Financial Data (Unaudited) - Tabular Disclosure (Details) - USD ($) $ / shares in Units, $ in Thousands</t>
  </si>
  <si>
    <t>Other (expense) income, net</t>
  </si>
  <si>
    <t>Selected Quarterly Financial Data (Unaudited) - Collaborative Arrangements (Details) - USD ($) $ in Thousands</t>
  </si>
  <si>
    <t>Collaboration agreements</t>
  </si>
  <si>
    <t>Selected Quarterly Financial Data (Unaudited) - Amortization of Acquired Intangible Asset (Details) - USD ($) $ in Thousands</t>
  </si>
  <si>
    <t>Lesinurad transaction | Scenario, Adjustment</t>
  </si>
  <si>
    <t>Selected Quarterly Financial Data (Unaudited) - Gain (Loss) on Derivatives (Details) - USD ($) $ in Millions</t>
  </si>
  <si>
    <t>Nonoperating Income (Expense)</t>
  </si>
  <si>
    <t>Other (expense) income</t>
  </si>
  <si>
    <t>Selected Quarterly Financial Data (Unaudited) - Inventory Write Down (Details) - USD ($) $ in Millions</t>
  </si>
  <si>
    <t>Write down of inventory and loss on purchase commitments</t>
  </si>
  <si>
    <t>Subsequent Events (Details) - USD ($) $ in Millions</t>
  </si>
  <si>
    <t>Mar. 31, 2017</t>
  </si>
  <si>
    <t>Jan. 05, 2017</t>
  </si>
  <si>
    <t>Subsequent Event</t>
  </si>
  <si>
    <t>Annual royalty</t>
  </si>
  <si>
    <t>Treatment of ulcerative</t>
  </si>
  <si>
    <t>Subsequent Event | 8.375% Notes due 2026</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44684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1818233767</v>
      </c>
    </row>
    <row r="14" spans="1:4">
      <c r="A14" s="3" t="s">
        <v>24</v>
      </c>
      <c r="B14" s="4" t="n">
        <v>2016</v>
      </c>
    </row>
    <row r="15" spans="1:4">
      <c r="A15" s="3" t="s">
        <v>25</v>
      </c>
      <c r="B15" s="3" t="s">
        <v>26</v>
      </c>
    </row>
    <row r="16" spans="1:4">
      <c r="A16" s="3" t="s">
        <v>27</v>
      </c>
    </row>
    <row r="17" spans="1:4">
      <c r="A17" s="3" t="s">
        <v>28</v>
      </c>
      <c r="C17" s="4" t="n">
        <v>133011845</v>
      </c>
    </row>
    <row r="18" spans="1:4">
      <c r="A18" s="3" t="s">
        <v>29</v>
      </c>
    </row>
    <row r="19" spans="1:4">
      <c r="A19" s="3" t="s">
        <v>28</v>
      </c>
      <c r="C19" s="4" t="n">
        <v>14842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498</v>
      </c>
    </row>
    <row r="2" spans="1:2">
      <c r="A2" s="6" t="s">
        <v>910</v>
      </c>
    </row>
    <row r="3" spans="1:2">
      <c r="A3" s="4" t="n">
        <v>2017</v>
      </c>
      <c r="B3" s="5" t="n">
        <v>2259</v>
      </c>
    </row>
    <row r="4" spans="1:2">
      <c r="A4" s="4" t="n">
        <v>2018</v>
      </c>
      <c r="B4" s="4" t="n">
        <v>2322</v>
      </c>
    </row>
    <row r="5" spans="1:2">
      <c r="A5" s="4" t="n">
        <v>2019</v>
      </c>
      <c r="B5" s="4" t="n">
        <v>3096</v>
      </c>
    </row>
    <row r="6" spans="1:2">
      <c r="A6" s="4" t="n">
        <v>2020</v>
      </c>
      <c r="B6" s="4" t="n">
        <v>3096</v>
      </c>
    </row>
    <row r="7" spans="1:2">
      <c r="A7" s="4" t="n">
        <v>2021</v>
      </c>
      <c r="B7" s="4" t="n">
        <v>3096</v>
      </c>
    </row>
    <row r="8" spans="1:2">
      <c r="A8" s="3" t="s">
        <v>819</v>
      </c>
      <c r="B8" s="4" t="n">
        <v>6192</v>
      </c>
    </row>
    <row r="9" spans="1:2">
      <c r="A9" s="3" t="s">
        <v>911</v>
      </c>
      <c r="B9" s="5" t="n">
        <v>200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2</v>
      </c>
      <c r="B1" s="2" t="s">
        <v>437</v>
      </c>
      <c r="C1" s="2" t="s">
        <v>1</v>
      </c>
    </row>
    <row r="2" spans="1:5">
      <c r="B2" s="2" t="s">
        <v>364</v>
      </c>
      <c r="C2" s="2" t="s">
        <v>2</v>
      </c>
      <c r="D2" s="2" t="s">
        <v>31</v>
      </c>
      <c r="E2" s="2" t="s">
        <v>87</v>
      </c>
    </row>
    <row r="3" spans="1:5">
      <c r="A3" s="6" t="s">
        <v>211</v>
      </c>
    </row>
    <row r="4" spans="1:5">
      <c r="A4" s="3" t="s">
        <v>438</v>
      </c>
      <c r="B4" s="5" t="n">
        <v>5000</v>
      </c>
      <c r="C4" s="5" t="n">
        <v>374</v>
      </c>
      <c r="D4" s="5" t="n">
        <v>17638</v>
      </c>
      <c r="E4" s="5" t="n">
        <v>20292</v>
      </c>
    </row>
    <row r="5" spans="1:5">
      <c r="A5" s="3" t="s">
        <v>913</v>
      </c>
    </row>
    <row r="6" spans="1:5">
      <c r="A6" s="6" t="s">
        <v>211</v>
      </c>
    </row>
    <row r="7" spans="1:5">
      <c r="A7" s="3" t="s">
        <v>438</v>
      </c>
      <c r="C7" s="4" t="n">
        <v>400</v>
      </c>
    </row>
    <row r="8" spans="1:5">
      <c r="A8" s="3" t="s">
        <v>914</v>
      </c>
    </row>
    <row r="9" spans="1:5">
      <c r="A9" s="6" t="s">
        <v>211</v>
      </c>
    </row>
    <row r="10" spans="1:5">
      <c r="A10" s="3" t="s">
        <v>915</v>
      </c>
      <c r="C10" s="5" t="n">
        <v>66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498</v>
      </c>
    </row>
    <row r="3" spans="1:2">
      <c r="A3" s="6" t="s">
        <v>211</v>
      </c>
    </row>
    <row r="4" spans="1:2">
      <c r="A4" s="3" t="s">
        <v>465</v>
      </c>
      <c r="B4" s="5" t="n">
        <v>165</v>
      </c>
    </row>
    <row r="5" spans="1:2">
      <c r="A5" s="3" t="s">
        <v>463</v>
      </c>
      <c r="B5" s="5" t="n">
        <v>100</v>
      </c>
    </row>
    <row r="6" spans="1:2">
      <c r="A6" s="3" t="s">
        <v>464</v>
      </c>
      <c r="B6" s="3" t="s">
        <v>41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7</v>
      </c>
      <c r="B1" s="2" t="s">
        <v>2</v>
      </c>
      <c r="C1" s="2" t="s">
        <v>31</v>
      </c>
    </row>
    <row r="2" spans="1:3">
      <c r="A2" s="3" t="s">
        <v>918</v>
      </c>
    </row>
    <row r="3" spans="1:3">
      <c r="A3" s="6" t="s">
        <v>211</v>
      </c>
    </row>
    <row r="4" spans="1:3">
      <c r="A4" s="3" t="s">
        <v>919</v>
      </c>
      <c r="B4" s="5" t="n">
        <v>0</v>
      </c>
      <c r="C4"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1"/>
  </cols>
  <sheetData>
    <row r="1" spans="1:4">
      <c r="A1" s="1" t="s">
        <v>920</v>
      </c>
      <c r="B1" s="2" t="s">
        <v>437</v>
      </c>
      <c r="C1" s="2" t="s">
        <v>1</v>
      </c>
    </row>
    <row r="2" spans="1:4">
      <c r="B2" s="2" t="s">
        <v>921</v>
      </c>
      <c r="C2" s="2" t="s">
        <v>922</v>
      </c>
      <c r="D2" s="2" t="s">
        <v>141</v>
      </c>
    </row>
    <row r="3" spans="1:4">
      <c r="A3" s="6" t="s">
        <v>213</v>
      </c>
    </row>
    <row r="4" spans="1:4">
      <c r="A4" s="3" t="s">
        <v>923</v>
      </c>
      <c r="C4" s="4" t="n">
        <v>2</v>
      </c>
    </row>
    <row r="5" spans="1:4">
      <c r="A5" s="3" t="s">
        <v>924</v>
      </c>
      <c r="C5" s="3" t="s">
        <v>925</v>
      </c>
    </row>
    <row r="6" spans="1:4">
      <c r="A6" s="3" t="s">
        <v>926</v>
      </c>
      <c r="C6" s="4" t="n">
        <v>1</v>
      </c>
    </row>
    <row r="7" spans="1:4">
      <c r="A7" s="3" t="s">
        <v>927</v>
      </c>
      <c r="C7" s="4" t="n">
        <v>19561556</v>
      </c>
    </row>
    <row r="8" spans="1:4">
      <c r="A8" s="3" t="s">
        <v>928</v>
      </c>
      <c r="C8" s="3" t="s">
        <v>809</v>
      </c>
    </row>
    <row r="9" spans="1:4">
      <c r="A9" s="3" t="s">
        <v>929</v>
      </c>
      <c r="D9" s="5" t="n">
        <v>190428</v>
      </c>
    </row>
    <row r="10" spans="1:4">
      <c r="A10" s="3" t="s">
        <v>27</v>
      </c>
    </row>
    <row r="11" spans="1:4">
      <c r="A11" s="6" t="s">
        <v>213</v>
      </c>
    </row>
    <row r="12" spans="1:4">
      <c r="A12" s="3" t="s">
        <v>930</v>
      </c>
      <c r="C12" s="3" t="s">
        <v>931</v>
      </c>
    </row>
    <row r="13" spans="1:4">
      <c r="A13" s="3" t="s">
        <v>932</v>
      </c>
      <c r="B13" s="4" t="n">
        <v>15784325</v>
      </c>
    </row>
    <row r="14" spans="1:4">
      <c r="A14" s="3" t="s">
        <v>933</v>
      </c>
      <c r="B14" s="8" t="n">
        <v>12.75</v>
      </c>
    </row>
    <row r="15" spans="1:4">
      <c r="A15" s="3" t="s">
        <v>929</v>
      </c>
      <c r="B15" s="5" t="n">
        <v>190400</v>
      </c>
    </row>
    <row r="16" spans="1:4">
      <c r="A16" s="3" t="s">
        <v>29</v>
      </c>
    </row>
    <row r="17" spans="1:4">
      <c r="A17" s="6" t="s">
        <v>213</v>
      </c>
    </row>
    <row r="18" spans="1:4">
      <c r="A18" s="3" t="s">
        <v>930</v>
      </c>
      <c r="C18" s="3" t="s">
        <v>931</v>
      </c>
    </row>
    <row r="19" spans="1:4">
      <c r="A19" s="3" t="s">
        <v>934</v>
      </c>
      <c r="C19" s="4" t="n">
        <v>10</v>
      </c>
    </row>
    <row r="20" spans="1:4">
      <c r="A20" s="3" t="s">
        <v>935</v>
      </c>
      <c r="C20" s="4" t="n">
        <v>10</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6</v>
      </c>
      <c r="B1" s="2" t="s">
        <v>437</v>
      </c>
      <c r="C1" s="2" t="s">
        <v>1</v>
      </c>
    </row>
    <row r="2" spans="1:3">
      <c r="B2" s="2" t="s">
        <v>937</v>
      </c>
      <c r="C2" s="2" t="s">
        <v>87</v>
      </c>
    </row>
    <row r="3" spans="1:3">
      <c r="A3" s="6" t="s">
        <v>213</v>
      </c>
    </row>
    <row r="4" spans="1:3">
      <c r="A4" s="3" t="s">
        <v>171</v>
      </c>
      <c r="C4" s="5" t="n">
        <v>190428</v>
      </c>
    </row>
    <row r="5" spans="1:3">
      <c r="A5" s="3" t="s">
        <v>27</v>
      </c>
    </row>
    <row r="6" spans="1:3">
      <c r="A6" s="6" t="s">
        <v>213</v>
      </c>
    </row>
    <row r="7" spans="1:3">
      <c r="A7" s="3" t="s">
        <v>938</v>
      </c>
      <c r="B7" s="4" t="n">
        <v>15784325</v>
      </c>
    </row>
    <row r="8" spans="1:3">
      <c r="A8" s="3" t="s">
        <v>939</v>
      </c>
      <c r="B8" s="8" t="n">
        <v>12.75</v>
      </c>
    </row>
    <row r="9" spans="1:3">
      <c r="A9" s="3" t="s">
        <v>171</v>
      </c>
      <c r="B9" s="5" t="n">
        <v>1904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1</v>
      </c>
      <c r="D2" s="2" t="s">
        <v>87</v>
      </c>
    </row>
    <row r="3" spans="1:4">
      <c r="A3" s="6" t="s">
        <v>215</v>
      </c>
    </row>
    <row r="4" spans="1:4">
      <c r="A4" s="3" t="s">
        <v>941</v>
      </c>
      <c r="B4" s="5" t="n">
        <v>29219</v>
      </c>
      <c r="C4" s="5" t="n">
        <v>25469</v>
      </c>
      <c r="D4" s="5" t="n">
        <v>26184</v>
      </c>
    </row>
    <row r="5" spans="1:4">
      <c r="A5" s="3" t="s">
        <v>942</v>
      </c>
    </row>
    <row r="6" spans="1:4">
      <c r="A6" s="6" t="s">
        <v>215</v>
      </c>
    </row>
    <row r="7" spans="1:4">
      <c r="A7" s="3" t="s">
        <v>941</v>
      </c>
      <c r="B7" s="4" t="n">
        <v>21412</v>
      </c>
      <c r="C7" s="4" t="n">
        <v>20668</v>
      </c>
      <c r="D7" s="4" t="n">
        <v>19373</v>
      </c>
    </row>
    <row r="8" spans="1:4">
      <c r="A8" s="3" t="s">
        <v>355</v>
      </c>
    </row>
    <row r="9" spans="1:4">
      <c r="A9" s="6" t="s">
        <v>215</v>
      </c>
    </row>
    <row r="10" spans="1:4">
      <c r="A10" s="3" t="s">
        <v>941</v>
      </c>
      <c r="B10" s="4" t="n">
        <v>4023</v>
      </c>
      <c r="C10" s="4" t="n">
        <v>1536</v>
      </c>
    </row>
    <row r="11" spans="1:4">
      <c r="A11" s="3" t="s">
        <v>352</v>
      </c>
    </row>
    <row r="12" spans="1:4">
      <c r="A12" s="6" t="s">
        <v>215</v>
      </c>
    </row>
    <row r="13" spans="1:4">
      <c r="A13" s="3" t="s">
        <v>941</v>
      </c>
      <c r="B13" s="4" t="n">
        <v>2325</v>
      </c>
      <c r="C13" s="4" t="n">
        <v>2408</v>
      </c>
      <c r="D13" s="4" t="n">
        <v>2671</v>
      </c>
    </row>
    <row r="14" spans="1:4">
      <c r="A14" s="3" t="s">
        <v>943</v>
      </c>
    </row>
    <row r="15" spans="1:4">
      <c r="A15" s="6" t="s">
        <v>215</v>
      </c>
    </row>
    <row r="16" spans="1:4">
      <c r="A16" s="3" t="s">
        <v>941</v>
      </c>
      <c r="B16" s="4" t="n">
        <v>529</v>
      </c>
      <c r="D16" s="4" t="n">
        <v>2618</v>
      </c>
    </row>
    <row r="17" spans="1:4">
      <c r="A17" s="3" t="s">
        <v>944</v>
      </c>
    </row>
    <row r="18" spans="1:4">
      <c r="A18" s="6" t="s">
        <v>215</v>
      </c>
    </row>
    <row r="19" spans="1:4">
      <c r="A19" s="3" t="s">
        <v>941</v>
      </c>
      <c r="B19" s="4" t="n">
        <v>910</v>
      </c>
      <c r="C19" s="4" t="n">
        <v>833</v>
      </c>
      <c r="D19" s="4" t="n">
        <v>941</v>
      </c>
    </row>
    <row r="20" spans="1:4">
      <c r="A20" s="3" t="s">
        <v>945</v>
      </c>
    </row>
    <row r="21" spans="1:4">
      <c r="A21" s="6" t="s">
        <v>215</v>
      </c>
    </row>
    <row r="22" spans="1:4">
      <c r="A22" s="3" t="s">
        <v>941</v>
      </c>
      <c r="D22" s="4" t="n">
        <v>551</v>
      </c>
    </row>
    <row r="23" spans="1:4">
      <c r="A23" s="3" t="s">
        <v>946</v>
      </c>
    </row>
    <row r="24" spans="1:4">
      <c r="A24" s="6" t="s">
        <v>215</v>
      </c>
    </row>
    <row r="25" spans="1:4">
      <c r="A25" s="3" t="s">
        <v>941</v>
      </c>
      <c r="B25" s="5" t="n">
        <v>20</v>
      </c>
      <c r="C25" s="5" t="n">
        <v>24</v>
      </c>
      <c r="D25" s="5" t="n">
        <v>3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7</v>
      </c>
      <c r="B1" s="2" t="s">
        <v>948</v>
      </c>
      <c r="C1" s="2" t="s">
        <v>87</v>
      </c>
      <c r="D1" s="2" t="s">
        <v>2</v>
      </c>
      <c r="E1" s="2" t="s">
        <v>31</v>
      </c>
      <c r="F1" s="2" t="s">
        <v>87</v>
      </c>
    </row>
    <row r="2" spans="1:6">
      <c r="A2" s="6" t="s">
        <v>215</v>
      </c>
    </row>
    <row r="3" spans="1:6">
      <c r="A3" s="3" t="s">
        <v>949</v>
      </c>
      <c r="D3" s="5" t="n">
        <v>29219</v>
      </c>
      <c r="E3" s="5" t="n">
        <v>25469</v>
      </c>
      <c r="F3" s="5" t="n">
        <v>26184</v>
      </c>
    </row>
    <row r="4" spans="1:6">
      <c r="A4" s="3" t="s">
        <v>950</v>
      </c>
      <c r="D4" s="4" t="n">
        <v>173281</v>
      </c>
      <c r="E4" s="4" t="n">
        <v>125247</v>
      </c>
      <c r="F4" s="4" t="n">
        <v>118333</v>
      </c>
    </row>
    <row r="5" spans="1:6">
      <c r="A5" s="3" t="s">
        <v>93</v>
      </c>
    </row>
    <row r="6" spans="1:6">
      <c r="A6" s="6" t="s">
        <v>215</v>
      </c>
    </row>
    <row r="7" spans="1:6">
      <c r="A7" s="3" t="s">
        <v>949</v>
      </c>
      <c r="D7" s="4" t="n">
        <v>11344</v>
      </c>
      <c r="E7" s="4" t="n">
        <v>10065</v>
      </c>
      <c r="F7" s="4" t="n">
        <v>9482</v>
      </c>
    </row>
    <row r="8" spans="1:6">
      <c r="A8" s="3" t="s">
        <v>94</v>
      </c>
    </row>
    <row r="9" spans="1:6">
      <c r="A9" s="6" t="s">
        <v>215</v>
      </c>
    </row>
    <row r="10" spans="1:6">
      <c r="A10" s="3" t="s">
        <v>949</v>
      </c>
      <c r="D10" s="4" t="n">
        <v>17875</v>
      </c>
      <c r="E10" s="4" t="n">
        <v>15404</v>
      </c>
      <c r="F10" s="4" t="n">
        <v>16702</v>
      </c>
    </row>
    <row r="11" spans="1:6">
      <c r="A11" s="3" t="s">
        <v>942</v>
      </c>
    </row>
    <row r="12" spans="1:6">
      <c r="A12" s="6" t="s">
        <v>215</v>
      </c>
    </row>
    <row r="13" spans="1:6">
      <c r="A13" s="3" t="s">
        <v>949</v>
      </c>
      <c r="D13" s="4" t="n">
        <v>21412</v>
      </c>
      <c r="E13" s="4" t="n">
        <v>20668</v>
      </c>
      <c r="F13" s="4" t="n">
        <v>19373</v>
      </c>
    </row>
    <row r="14" spans="1:6">
      <c r="A14" s="3" t="s">
        <v>951</v>
      </c>
    </row>
    <row r="15" spans="1:6">
      <c r="A15" s="6" t="s">
        <v>215</v>
      </c>
    </row>
    <row r="16" spans="1:6">
      <c r="A16" s="3" t="s">
        <v>950</v>
      </c>
      <c r="C16" s="5" t="n">
        <v>2300</v>
      </c>
    </row>
    <row r="17" spans="1:6">
      <c r="A17" s="3" t="s">
        <v>952</v>
      </c>
    </row>
    <row r="18" spans="1:6">
      <c r="A18" s="6" t="s">
        <v>215</v>
      </c>
    </row>
    <row r="19" spans="1:6">
      <c r="A19" s="3" t="s">
        <v>953</v>
      </c>
      <c r="B19" s="3" t="s">
        <v>954</v>
      </c>
    </row>
    <row r="20" spans="1:6">
      <c r="A20" s="3" t="s">
        <v>355</v>
      </c>
    </row>
    <row r="21" spans="1:6">
      <c r="A21" s="6" t="s">
        <v>215</v>
      </c>
    </row>
    <row r="22" spans="1:6">
      <c r="A22" s="3" t="s">
        <v>949</v>
      </c>
      <c r="D22" s="5" t="n">
        <v>4023</v>
      </c>
      <c r="E22" s="4" t="n">
        <v>1536</v>
      </c>
    </row>
    <row r="23" spans="1:6">
      <c r="A23" s="3" t="s">
        <v>454</v>
      </c>
    </row>
    <row r="24" spans="1:6">
      <c r="A24" s="6" t="s">
        <v>215</v>
      </c>
    </row>
    <row r="25" spans="1:6">
      <c r="A25" s="3" t="s">
        <v>953</v>
      </c>
      <c r="D25" s="3" t="s">
        <v>955</v>
      </c>
    </row>
    <row r="26" spans="1:6">
      <c r="A26" s="3" t="s">
        <v>956</v>
      </c>
    </row>
    <row r="27" spans="1:6">
      <c r="A27" s="6" t="s">
        <v>215</v>
      </c>
    </row>
    <row r="28" spans="1:6">
      <c r="A28" s="3" t="s">
        <v>949</v>
      </c>
      <c r="D28" s="5" t="n">
        <v>1400</v>
      </c>
      <c r="E28" s="5" t="n">
        <v>200</v>
      </c>
      <c r="F28" s="5" t="n">
        <v>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 customWidth="1" max="5" min="5" width="20"/>
  </cols>
  <sheetData>
    <row r="1" spans="1:5">
      <c r="A1" s="1" t="s">
        <v>957</v>
      </c>
      <c r="B1" s="2" t="s">
        <v>1</v>
      </c>
    </row>
    <row r="2" spans="1:5">
      <c r="B2" s="2" t="s">
        <v>958</v>
      </c>
      <c r="C2" s="2" t="s">
        <v>959</v>
      </c>
      <c r="D2" s="2" t="s">
        <v>960</v>
      </c>
      <c r="E2" s="2" t="s">
        <v>961</v>
      </c>
    </row>
    <row r="3" spans="1:5">
      <c r="A3" s="6" t="s">
        <v>215</v>
      </c>
    </row>
    <row r="4" spans="1:5">
      <c r="A4" s="3" t="s">
        <v>962</v>
      </c>
      <c r="B4" s="4" t="n">
        <v>2</v>
      </c>
    </row>
    <row r="5" spans="1:5">
      <c r="A5" s="3" t="s">
        <v>963</v>
      </c>
      <c r="B5" s="4" t="n">
        <v>2</v>
      </c>
    </row>
    <row r="6" spans="1:5">
      <c r="A6" s="6" t="s">
        <v>964</v>
      </c>
    </row>
    <row r="7" spans="1:5">
      <c r="A7" s="3" t="s">
        <v>965</v>
      </c>
      <c r="B7" s="5" t="n">
        <v>29219</v>
      </c>
      <c r="C7" s="5" t="n">
        <v>25469</v>
      </c>
      <c r="D7" s="5" t="n">
        <v>26184</v>
      </c>
    </row>
    <row r="8" spans="1:5">
      <c r="A8" s="3" t="s">
        <v>944</v>
      </c>
    </row>
    <row r="9" spans="1:5">
      <c r="A9" s="6" t="s">
        <v>215</v>
      </c>
    </row>
    <row r="10" spans="1:5">
      <c r="A10" s="3" t="s">
        <v>966</v>
      </c>
      <c r="E10" s="4" t="n">
        <v>400000</v>
      </c>
    </row>
    <row r="11" spans="1:5">
      <c r="A11" s="3" t="s">
        <v>967</v>
      </c>
      <c r="B11" s="4" t="n">
        <v>1000000</v>
      </c>
    </row>
    <row r="12" spans="1:5">
      <c r="A12" s="3" t="s">
        <v>968</v>
      </c>
      <c r="B12" s="4" t="n">
        <v>2792245</v>
      </c>
    </row>
    <row r="13" spans="1:5">
      <c r="A13" s="3" t="s">
        <v>969</v>
      </c>
      <c r="E13" s="3" t="s">
        <v>970</v>
      </c>
    </row>
    <row r="14" spans="1:5">
      <c r="A14" s="3" t="s">
        <v>971</v>
      </c>
      <c r="E14" s="3" t="s">
        <v>470</v>
      </c>
    </row>
    <row r="15" spans="1:5">
      <c r="A15" s="6" t="s">
        <v>964</v>
      </c>
    </row>
    <row r="16" spans="1:5">
      <c r="A16" s="3" t="s">
        <v>965</v>
      </c>
      <c r="B16" s="5" t="n">
        <v>910</v>
      </c>
      <c r="C16" s="5" t="n">
        <v>833</v>
      </c>
      <c r="D16" s="4" t="n">
        <v>941</v>
      </c>
    </row>
    <row r="17" spans="1:5">
      <c r="A17" s="3" t="s">
        <v>972</v>
      </c>
    </row>
    <row r="18" spans="1:5">
      <c r="A18" s="6" t="s">
        <v>215</v>
      </c>
    </row>
    <row r="19" spans="1:5">
      <c r="A19" s="3" t="s">
        <v>973</v>
      </c>
      <c r="B19" s="3" t="s">
        <v>974</v>
      </c>
    </row>
    <row r="20" spans="1:5">
      <c r="A20" s="3" t="s">
        <v>355</v>
      </c>
    </row>
    <row r="21" spans="1:5">
      <c r="A21" s="6" t="s">
        <v>215</v>
      </c>
    </row>
    <row r="22" spans="1:5">
      <c r="A22" s="3" t="s">
        <v>975</v>
      </c>
      <c r="C22" s="3" t="s">
        <v>809</v>
      </c>
    </row>
    <row r="23" spans="1:5">
      <c r="A23" s="6" t="s">
        <v>976</v>
      </c>
    </row>
    <row r="24" spans="1:5">
      <c r="A24" s="3" t="s">
        <v>977</v>
      </c>
      <c r="B24" s="4" t="n">
        <v>900051</v>
      </c>
    </row>
    <row r="25" spans="1:5">
      <c r="A25" s="3" t="s">
        <v>978</v>
      </c>
      <c r="B25" s="4" t="n">
        <v>716357</v>
      </c>
    </row>
    <row r="26" spans="1:5">
      <c r="A26" s="3" t="s">
        <v>979</v>
      </c>
      <c r="B26" s="4" t="n">
        <v>-230065</v>
      </c>
    </row>
    <row r="27" spans="1:5">
      <c r="A27" s="3" t="s">
        <v>980</v>
      </c>
      <c r="B27" s="4" t="n">
        <v>-86886</v>
      </c>
    </row>
    <row r="28" spans="1:5">
      <c r="A28" s="3" t="s">
        <v>981</v>
      </c>
      <c r="B28" s="4" t="n">
        <v>1299457</v>
      </c>
      <c r="C28" s="4" t="n">
        <v>900051</v>
      </c>
    </row>
    <row r="29" spans="1:5">
      <c r="A29" s="6" t="s">
        <v>982</v>
      </c>
    </row>
    <row r="30" spans="1:5">
      <c r="A30" s="3" t="s">
        <v>983</v>
      </c>
      <c r="B30" s="8" t="n">
        <v>13.36</v>
      </c>
    </row>
    <row r="31" spans="1:5">
      <c r="A31" s="3" t="s">
        <v>984</v>
      </c>
      <c r="B31" s="12" t="n">
        <v>11.74</v>
      </c>
    </row>
    <row r="32" spans="1:5">
      <c r="A32" s="3" t="s">
        <v>985</v>
      </c>
      <c r="B32" s="12" t="n">
        <v>13.34</v>
      </c>
    </row>
    <row r="33" spans="1:5">
      <c r="A33" s="3" t="s">
        <v>986</v>
      </c>
      <c r="B33" s="12" t="n">
        <v>12.42</v>
      </c>
    </row>
    <row r="34" spans="1:5">
      <c r="A34" s="3" t="s">
        <v>987</v>
      </c>
      <c r="B34" s="8" t="n">
        <v>12.53</v>
      </c>
      <c r="C34" s="8" t="n">
        <v>13.36</v>
      </c>
    </row>
    <row r="35" spans="1:5">
      <c r="A35" s="6" t="s">
        <v>964</v>
      </c>
    </row>
    <row r="36" spans="1:5">
      <c r="A36" s="3" t="s">
        <v>965</v>
      </c>
      <c r="B36" s="5" t="n">
        <v>4023</v>
      </c>
      <c r="C36" s="5" t="n">
        <v>1536</v>
      </c>
    </row>
    <row r="37" spans="1:5">
      <c r="A37" s="3" t="s">
        <v>352</v>
      </c>
    </row>
    <row r="38" spans="1:5">
      <c r="A38" s="6" t="s">
        <v>976</v>
      </c>
    </row>
    <row r="39" spans="1:5">
      <c r="A39" s="3" t="s">
        <v>977</v>
      </c>
      <c r="B39" s="4" t="n">
        <v>74502</v>
      </c>
    </row>
    <row r="40" spans="1:5">
      <c r="A40" s="3" t="s">
        <v>978</v>
      </c>
      <c r="B40" s="4" t="n">
        <v>191977</v>
      </c>
    </row>
    <row r="41" spans="1:5">
      <c r="A41" s="3" t="s">
        <v>979</v>
      </c>
      <c r="B41" s="4" t="n">
        <v>-171783</v>
      </c>
    </row>
    <row r="42" spans="1:5">
      <c r="A42" s="3" t="s">
        <v>981</v>
      </c>
      <c r="B42" s="4" t="n">
        <v>94696</v>
      </c>
      <c r="C42" s="4" t="n">
        <v>74502</v>
      </c>
    </row>
    <row r="43" spans="1:5">
      <c r="A43" s="6" t="s">
        <v>982</v>
      </c>
    </row>
    <row r="44" spans="1:5">
      <c r="A44" s="3" t="s">
        <v>983</v>
      </c>
      <c r="B44" s="8" t="n">
        <v>14.14</v>
      </c>
    </row>
    <row r="45" spans="1:5">
      <c r="A45" s="3" t="s">
        <v>984</v>
      </c>
      <c r="B45" s="12" t="n">
        <v>12.68</v>
      </c>
    </row>
    <row r="46" spans="1:5">
      <c r="A46" s="3" t="s">
        <v>985</v>
      </c>
      <c r="B46" s="12" t="n">
        <v>13.3</v>
      </c>
    </row>
    <row r="47" spans="1:5">
      <c r="A47" s="3" t="s">
        <v>987</v>
      </c>
      <c r="B47" s="8" t="n">
        <v>12.69</v>
      </c>
      <c r="C47" s="8" t="n">
        <v>14.14</v>
      </c>
    </row>
    <row r="48" spans="1:5">
      <c r="A48" s="6" t="s">
        <v>964</v>
      </c>
    </row>
    <row r="49" spans="1:5">
      <c r="A49" s="3" t="s">
        <v>965</v>
      </c>
      <c r="B49" s="5" t="n">
        <v>2325</v>
      </c>
      <c r="C49" s="5" t="n">
        <v>2408</v>
      </c>
      <c r="D49" s="5" t="n">
        <v>2671</v>
      </c>
    </row>
    <row r="50" spans="1:5">
      <c r="A50" s="3" t="s">
        <v>988</v>
      </c>
    </row>
    <row r="51" spans="1:5">
      <c r="A51" s="6" t="s">
        <v>976</v>
      </c>
    </row>
    <row r="52" spans="1:5">
      <c r="A52" s="3" t="s">
        <v>978</v>
      </c>
      <c r="C52" s="4" t="n">
        <v>151604</v>
      </c>
    </row>
    <row r="53" spans="1:5">
      <c r="A53" s="3" t="s">
        <v>454</v>
      </c>
    </row>
    <row r="54" spans="1:5">
      <c r="A54" s="6" t="s">
        <v>215</v>
      </c>
    </row>
    <row r="55" spans="1:5">
      <c r="A55" s="3" t="s">
        <v>989</v>
      </c>
      <c r="B55" s="3" t="s">
        <v>417</v>
      </c>
    </row>
    <row r="56" spans="1:5">
      <c r="A56" s="3" t="s">
        <v>953</v>
      </c>
      <c r="B56" s="3" t="s">
        <v>955</v>
      </c>
    </row>
    <row r="57" spans="1:5">
      <c r="A57" s="6" t="s">
        <v>990</v>
      </c>
    </row>
    <row r="58" spans="1:5">
      <c r="A58" s="3" t="s">
        <v>991</v>
      </c>
      <c r="B58" s="3" t="s">
        <v>992</v>
      </c>
      <c r="C58" s="3" t="s">
        <v>993</v>
      </c>
      <c r="D58" s="3" t="s">
        <v>994</v>
      </c>
    </row>
    <row r="59" spans="1:5">
      <c r="A59" s="3" t="s">
        <v>995</v>
      </c>
      <c r="B59" s="3" t="s">
        <v>996</v>
      </c>
      <c r="C59" s="3" t="s">
        <v>997</v>
      </c>
      <c r="D59" s="3" t="s">
        <v>998</v>
      </c>
    </row>
    <row r="60" spans="1:5">
      <c r="A60" s="3" t="s">
        <v>672</v>
      </c>
      <c r="B60" s="3" t="s">
        <v>999</v>
      </c>
      <c r="C60" s="3" t="s">
        <v>1000</v>
      </c>
      <c r="D60" s="3" t="s">
        <v>1001</v>
      </c>
    </row>
    <row r="61" spans="1:5">
      <c r="A61" s="6" t="s">
        <v>964</v>
      </c>
    </row>
    <row r="62" spans="1:5">
      <c r="A62" s="3" t="s">
        <v>1002</v>
      </c>
      <c r="B62" s="8" t="n">
        <v>5.08</v>
      </c>
      <c r="C62" s="8" t="n">
        <v>6.73</v>
      </c>
      <c r="D62" s="8" t="n">
        <v>6.47</v>
      </c>
    </row>
    <row r="63" spans="1:5">
      <c r="A63" s="3" t="s">
        <v>1003</v>
      </c>
      <c r="B63" s="4" t="n">
        <v>13116064</v>
      </c>
    </row>
    <row r="64" spans="1:5">
      <c r="A64" s="3" t="s">
        <v>1004</v>
      </c>
      <c r="B64" s="5" t="n">
        <v>900</v>
      </c>
    </row>
    <row r="65" spans="1:5">
      <c r="A65" s="3" t="s">
        <v>1005</v>
      </c>
      <c r="B65" s="4" t="n">
        <v>20454659</v>
      </c>
      <c r="C65" s="4" t="n">
        <v>20566860</v>
      </c>
    </row>
    <row r="66" spans="1:5">
      <c r="A66" s="3" t="s">
        <v>979</v>
      </c>
      <c r="B66" s="4" t="n">
        <v>19048936</v>
      </c>
    </row>
    <row r="67" spans="1:5">
      <c r="A67" s="3" t="s">
        <v>1006</v>
      </c>
    </row>
    <row r="68" spans="1:5">
      <c r="A68" s="6" t="s">
        <v>964</v>
      </c>
    </row>
    <row r="69" spans="1:5">
      <c r="A69" s="3" t="s">
        <v>1003</v>
      </c>
      <c r="B69" s="4" t="n">
        <v>18136642</v>
      </c>
    </row>
    <row r="70" spans="1:5">
      <c r="A70" s="3" t="s">
        <v>1007</v>
      </c>
    </row>
    <row r="71" spans="1:5">
      <c r="A71" s="6" t="s">
        <v>964</v>
      </c>
    </row>
    <row r="72" spans="1:5">
      <c r="A72" s="3" t="s">
        <v>1003</v>
      </c>
      <c r="B72" s="4" t="n">
        <v>2318017</v>
      </c>
    </row>
    <row r="73" spans="1:5">
      <c r="A73" s="3" t="s">
        <v>956</v>
      </c>
    </row>
    <row r="74" spans="1:5">
      <c r="A74" s="6" t="s">
        <v>964</v>
      </c>
    </row>
    <row r="75" spans="1:5">
      <c r="A75" s="3" t="s">
        <v>1008</v>
      </c>
      <c r="B75" s="4" t="n">
        <v>100000</v>
      </c>
    </row>
    <row r="76" spans="1:5">
      <c r="A76" s="3" t="s">
        <v>979</v>
      </c>
      <c r="B76" s="4" t="n">
        <v>35000</v>
      </c>
    </row>
    <row r="77" spans="1:5">
      <c r="A77" s="3" t="s">
        <v>965</v>
      </c>
      <c r="B77" s="5" t="n">
        <v>1400</v>
      </c>
      <c r="C77" s="5" t="n">
        <v>200</v>
      </c>
      <c r="D77" s="5" t="n">
        <v>500</v>
      </c>
    </row>
    <row r="78" spans="1:5">
      <c r="A78" s="3" t="s">
        <v>1009</v>
      </c>
    </row>
    <row r="79" spans="1:5">
      <c r="A79" s="6" t="s">
        <v>215</v>
      </c>
    </row>
    <row r="80" spans="1:5">
      <c r="A80" s="3" t="s">
        <v>968</v>
      </c>
      <c r="B80" s="4" t="n">
        <v>15751858</v>
      </c>
    </row>
    <row r="81" spans="1:5">
      <c r="A81" s="3" t="s">
        <v>1010</v>
      </c>
    </row>
    <row r="82" spans="1:5">
      <c r="A82" s="6" t="s">
        <v>964</v>
      </c>
    </row>
    <row r="83" spans="1:5">
      <c r="A83" s="3" t="s">
        <v>1005</v>
      </c>
      <c r="B83" s="4" t="n">
        <v>300000</v>
      </c>
      <c r="C83" s="4" t="n">
        <v>400000</v>
      </c>
    </row>
    <row r="84" spans="1:5">
      <c r="A84" s="3" t="s">
        <v>965</v>
      </c>
      <c r="C84" s="5" t="n">
        <v>1200</v>
      </c>
      <c r="D84" s="5" t="n">
        <v>1200</v>
      </c>
    </row>
    <row r="85" spans="1:5">
      <c r="A85" s="3" t="s">
        <v>1011</v>
      </c>
    </row>
    <row r="86" spans="1:5">
      <c r="A86" s="6" t="s">
        <v>215</v>
      </c>
    </row>
    <row r="87" spans="1:5">
      <c r="A87" s="3" t="s">
        <v>953</v>
      </c>
      <c r="B87" s="3" t="s">
        <v>689</v>
      </c>
    </row>
    <row r="88" spans="1:5">
      <c r="A88" s="3" t="s">
        <v>1012</v>
      </c>
    </row>
    <row r="89" spans="1:5">
      <c r="A89" s="6" t="s">
        <v>215</v>
      </c>
    </row>
    <row r="90" spans="1:5">
      <c r="A90" s="3" t="s">
        <v>953</v>
      </c>
      <c r="B90" s="3" t="s">
        <v>417</v>
      </c>
    </row>
    <row r="91" spans="1:5">
      <c r="A91" s="3" t="s">
        <v>1013</v>
      </c>
    </row>
    <row r="92" spans="1:5">
      <c r="A92" s="6" t="s">
        <v>215</v>
      </c>
    </row>
    <row r="93" spans="1:5">
      <c r="A93" s="3" t="s">
        <v>966</v>
      </c>
      <c r="E93" s="4" t="n">
        <v>6000000</v>
      </c>
    </row>
    <row r="94" spans="1:5">
      <c r="A94" s="3" t="s">
        <v>967</v>
      </c>
      <c r="B94" s="4" t="n">
        <v>6600000</v>
      </c>
    </row>
    <row r="95" spans="1:5">
      <c r="A95" s="3" t="s">
        <v>973</v>
      </c>
      <c r="B95" s="3" t="s">
        <v>1014</v>
      </c>
    </row>
    <row r="96" spans="1:5">
      <c r="A96" s="3" t="s">
        <v>968</v>
      </c>
      <c r="B96" s="4" t="n">
        <v>12959613</v>
      </c>
    </row>
    <row r="97" spans="1:5">
      <c r="A97" s="3" t="s">
        <v>1015</v>
      </c>
    </row>
    <row r="98" spans="1:5">
      <c r="A98" s="6" t="s">
        <v>215</v>
      </c>
    </row>
    <row r="99" spans="1:5">
      <c r="A99" s="3" t="s">
        <v>968</v>
      </c>
      <c r="B99" s="4" t="n">
        <v>0</v>
      </c>
    </row>
    <row r="100" spans="1:5">
      <c r="A100" s="3" t="s">
        <v>1016</v>
      </c>
    </row>
    <row r="101" spans="1:5">
      <c r="A101" s="6" t="s">
        <v>215</v>
      </c>
    </row>
    <row r="102" spans="1:5">
      <c r="A102" s="3" t="s">
        <v>968</v>
      </c>
      <c r="B102" s="4" t="n">
        <v>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017</v>
      </c>
      <c r="B1" s="2" t="s">
        <v>1</v>
      </c>
    </row>
    <row r="2" spans="1:4">
      <c r="B2" s="2" t="s">
        <v>2</v>
      </c>
      <c r="C2" s="2" t="s">
        <v>31</v>
      </c>
      <c r="D2" s="2" t="s">
        <v>87</v>
      </c>
    </row>
    <row r="3" spans="1:4">
      <c r="A3" s="3" t="s">
        <v>454</v>
      </c>
    </row>
    <row r="4" spans="1:4">
      <c r="A4" s="6" t="s">
        <v>1018</v>
      </c>
    </row>
    <row r="5" spans="1:4">
      <c r="A5" s="3" t="s">
        <v>1019</v>
      </c>
      <c r="B5" s="4" t="n">
        <v>20566860</v>
      </c>
    </row>
    <row r="6" spans="1:4">
      <c r="A6" s="3" t="s">
        <v>978</v>
      </c>
      <c r="B6" s="4" t="n">
        <v>4484086</v>
      </c>
    </row>
    <row r="7" spans="1:4">
      <c r="A7" s="3" t="s">
        <v>1020</v>
      </c>
      <c r="B7" s="4" t="n">
        <v>-3467252</v>
      </c>
    </row>
    <row r="8" spans="1:4">
      <c r="A8" s="3" t="s">
        <v>1021</v>
      </c>
      <c r="B8" s="4" t="n">
        <v>-1129035</v>
      </c>
    </row>
    <row r="9" spans="1:4">
      <c r="A9" s="3" t="s">
        <v>981</v>
      </c>
      <c r="B9" s="4" t="n">
        <v>20454659</v>
      </c>
      <c r="C9" s="4" t="n">
        <v>20566860</v>
      </c>
    </row>
    <row r="10" spans="1:4">
      <c r="A10" s="3" t="s">
        <v>1022</v>
      </c>
      <c r="B10" s="4" t="n">
        <v>19048936</v>
      </c>
    </row>
    <row r="11" spans="1:4">
      <c r="A11" s="3" t="s">
        <v>1023</v>
      </c>
      <c r="B11" s="4" t="n">
        <v>13116064</v>
      </c>
    </row>
    <row r="12" spans="1:4">
      <c r="A12" s="6" t="s">
        <v>1024</v>
      </c>
    </row>
    <row r="13" spans="1:4">
      <c r="A13" s="3" t="s">
        <v>1025</v>
      </c>
      <c r="B13" s="8" t="n">
        <v>11.18</v>
      </c>
    </row>
    <row r="14" spans="1:4">
      <c r="A14" s="3" t="s">
        <v>1026</v>
      </c>
      <c r="B14" s="12" t="n">
        <v>11.22</v>
      </c>
    </row>
    <row r="15" spans="1:4">
      <c r="A15" s="3" t="s">
        <v>1027</v>
      </c>
      <c r="B15" s="12" t="n">
        <v>6.36</v>
      </c>
    </row>
    <row r="16" spans="1:4">
      <c r="A16" s="3" t="s">
        <v>1028</v>
      </c>
      <c r="B16" s="12" t="n">
        <v>12.75</v>
      </c>
    </row>
    <row r="17" spans="1:4">
      <c r="A17" s="3" t="s">
        <v>1029</v>
      </c>
      <c r="B17" s="12" t="n">
        <v>11.92</v>
      </c>
      <c r="C17" s="8" t="n">
        <v>11.18</v>
      </c>
    </row>
    <row r="18" spans="1:4">
      <c r="A18" s="3" t="s">
        <v>1030</v>
      </c>
      <c r="B18" s="12" t="n">
        <v>11.94</v>
      </c>
    </row>
    <row r="19" spans="1:4">
      <c r="A19" s="3" t="s">
        <v>1031</v>
      </c>
      <c r="B19" s="8" t="n">
        <v>11.82</v>
      </c>
    </row>
    <row r="20" spans="1:4">
      <c r="A20" s="6" t="s">
        <v>1032</v>
      </c>
    </row>
    <row r="21" spans="1:4">
      <c r="A21" s="3" t="s">
        <v>1033</v>
      </c>
      <c r="B21" s="3" t="s">
        <v>1034</v>
      </c>
      <c r="C21" s="3" t="s">
        <v>1035</v>
      </c>
    </row>
    <row r="22" spans="1:4">
      <c r="A22" s="3" t="s">
        <v>1036</v>
      </c>
      <c r="B22" s="3" t="s">
        <v>1034</v>
      </c>
      <c r="C22" s="3" t="s">
        <v>1035</v>
      </c>
    </row>
    <row r="23" spans="1:4">
      <c r="A23" s="3" t="s">
        <v>1037</v>
      </c>
      <c r="B23" s="3" t="s">
        <v>1038</v>
      </c>
    </row>
    <row r="24" spans="1:4">
      <c r="A24" s="3" t="s">
        <v>1039</v>
      </c>
      <c r="B24" s="3" t="s">
        <v>1040</v>
      </c>
    </row>
    <row r="25" spans="1:4">
      <c r="A25" s="6" t="s">
        <v>1041</v>
      </c>
    </row>
    <row r="26" spans="1:4">
      <c r="A26" s="3" t="s">
        <v>1033</v>
      </c>
      <c r="B26" s="5" t="n">
        <v>38279</v>
      </c>
    </row>
    <row r="27" spans="1:4">
      <c r="A27" s="3" t="s">
        <v>1036</v>
      </c>
      <c r="B27" s="4" t="n">
        <v>70247</v>
      </c>
      <c r="C27" s="5" t="n">
        <v>38279</v>
      </c>
    </row>
    <row r="28" spans="1:4">
      <c r="A28" s="3" t="s">
        <v>1037</v>
      </c>
      <c r="B28" s="4" t="n">
        <v>64923</v>
      </c>
    </row>
    <row r="29" spans="1:4">
      <c r="A29" s="3" t="s">
        <v>1039</v>
      </c>
      <c r="B29" s="4" t="n">
        <v>46007</v>
      </c>
    </row>
    <row r="30" spans="1:4">
      <c r="A30" s="3" t="s">
        <v>1042</v>
      </c>
      <c r="B30" s="4" t="n">
        <v>23900</v>
      </c>
      <c r="C30" s="5" t="n">
        <v>17700</v>
      </c>
      <c r="D30" s="5" t="n">
        <v>26900</v>
      </c>
    </row>
    <row r="31" spans="1:4">
      <c r="A31" s="6" t="s">
        <v>1043</v>
      </c>
    </row>
    <row r="32" spans="1:4">
      <c r="A32" s="3" t="s">
        <v>1044</v>
      </c>
      <c r="B32" s="5" t="n">
        <v>30066</v>
      </c>
    </row>
    <row r="33" spans="1:4">
      <c r="A33" s="3" t="s">
        <v>1045</v>
      </c>
      <c r="B33" s="3" t="s">
        <v>1046</v>
      </c>
    </row>
    <row r="34" spans="1:4">
      <c r="A34" s="3" t="s">
        <v>352</v>
      </c>
    </row>
    <row r="35" spans="1:4">
      <c r="A35" s="6" t="s">
        <v>1043</v>
      </c>
    </row>
    <row r="36" spans="1:4">
      <c r="A36" s="3" t="s">
        <v>1044</v>
      </c>
      <c r="B36" s="5" t="n">
        <v>1001</v>
      </c>
    </row>
    <row r="37" spans="1:4">
      <c r="A37" s="3" t="s">
        <v>1045</v>
      </c>
      <c r="B37" s="3" t="s">
        <v>1047</v>
      </c>
    </row>
    <row r="38" spans="1:4">
      <c r="A38" s="3" t="s">
        <v>355</v>
      </c>
    </row>
    <row r="39" spans="1:4">
      <c r="A39" s="6" t="s">
        <v>1043</v>
      </c>
    </row>
    <row r="40" spans="1:4">
      <c r="A40" s="3" t="s">
        <v>1044</v>
      </c>
      <c r="B40" s="5" t="n">
        <v>10300</v>
      </c>
    </row>
    <row r="41" spans="1:4">
      <c r="A41" s="3" t="s">
        <v>1045</v>
      </c>
      <c r="B41" s="3" t="s">
        <v>1048</v>
      </c>
    </row>
    <row r="42" spans="1:4">
      <c r="A42" s="3" t="s">
        <v>1049</v>
      </c>
    </row>
    <row r="43" spans="1:4">
      <c r="A43" s="6" t="s">
        <v>1043</v>
      </c>
    </row>
    <row r="44" spans="1:4">
      <c r="A44" s="3" t="s">
        <v>1044</v>
      </c>
      <c r="B44" s="5" t="n">
        <v>3</v>
      </c>
    </row>
    <row r="45" spans="1:4">
      <c r="A45" s="3" t="s">
        <v>1050</v>
      </c>
    </row>
    <row r="46" spans="1:4">
      <c r="A46" s="6" t="s">
        <v>1018</v>
      </c>
    </row>
    <row r="47" spans="1:4">
      <c r="A47" s="3" t="s">
        <v>1019</v>
      </c>
      <c r="B47" s="4" t="n">
        <v>400000</v>
      </c>
    </row>
    <row r="48" spans="1:4">
      <c r="A48" s="3" t="s">
        <v>981</v>
      </c>
      <c r="B48" s="4" t="n">
        <v>300000</v>
      </c>
      <c r="C48" s="4" t="n">
        <v>400000</v>
      </c>
    </row>
    <row r="49" spans="1:4">
      <c r="A49" s="3" t="s">
        <v>956</v>
      </c>
    </row>
    <row r="50" spans="1:4">
      <c r="A50" s="6" t="s">
        <v>1018</v>
      </c>
    </row>
    <row r="51" spans="1:4">
      <c r="A51" s="3" t="s">
        <v>1022</v>
      </c>
      <c r="B51" s="4" t="n">
        <v>35000</v>
      </c>
    </row>
    <row r="52" spans="1:4">
      <c r="A52" s="6" t="s">
        <v>1043</v>
      </c>
    </row>
    <row r="53" spans="1:4">
      <c r="A53" s="3" t="s">
        <v>1044</v>
      </c>
      <c r="B53" s="5" t="n">
        <v>167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1</v>
      </c>
      <c r="D2" s="2" t="s">
        <v>87</v>
      </c>
    </row>
    <row r="3" spans="1:4">
      <c r="A3" s="6" t="s">
        <v>1052</v>
      </c>
    </row>
    <row r="4" spans="1:4">
      <c r="A4" s="3" t="s">
        <v>1053</v>
      </c>
      <c r="B4" s="5" t="n">
        <v>-27780</v>
      </c>
      <c r="C4" s="5" t="n">
        <v>-48507</v>
      </c>
      <c r="D4" s="5" t="n">
        <v>-64470</v>
      </c>
    </row>
    <row r="5" spans="1:4">
      <c r="A5" s="3" t="s">
        <v>1054</v>
      </c>
      <c r="B5" s="4" t="n">
        <v>1140</v>
      </c>
      <c r="C5" s="4" t="n">
        <v>688</v>
      </c>
      <c r="D5" s="4" t="n">
        <v>1916</v>
      </c>
    </row>
    <row r="6" spans="1:4">
      <c r="A6" s="3" t="s">
        <v>1055</v>
      </c>
      <c r="B6" s="4" t="n">
        <v>-4606</v>
      </c>
      <c r="C6" s="4" t="n">
        <v>-4826</v>
      </c>
      <c r="D6" s="4" t="n">
        <v>-5632</v>
      </c>
    </row>
    <row r="7" spans="1:4">
      <c r="A7" s="3" t="s">
        <v>1056</v>
      </c>
      <c r="B7" s="4" t="n">
        <v>3528</v>
      </c>
      <c r="C7" s="4" t="n">
        <v>3824</v>
      </c>
      <c r="D7" s="4" t="n">
        <v>3584</v>
      </c>
    </row>
    <row r="8" spans="1:4">
      <c r="A8" s="3" t="s">
        <v>1057</v>
      </c>
      <c r="B8" s="4" t="n">
        <v>-5453</v>
      </c>
    </row>
    <row r="9" spans="1:4">
      <c r="A9" s="3" t="s">
        <v>1058</v>
      </c>
      <c r="B9" s="4" t="n">
        <v>-3160</v>
      </c>
      <c r="C9" s="4" t="n">
        <v>3711</v>
      </c>
    </row>
    <row r="10" spans="1:4">
      <c r="A10" s="3" t="s">
        <v>1059</v>
      </c>
      <c r="B10" s="4" t="n">
        <v>-3014</v>
      </c>
      <c r="C10" s="4" t="n">
        <v>-1987</v>
      </c>
      <c r="D10" s="4" t="n">
        <v>-2652</v>
      </c>
    </row>
    <row r="11" spans="1:4">
      <c r="A11" s="3" t="s">
        <v>1060</v>
      </c>
      <c r="B11" s="4" t="n">
        <v>39</v>
      </c>
      <c r="C11" s="4" t="n">
        <v>194</v>
      </c>
      <c r="D11" s="4" t="n">
        <v>3590</v>
      </c>
    </row>
    <row r="12" spans="1:4">
      <c r="A12" s="3" t="s">
        <v>1061</v>
      </c>
      <c r="B12" s="4" t="n">
        <v>-3564</v>
      </c>
      <c r="C12" s="4" t="n">
        <v>-627</v>
      </c>
      <c r="D12" s="4" t="n">
        <v>5490</v>
      </c>
    </row>
    <row r="13" spans="1:4">
      <c r="A13" s="3" t="s">
        <v>1062</v>
      </c>
      <c r="B13" s="4" t="n">
        <v>42975</v>
      </c>
      <c r="C13" s="4" t="n">
        <v>47587</v>
      </c>
      <c r="D13" s="4" t="n">
        <v>58185</v>
      </c>
    </row>
    <row r="14" spans="1:4">
      <c r="A14" s="3" t="s">
        <v>1063</v>
      </c>
      <c r="B14" s="4" t="n">
        <v>-105</v>
      </c>
      <c r="C14" s="4" t="n">
        <v>-57</v>
      </c>
      <c r="D14" s="4" t="n">
        <v>-11</v>
      </c>
    </row>
    <row r="15" spans="1:4">
      <c r="A15" s="3" t="s">
        <v>1064</v>
      </c>
      <c r="B15" s="5" t="n">
        <v>0</v>
      </c>
      <c r="C15" s="5" t="n">
        <v>0</v>
      </c>
      <c r="D15"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1</v>
      </c>
    </row>
    <row r="2" spans="1:3">
      <c r="A2" s="6" t="s">
        <v>1066</v>
      </c>
    </row>
    <row r="3" spans="1:3">
      <c r="A3" s="3" t="s">
        <v>1067</v>
      </c>
      <c r="B3" s="5" t="n">
        <v>333442</v>
      </c>
      <c r="C3" s="5" t="n">
        <v>280191</v>
      </c>
    </row>
    <row r="4" spans="1:3">
      <c r="A4" s="3" t="s">
        <v>1068</v>
      </c>
      <c r="B4" s="4" t="n">
        <v>36963</v>
      </c>
      <c r="C4" s="4" t="n">
        <v>33996</v>
      </c>
    </row>
    <row r="5" spans="1:3">
      <c r="A5" s="3" t="s">
        <v>1069</v>
      </c>
      <c r="B5" s="4" t="n">
        <v>25030</v>
      </c>
      <c r="C5" s="4" t="n">
        <v>30064</v>
      </c>
    </row>
    <row r="6" spans="1:3">
      <c r="A6" s="3" t="s">
        <v>186</v>
      </c>
      <c r="B6" s="4" t="n">
        <v>30131</v>
      </c>
    </row>
    <row r="7" spans="1:3">
      <c r="A7" s="3" t="s">
        <v>159</v>
      </c>
      <c r="C7" s="4" t="n">
        <v>3360</v>
      </c>
    </row>
    <row r="8" spans="1:3">
      <c r="A8" s="3" t="s">
        <v>1056</v>
      </c>
      <c r="B8" s="4" t="n">
        <v>19364</v>
      </c>
      <c r="C8" s="4" t="n">
        <v>15275</v>
      </c>
    </row>
    <row r="9" spans="1:3">
      <c r="A9" s="3" t="s">
        <v>1070</v>
      </c>
      <c r="B9" s="4" t="n">
        <v>24813</v>
      </c>
      <c r="C9" s="4" t="n">
        <v>16830</v>
      </c>
    </row>
    <row r="10" spans="1:3">
      <c r="A10" s="3" t="s">
        <v>1071</v>
      </c>
      <c r="B10" s="4" t="n">
        <v>17144</v>
      </c>
      <c r="C10" s="4" t="n">
        <v>19034</v>
      </c>
    </row>
    <row r="11" spans="1:3">
      <c r="A11" s="3" t="s">
        <v>1063</v>
      </c>
      <c r="B11" s="4" t="n">
        <v>15867</v>
      </c>
      <c r="C11" s="4" t="n">
        <v>15311</v>
      </c>
    </row>
    <row r="12" spans="1:3">
      <c r="A12" s="3" t="s">
        <v>1072</v>
      </c>
      <c r="B12" s="4" t="n">
        <v>502754</v>
      </c>
      <c r="C12" s="4" t="n">
        <v>414061</v>
      </c>
    </row>
    <row r="13" spans="1:3">
      <c r="A13" s="6" t="s">
        <v>1073</v>
      </c>
    </row>
    <row r="14" spans="1:3">
      <c r="A14" s="3" t="s">
        <v>1074</v>
      </c>
      <c r="B14" s="4" t="n">
        <v>-1071</v>
      </c>
      <c r="C14" s="4" t="n">
        <v>-5877</v>
      </c>
    </row>
    <row r="15" spans="1:3">
      <c r="A15" s="3" t="s">
        <v>1075</v>
      </c>
      <c r="B15" s="4" t="n">
        <v>-27162</v>
      </c>
    </row>
    <row r="16" spans="1:3">
      <c r="A16" s="3" t="s">
        <v>1076</v>
      </c>
      <c r="B16" s="4" t="n">
        <v>-28233</v>
      </c>
      <c r="C16" s="4" t="n">
        <v>-5877</v>
      </c>
    </row>
    <row r="17" spans="1:3">
      <c r="A17" s="3" t="s">
        <v>1077</v>
      </c>
      <c r="B17" s="4" t="n">
        <v>474521</v>
      </c>
      <c r="C17" s="4" t="n">
        <v>408184</v>
      </c>
    </row>
    <row r="18" spans="1:3">
      <c r="A18" s="3" t="s">
        <v>1078</v>
      </c>
      <c r="B18" s="4" t="n">
        <v>-474521</v>
      </c>
      <c r="C18" s="4" t="n">
        <v>-408184</v>
      </c>
    </row>
    <row r="19" spans="1:3">
      <c r="A19" s="3" t="s">
        <v>1079</v>
      </c>
      <c r="B19" s="5" t="n">
        <v>0</v>
      </c>
      <c r="C19"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80</v>
      </c>
      <c r="B1" s="2" t="s">
        <v>1</v>
      </c>
    </row>
    <row r="2" spans="1:3">
      <c r="B2" s="2" t="s">
        <v>2</v>
      </c>
      <c r="C2" s="2" t="s">
        <v>31</v>
      </c>
    </row>
    <row r="3" spans="1:3">
      <c r="A3" s="6" t="s">
        <v>217</v>
      </c>
    </row>
    <row r="4" spans="1:3">
      <c r="A4" s="3" t="s">
        <v>1081</v>
      </c>
      <c r="B4" s="9" t="n">
        <v>66.3</v>
      </c>
      <c r="C4" s="9" t="n">
        <v>40.7</v>
      </c>
    </row>
    <row r="5" spans="1:3">
      <c r="A5" s="3" t="s">
        <v>771</v>
      </c>
    </row>
    <row r="6" spans="1:3">
      <c r="A6" s="6" t="s">
        <v>217</v>
      </c>
    </row>
    <row r="7" spans="1:3">
      <c r="A7" s="3" t="s">
        <v>1081</v>
      </c>
      <c r="B7" s="9" t="n">
        <v>0.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1</v>
      </c>
    </row>
    <row r="2" spans="1:3">
      <c r="A2" s="6" t="s">
        <v>217</v>
      </c>
    </row>
    <row r="3" spans="1:3">
      <c r="A3" s="3" t="s">
        <v>71</v>
      </c>
      <c r="B3" s="5" t="n">
        <v>-1191823</v>
      </c>
      <c r="C3" s="5" t="n">
        <v>-1110115</v>
      </c>
    </row>
    <row r="4" spans="1:3">
      <c r="A4" s="3" t="s">
        <v>1083</v>
      </c>
    </row>
    <row r="5" spans="1:3">
      <c r="A5" s="6" t="s">
        <v>217</v>
      </c>
    </row>
    <row r="6" spans="1:3">
      <c r="A6" s="3" t="s">
        <v>71</v>
      </c>
      <c r="B6" s="5" t="n">
        <v>-231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1</v>
      </c>
    </row>
    <row r="2" spans="1:3">
      <c r="A2" s="3" t="s">
        <v>1085</v>
      </c>
    </row>
    <row r="3" spans="1:3">
      <c r="A3" s="6" t="s">
        <v>1067</v>
      </c>
    </row>
    <row r="4" spans="1:3">
      <c r="A4" s="3" t="s">
        <v>1067</v>
      </c>
      <c r="B4" s="9" t="n">
        <v>952.7</v>
      </c>
      <c r="C4" s="9" t="n">
        <v>857.9</v>
      </c>
    </row>
    <row r="5" spans="1:3">
      <c r="A5" s="3" t="s">
        <v>1086</v>
      </c>
    </row>
    <row r="6" spans="1:3">
      <c r="A6" s="6" t="s">
        <v>1067</v>
      </c>
    </row>
    <row r="7" spans="1:3">
      <c r="A7" s="3" t="s">
        <v>1067</v>
      </c>
      <c r="B7" s="9" t="n">
        <v>686.2</v>
      </c>
      <c r="C7" s="9" t="n">
        <v>566.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87</v>
      </c>
      <c r="B1" s="2" t="s">
        <v>2</v>
      </c>
      <c r="C1" s="2" t="s">
        <v>31</v>
      </c>
    </row>
    <row r="2" spans="1:3">
      <c r="A2" s="6" t="s">
        <v>217</v>
      </c>
    </row>
    <row r="3" spans="1:3">
      <c r="A3" s="3" t="s">
        <v>1088</v>
      </c>
      <c r="B3" s="9" t="n">
        <v>40.4</v>
      </c>
      <c r="C3" s="9" t="n">
        <v>37.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1</v>
      </c>
    </row>
    <row r="3" spans="1:3">
      <c r="A3" s="6" t="s">
        <v>1090</v>
      </c>
    </row>
    <row r="4" spans="1:3">
      <c r="A4" s="3" t="s">
        <v>1091</v>
      </c>
      <c r="B4" s="5" t="n">
        <v>17614</v>
      </c>
    </row>
    <row r="5" spans="1:3">
      <c r="A5" s="3" t="s">
        <v>1092</v>
      </c>
      <c r="B5" s="4" t="n">
        <v>26393</v>
      </c>
      <c r="C5" s="5" t="n">
        <v>17614</v>
      </c>
    </row>
    <row r="6" spans="1:3">
      <c r="A6" s="3" t="s">
        <v>1093</v>
      </c>
      <c r="C6" s="4" t="n">
        <v>10174</v>
      </c>
    </row>
    <row r="7" spans="1:3">
      <c r="A7" s="3" t="s">
        <v>1094</v>
      </c>
      <c r="B7" s="4" t="n">
        <v>-17614</v>
      </c>
      <c r="C7" s="4" t="n">
        <v>-10174</v>
      </c>
    </row>
    <row r="8" spans="1:3">
      <c r="A8" s="3" t="s">
        <v>1095</v>
      </c>
      <c r="B8" s="5" t="n">
        <v>26393</v>
      </c>
      <c r="C8" s="5" t="n">
        <v>1761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1</v>
      </c>
      <c r="D2" s="2" t="s">
        <v>87</v>
      </c>
    </row>
    <row r="3" spans="1:4">
      <c r="A3" s="6" t="s">
        <v>1097</v>
      </c>
    </row>
    <row r="4" spans="1:4">
      <c r="A4" s="3" t="s">
        <v>1097</v>
      </c>
      <c r="B4" s="5" t="n">
        <v>26393</v>
      </c>
      <c r="C4" s="5" t="n">
        <v>17614</v>
      </c>
    </row>
    <row r="5" spans="1:4">
      <c r="A5" s="3" t="s">
        <v>1098</v>
      </c>
      <c r="B5" s="4" t="n">
        <v>26400</v>
      </c>
    </row>
    <row r="6" spans="1:4">
      <c r="A6" s="3" t="s">
        <v>1099</v>
      </c>
      <c r="B6" s="4" t="n">
        <v>0</v>
      </c>
      <c r="C6" s="4" t="n">
        <v>0</v>
      </c>
      <c r="D6" s="5" t="n">
        <v>0</v>
      </c>
    </row>
    <row r="7" spans="1:4">
      <c r="A7" s="3" t="s">
        <v>1100</v>
      </c>
      <c r="B7" s="5" t="n">
        <v>0</v>
      </c>
      <c r="C7" s="5" t="n">
        <v>0</v>
      </c>
      <c r="D7" s="5"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01</v>
      </c>
      <c r="B1" s="2" t="s">
        <v>1</v>
      </c>
    </row>
    <row r="2" spans="1:4">
      <c r="B2" s="2" t="s">
        <v>2</v>
      </c>
      <c r="C2" s="2" t="s">
        <v>31</v>
      </c>
      <c r="D2" s="2" t="s">
        <v>87</v>
      </c>
    </row>
    <row r="3" spans="1:4">
      <c r="A3" s="6" t="s">
        <v>219</v>
      </c>
    </row>
    <row r="4" spans="1:4">
      <c r="A4" s="3" t="s">
        <v>1102</v>
      </c>
      <c r="B4" s="3" t="s">
        <v>1103</v>
      </c>
    </row>
    <row r="5" spans="1:4">
      <c r="A5" s="3" t="s">
        <v>1104</v>
      </c>
      <c r="B5" s="5" t="n">
        <v>6000</v>
      </c>
    </row>
    <row r="6" spans="1:4">
      <c r="A6" s="3" t="s">
        <v>1105</v>
      </c>
      <c r="B6" s="5" t="n">
        <v>3200000</v>
      </c>
      <c r="C6" s="5" t="n">
        <v>2500000</v>
      </c>
      <c r="D6" s="5" t="n">
        <v>2600000</v>
      </c>
    </row>
    <row r="7" spans="1:4">
      <c r="A7" s="3" t="s">
        <v>1106</v>
      </c>
    </row>
    <row r="8" spans="1:4">
      <c r="A8" s="6" t="s">
        <v>219</v>
      </c>
    </row>
    <row r="9" spans="1:4">
      <c r="A9" s="3" t="s">
        <v>1107</v>
      </c>
      <c r="B9" s="3" t="s">
        <v>974</v>
      </c>
    </row>
    <row r="10" spans="1:4">
      <c r="A10" s="3" t="s">
        <v>1108</v>
      </c>
    </row>
    <row r="11" spans="1:4">
      <c r="A11" s="6" t="s">
        <v>219</v>
      </c>
    </row>
    <row r="12" spans="1:4">
      <c r="A12" s="3" t="s">
        <v>1107</v>
      </c>
      <c r="B12" s="3" t="s">
        <v>80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20"/>
    <col customWidth="1" max="3" min="3" width="20"/>
    <col customWidth="1" max="4" min="4" width="21"/>
    <col customWidth="1" max="5" min="5" width="21"/>
  </cols>
  <sheetData>
    <row r="1" spans="1:5">
      <c r="A1" s="1" t="s">
        <v>1109</v>
      </c>
      <c r="B1" s="2" t="s">
        <v>363</v>
      </c>
      <c r="D1" s="2" t="s">
        <v>1</v>
      </c>
    </row>
    <row r="2" spans="1:5">
      <c r="B2" s="2" t="s">
        <v>1110</v>
      </c>
      <c r="C2" s="2" t="s">
        <v>1111</v>
      </c>
      <c r="D2" s="2" t="s">
        <v>498</v>
      </c>
      <c r="E2" s="2" t="s">
        <v>523</v>
      </c>
    </row>
    <row r="3" spans="1:5">
      <c r="A3" s="3" t="s">
        <v>29</v>
      </c>
    </row>
    <row r="4" spans="1:5">
      <c r="A4" s="6" t="s">
        <v>221</v>
      </c>
    </row>
    <row r="5" spans="1:5">
      <c r="A5" s="3" t="s">
        <v>1112</v>
      </c>
      <c r="D5" s="4" t="n">
        <v>1</v>
      </c>
    </row>
    <row r="6" spans="1:5">
      <c r="A6" s="3" t="s">
        <v>300</v>
      </c>
    </row>
    <row r="7" spans="1:5">
      <c r="A7" s="6" t="s">
        <v>221</v>
      </c>
    </row>
    <row r="8" spans="1:5">
      <c r="A8" s="3" t="s">
        <v>35</v>
      </c>
      <c r="D8" s="9" t="n">
        <v>63.9</v>
      </c>
      <c r="E8" s="9" t="n">
        <v>51.6</v>
      </c>
    </row>
    <row r="9" spans="1:5">
      <c r="A9" s="3" t="s">
        <v>1113</v>
      </c>
    </row>
    <row r="10" spans="1:5">
      <c r="A10" s="6" t="s">
        <v>221</v>
      </c>
    </row>
    <row r="11" spans="1:5">
      <c r="A11" s="3" t="s">
        <v>563</v>
      </c>
      <c r="C11" s="4" t="n">
        <v>2083333</v>
      </c>
    </row>
    <row r="12" spans="1:5">
      <c r="A12" s="3" t="s">
        <v>1114</v>
      </c>
    </row>
    <row r="13" spans="1:5">
      <c r="A13" s="6" t="s">
        <v>221</v>
      </c>
    </row>
    <row r="14" spans="1:5">
      <c r="A14" s="3" t="s">
        <v>563</v>
      </c>
      <c r="B14" s="4" t="n">
        <v>681819</v>
      </c>
    </row>
    <row r="15" spans="1:5">
      <c r="A15" s="3" t="s">
        <v>1115</v>
      </c>
    </row>
    <row r="16" spans="1:5">
      <c r="A16" s="6" t="s">
        <v>221</v>
      </c>
    </row>
    <row r="17" spans="1:5">
      <c r="A17" s="3" t="s">
        <v>1116</v>
      </c>
      <c r="D17" s="10" t="n">
        <v>8.5</v>
      </c>
      <c r="E17" s="4" t="n">
        <v>7</v>
      </c>
    </row>
    <row r="18" spans="1:5">
      <c r="A18" s="3" t="s">
        <v>48</v>
      </c>
      <c r="D18" s="4" t="n">
        <v>0</v>
      </c>
      <c r="E18" s="5" t="n">
        <v>0</v>
      </c>
    </row>
    <row r="19" spans="1:5">
      <c r="A19" s="3" t="s">
        <v>1117</v>
      </c>
    </row>
    <row r="20" spans="1:5">
      <c r="A20" s="6" t="s">
        <v>221</v>
      </c>
    </row>
    <row r="21" spans="1:5">
      <c r="A21" s="3" t="s">
        <v>48</v>
      </c>
      <c r="D21" s="5" t="n">
        <v>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118</v>
      </c>
      <c r="B1" s="2" t="s">
        <v>1119</v>
      </c>
      <c r="C1" s="2" t="s">
        <v>937</v>
      </c>
      <c r="D1" s="2" t="s">
        <v>87</v>
      </c>
    </row>
    <row r="2" spans="1:4">
      <c r="A2" s="6" t="s">
        <v>1120</v>
      </c>
    </row>
    <row r="3" spans="1:4">
      <c r="A3" s="3" t="s">
        <v>1121</v>
      </c>
      <c r="B3" s="3" t="s">
        <v>409</v>
      </c>
    </row>
    <row r="4" spans="1:4">
      <c r="A4" s="3" t="s">
        <v>93</v>
      </c>
    </row>
    <row r="5" spans="1:4">
      <c r="A5" s="6" t="s">
        <v>1120</v>
      </c>
    </row>
    <row r="6" spans="1:4">
      <c r="A6" s="3" t="s">
        <v>1122</v>
      </c>
      <c r="D6" s="5" t="n">
        <v>3</v>
      </c>
    </row>
    <row r="7" spans="1:4">
      <c r="A7" s="3" t="s">
        <v>94</v>
      </c>
    </row>
    <row r="8" spans="1:4">
      <c r="A8" s="6" t="s">
        <v>1120</v>
      </c>
    </row>
    <row r="9" spans="1:4">
      <c r="A9" s="3" t="s">
        <v>1122</v>
      </c>
      <c r="D9" s="9" t="n">
        <v>1.2</v>
      </c>
    </row>
    <row r="10" spans="1:4">
      <c r="A10" s="3" t="s">
        <v>1123</v>
      </c>
    </row>
    <row r="11" spans="1:4">
      <c r="A11" s="6" t="s">
        <v>1120</v>
      </c>
    </row>
    <row r="12" spans="1:4">
      <c r="A12" s="3" t="s">
        <v>1122</v>
      </c>
      <c r="C12" s="9" t="n">
        <v>4.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437</v>
      </c>
      <c r="J1" s="2" t="s">
        <v>1</v>
      </c>
    </row>
    <row r="2" spans="1:12">
      <c r="B2" s="2" t="s">
        <v>2</v>
      </c>
      <c r="C2" s="2" t="s">
        <v>365</v>
      </c>
      <c r="D2" s="2" t="s">
        <v>4</v>
      </c>
      <c r="E2" s="2" t="s">
        <v>442</v>
      </c>
      <c r="F2" s="2" t="s">
        <v>31</v>
      </c>
      <c r="G2" s="2" t="s">
        <v>366</v>
      </c>
      <c r="H2" s="2" t="s">
        <v>364</v>
      </c>
      <c r="I2" s="2" t="s">
        <v>443</v>
      </c>
      <c r="J2" s="2" t="s">
        <v>2</v>
      </c>
      <c r="K2" s="2" t="s">
        <v>31</v>
      </c>
      <c r="L2" s="2" t="s">
        <v>87</v>
      </c>
    </row>
    <row r="3" spans="1:12">
      <c r="A3" s="6" t="s">
        <v>225</v>
      </c>
    </row>
    <row r="4" spans="1:12">
      <c r="A4" s="3" t="s">
        <v>89</v>
      </c>
      <c r="B4" s="5" t="n">
        <v>87459</v>
      </c>
      <c r="C4" s="5" t="n">
        <v>66106</v>
      </c>
      <c r="D4" s="5" t="n">
        <v>54350</v>
      </c>
      <c r="E4" s="5" t="n">
        <v>66042</v>
      </c>
      <c r="F4" s="5" t="n">
        <v>53307</v>
      </c>
      <c r="G4" s="5" t="n">
        <v>39572</v>
      </c>
      <c r="H4" s="5" t="n">
        <v>27744</v>
      </c>
      <c r="I4" s="5" t="n">
        <v>28932</v>
      </c>
      <c r="J4" s="5" t="n">
        <v>273957</v>
      </c>
      <c r="K4" s="5" t="n">
        <v>149555</v>
      </c>
      <c r="L4" s="5" t="n">
        <v>76436</v>
      </c>
    </row>
    <row r="5" spans="1:12">
      <c r="A5" s="3" t="s">
        <v>97</v>
      </c>
      <c r="B5" s="4" t="n">
        <v>93759</v>
      </c>
      <c r="C5" s="4" t="n">
        <v>94393</v>
      </c>
      <c r="D5" s="4" t="n">
        <v>69665</v>
      </c>
      <c r="E5" s="4" t="n">
        <v>68010</v>
      </c>
      <c r="F5" s="4" t="n">
        <v>59134</v>
      </c>
      <c r="G5" s="4" t="n">
        <v>65757</v>
      </c>
      <c r="H5" s="4" t="n">
        <v>69753</v>
      </c>
      <c r="I5" s="4" t="n">
        <v>56999</v>
      </c>
      <c r="J5" s="4" t="n">
        <v>325827</v>
      </c>
      <c r="K5" s="4" t="n">
        <v>251643</v>
      </c>
      <c r="L5" s="4" t="n">
        <v>245806</v>
      </c>
    </row>
    <row r="6" spans="1:12">
      <c r="A6" s="3" t="s">
        <v>1125</v>
      </c>
      <c r="B6" s="4" t="n">
        <v>-7205</v>
      </c>
      <c r="C6" s="4" t="n">
        <v>-4917</v>
      </c>
      <c r="D6" s="4" t="n">
        <v>-6387</v>
      </c>
      <c r="E6" s="4" t="n">
        <v>-11329</v>
      </c>
      <c r="F6" s="4" t="n">
        <v>-8210</v>
      </c>
      <c r="G6" s="4" t="n">
        <v>-21205</v>
      </c>
      <c r="H6" s="4" t="n">
        <v>-6011</v>
      </c>
      <c r="I6" s="4" t="n">
        <v>-5155</v>
      </c>
      <c r="J6" s="4" t="n">
        <v>-29838</v>
      </c>
      <c r="K6" s="4" t="n">
        <v>-40581</v>
      </c>
      <c r="L6" s="4" t="n">
        <v>-20248</v>
      </c>
    </row>
    <row r="7" spans="1:12">
      <c r="A7" s="3" t="s">
        <v>105</v>
      </c>
      <c r="B7" s="5" t="n">
        <v>-13505</v>
      </c>
      <c r="C7" s="5" t="n">
        <v>-33204</v>
      </c>
      <c r="D7" s="5" t="n">
        <v>-21702</v>
      </c>
      <c r="E7" s="5" t="n">
        <v>-13297</v>
      </c>
      <c r="F7" s="5" t="n">
        <v>-14037</v>
      </c>
      <c r="G7" s="5" t="n">
        <v>-47390</v>
      </c>
      <c r="H7" s="5" t="n">
        <v>-48020</v>
      </c>
      <c r="I7" s="5" t="n">
        <v>-33222</v>
      </c>
      <c r="J7" s="5" t="n">
        <v>-81708</v>
      </c>
      <c r="K7" s="5" t="n">
        <v>-142669</v>
      </c>
      <c r="L7" s="5" t="n">
        <v>-189618</v>
      </c>
    </row>
    <row r="8" spans="1:12">
      <c r="A8" s="3" t="s">
        <v>106</v>
      </c>
      <c r="B8" s="8" t="n">
        <v>-0.09</v>
      </c>
      <c r="C8" s="8" t="n">
        <v>-0.23</v>
      </c>
      <c r="D8" s="8" t="n">
        <v>-0.15</v>
      </c>
      <c r="E8" s="8" t="n">
        <v>-0.09</v>
      </c>
      <c r="F8" s="8" t="n">
        <v>-0.09</v>
      </c>
      <c r="G8" s="8" t="n">
        <v>-0.33</v>
      </c>
      <c r="H8" s="8" t="n">
        <v>-0.34</v>
      </c>
      <c r="I8" s="8" t="n">
        <v>-0.24</v>
      </c>
      <c r="J8" s="8" t="n">
        <v>-0.5600000000000001</v>
      </c>
      <c r="K8" s="5" t="n">
        <v>-1</v>
      </c>
      <c r="L8" s="8" t="n">
        <v>-1.3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437</v>
      </c>
      <c r="J1" s="2" t="s">
        <v>1</v>
      </c>
    </row>
    <row r="2" spans="1:12">
      <c r="B2" s="2" t="s">
        <v>2</v>
      </c>
      <c r="C2" s="2" t="s">
        <v>365</v>
      </c>
      <c r="D2" s="2" t="s">
        <v>4</v>
      </c>
      <c r="E2" s="2" t="s">
        <v>442</v>
      </c>
      <c r="F2" s="2" t="s">
        <v>31</v>
      </c>
      <c r="G2" s="2" t="s">
        <v>366</v>
      </c>
      <c r="H2" s="2" t="s">
        <v>364</v>
      </c>
      <c r="I2" s="2" t="s">
        <v>443</v>
      </c>
      <c r="J2" s="2" t="s">
        <v>2</v>
      </c>
      <c r="K2" s="2" t="s">
        <v>31</v>
      </c>
      <c r="L2" s="2" t="s">
        <v>87</v>
      </c>
    </row>
    <row r="3" spans="1:12">
      <c r="A3" s="6" t="s">
        <v>1127</v>
      </c>
    </row>
    <row r="4" spans="1:12">
      <c r="A4" s="3" t="s">
        <v>89</v>
      </c>
      <c r="B4" s="5" t="n">
        <v>87459</v>
      </c>
      <c r="C4" s="5" t="n">
        <v>66106</v>
      </c>
      <c r="D4" s="5" t="n">
        <v>54350</v>
      </c>
      <c r="E4" s="5" t="n">
        <v>66042</v>
      </c>
      <c r="F4" s="5" t="n">
        <v>53307</v>
      </c>
      <c r="G4" s="5" t="n">
        <v>39572</v>
      </c>
      <c r="H4" s="5" t="n">
        <v>27744</v>
      </c>
      <c r="I4" s="5" t="n">
        <v>28932</v>
      </c>
      <c r="J4" s="5" t="n">
        <v>273957</v>
      </c>
      <c r="K4" s="5" t="n">
        <v>149555</v>
      </c>
      <c r="L4" s="5" t="n">
        <v>76436</v>
      </c>
    </row>
    <row r="5" spans="1:12">
      <c r="A5" s="3" t="s">
        <v>516</v>
      </c>
    </row>
    <row r="6" spans="1:12">
      <c r="A6" s="6" t="s">
        <v>1127</v>
      </c>
    </row>
    <row r="7" spans="1:12">
      <c r="A7" s="3" t="s">
        <v>89</v>
      </c>
      <c r="J7" s="5" t="n">
        <v>30000</v>
      </c>
    </row>
    <row r="8" spans="1:12">
      <c r="A8" s="3" t="s">
        <v>589</v>
      </c>
    </row>
    <row r="9" spans="1:12">
      <c r="A9" s="6" t="s">
        <v>1127</v>
      </c>
    </row>
    <row r="10" spans="1:12">
      <c r="A10" s="3" t="s">
        <v>89</v>
      </c>
      <c r="B10" s="5" t="n">
        <v>15000</v>
      </c>
      <c r="E10" s="5" t="n">
        <v>1500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28</v>
      </c>
      <c r="B1" s="2" t="s">
        <v>437</v>
      </c>
      <c r="D1" s="2" t="s">
        <v>1</v>
      </c>
    </row>
    <row r="2" spans="1:4">
      <c r="B2" s="2" t="s">
        <v>2</v>
      </c>
      <c r="C2" s="2" t="s">
        <v>365</v>
      </c>
      <c r="D2" s="2" t="s">
        <v>2</v>
      </c>
    </row>
    <row r="3" spans="1:4">
      <c r="A3" s="6" t="s">
        <v>196</v>
      </c>
    </row>
    <row r="4" spans="1:4">
      <c r="A4" s="3" t="s">
        <v>95</v>
      </c>
      <c r="C4" s="5" t="n">
        <v>3200</v>
      </c>
      <c r="D4" s="5" t="n">
        <v>981</v>
      </c>
    </row>
    <row r="5" spans="1:4">
      <c r="A5" s="3" t="s">
        <v>96</v>
      </c>
      <c r="B5" s="5" t="n">
        <v>1100</v>
      </c>
      <c r="C5" s="5" t="n">
        <v>8700</v>
      </c>
      <c r="D5" s="5" t="n">
        <v>9831</v>
      </c>
    </row>
    <row r="6" spans="1:4">
      <c r="A6" s="3" t="s">
        <v>1129</v>
      </c>
    </row>
    <row r="7" spans="1:4">
      <c r="A7" s="6" t="s">
        <v>196</v>
      </c>
    </row>
    <row r="8" spans="1:4">
      <c r="A8" s="3" t="s">
        <v>95</v>
      </c>
      <c r="B8" s="5" t="n">
        <v>-33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130</v>
      </c>
      <c r="B1" s="2" t="s">
        <v>437</v>
      </c>
    </row>
    <row r="2" spans="1:8">
      <c r="B2" s="2" t="s">
        <v>2</v>
      </c>
      <c r="C2" s="2" t="s">
        <v>365</v>
      </c>
      <c r="D2" s="2" t="s">
        <v>4</v>
      </c>
      <c r="E2" s="2" t="s">
        <v>442</v>
      </c>
      <c r="F2" s="2" t="s">
        <v>31</v>
      </c>
      <c r="G2" s="2" t="s">
        <v>366</v>
      </c>
      <c r="H2" s="2" t="s">
        <v>364</v>
      </c>
    </row>
    <row r="3" spans="1:8">
      <c r="A3" s="3" t="s">
        <v>1131</v>
      </c>
    </row>
    <row r="4" spans="1:8">
      <c r="A4" s="6" t="s">
        <v>1132</v>
      </c>
    </row>
    <row r="5" spans="1:8">
      <c r="A5" s="3" t="s">
        <v>102</v>
      </c>
      <c r="B5" s="9" t="n">
        <v>2.1</v>
      </c>
      <c r="C5" s="9" t="n">
        <v>4.5</v>
      </c>
      <c r="D5" s="9" t="n">
        <v>3.1</v>
      </c>
      <c r="E5" s="9" t="n">
        <v>-1.6</v>
      </c>
      <c r="F5" s="9" t="n">
        <v>1.6</v>
      </c>
      <c r="G5" s="9" t="n">
        <v>-11.4</v>
      </c>
      <c r="H5" s="9" t="n">
        <v>-0.2</v>
      </c>
    </row>
  </sheetData>
  <mergeCells count="2">
    <mergeCell ref="A1:A2"/>
    <mergeCell ref="B1:H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3</v>
      </c>
      <c r="B1" s="2" t="s">
        <v>437</v>
      </c>
    </row>
    <row r="2" spans="1:3">
      <c r="B2" s="2" t="s">
        <v>366</v>
      </c>
      <c r="C2" s="2" t="s">
        <v>364</v>
      </c>
    </row>
    <row r="3" spans="1:3">
      <c r="A3" s="6" t="s">
        <v>225</v>
      </c>
    </row>
    <row r="4" spans="1:3">
      <c r="A4" s="3" t="s">
        <v>1134</v>
      </c>
      <c r="B4" s="9" t="n">
        <v>9.4</v>
      </c>
      <c r="C4" s="9" t="n">
        <v>8.19999999999999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135</v>
      </c>
      <c r="B1" s="2" t="s">
        <v>437</v>
      </c>
    </row>
    <row r="2" spans="1:4">
      <c r="B2" s="2" t="s">
        <v>1136</v>
      </c>
      <c r="C2" s="2" t="s">
        <v>1137</v>
      </c>
      <c r="D2" s="2" t="s">
        <v>366</v>
      </c>
    </row>
    <row r="3" spans="1:4">
      <c r="A3" s="3" t="s">
        <v>334</v>
      </c>
    </row>
    <row r="4" spans="1:4">
      <c r="A4" s="6" t="s">
        <v>227</v>
      </c>
    </row>
    <row r="5" spans="1:4">
      <c r="A5" s="3" t="s">
        <v>370</v>
      </c>
      <c r="D5" s="5" t="n">
        <v>150</v>
      </c>
    </row>
    <row r="6" spans="1:4">
      <c r="A6" s="3" t="s">
        <v>1138</v>
      </c>
    </row>
    <row r="7" spans="1:4">
      <c r="A7" s="6" t="s">
        <v>227</v>
      </c>
    </row>
    <row r="8" spans="1:4">
      <c r="A8" s="3" t="s">
        <v>1139</v>
      </c>
      <c r="B8" s="3" t="s">
        <v>419</v>
      </c>
    </row>
    <row r="9" spans="1:4">
      <c r="A9" s="3" t="s">
        <v>1140</v>
      </c>
      <c r="B9" s="3" t="s">
        <v>954</v>
      </c>
    </row>
    <row r="10" spans="1:4">
      <c r="A10" s="3" t="s">
        <v>1141</v>
      </c>
    </row>
    <row r="11" spans="1:4">
      <c r="A11" s="6" t="s">
        <v>227</v>
      </c>
    </row>
    <row r="12" spans="1:4">
      <c r="A12" s="3" t="s">
        <v>370</v>
      </c>
      <c r="C12" s="5" t="n">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7</v>
      </c>
      <c r="B1" s="2" t="s">
        <v>1</v>
      </c>
    </row>
    <row r="2" spans="1:2">
      <c r="B2" s="2" t="s">
        <v>2</v>
      </c>
    </row>
    <row r="3" spans="1:2">
      <c r="A3" s="6" t="s">
        <v>37</v>
      </c>
    </row>
    <row r="4" spans="1:2">
      <c r="A4" s="3" t="s">
        <v>37</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54004</v>
      </c>
      <c r="C3" s="5" t="n">
        <v>261287</v>
      </c>
    </row>
    <row r="4" spans="1:3">
      <c r="A4" s="3" t="s">
        <v>34</v>
      </c>
      <c r="B4" s="4" t="n">
        <v>251212</v>
      </c>
      <c r="C4" s="4" t="n">
        <v>178107</v>
      </c>
    </row>
    <row r="5" spans="1:3">
      <c r="A5" s="3" t="s">
        <v>35</v>
      </c>
      <c r="B5" s="4" t="n">
        <v>933</v>
      </c>
      <c r="C5" s="4" t="n">
        <v>2884</v>
      </c>
    </row>
    <row r="6" spans="1:3">
      <c r="A6" s="3" t="s">
        <v>36</v>
      </c>
      <c r="B6" s="4" t="n">
        <v>63921</v>
      </c>
      <c r="C6" s="4" t="n">
        <v>51634</v>
      </c>
    </row>
    <row r="7" spans="1:3">
      <c r="A7" s="3" t="s">
        <v>37</v>
      </c>
      <c r="B7" s="4" t="n">
        <v>1081</v>
      </c>
    </row>
    <row r="8" spans="1:3">
      <c r="A8" s="3" t="s">
        <v>38</v>
      </c>
      <c r="B8" s="4" t="n">
        <v>9030</v>
      </c>
      <c r="C8" s="4" t="n">
        <v>6293</v>
      </c>
    </row>
    <row r="9" spans="1:3">
      <c r="A9" s="3" t="s">
        <v>39</v>
      </c>
      <c r="B9" s="4" t="n">
        <v>380181</v>
      </c>
      <c r="C9" s="4" t="n">
        <v>500205</v>
      </c>
    </row>
    <row r="10" spans="1:3">
      <c r="A10" s="3" t="s">
        <v>40</v>
      </c>
      <c r="B10" s="4" t="n">
        <v>8247</v>
      </c>
      <c r="C10" s="4" t="n">
        <v>8747</v>
      </c>
    </row>
    <row r="11" spans="1:3">
      <c r="A11" s="3" t="s">
        <v>41</v>
      </c>
      <c r="B11" s="4" t="n">
        <v>20512</v>
      </c>
      <c r="C11" s="4" t="n">
        <v>21075</v>
      </c>
    </row>
    <row r="12" spans="1:3">
      <c r="A12" s="3" t="s">
        <v>42</v>
      </c>
      <c r="B12" s="4" t="n">
        <v>132521</v>
      </c>
      <c r="C12" s="4" t="n">
        <v>86466</v>
      </c>
    </row>
    <row r="13" spans="1:3">
      <c r="A13" s="3" t="s">
        <v>43</v>
      </c>
      <c r="B13" s="4" t="n">
        <v>166119</v>
      </c>
    </row>
    <row r="14" spans="1:3">
      <c r="A14" s="3" t="s">
        <v>44</v>
      </c>
      <c r="B14" s="4" t="n">
        <v>785</v>
      </c>
    </row>
    <row r="15" spans="1:3">
      <c r="A15" s="3" t="s">
        <v>45</v>
      </c>
      <c r="B15" s="4" t="n">
        <v>1456</v>
      </c>
      <c r="C15" s="4" t="n">
        <v>2628</v>
      </c>
    </row>
    <row r="16" spans="1:3">
      <c r="A16" s="3" t="s">
        <v>46</v>
      </c>
      <c r="B16" s="4" t="n">
        <v>709821</v>
      </c>
      <c r="C16" s="4" t="n">
        <v>619121</v>
      </c>
    </row>
    <row r="17" spans="1:3">
      <c r="A17" s="6" t="s">
        <v>47</v>
      </c>
    </row>
    <row r="18" spans="1:3">
      <c r="A18" s="3" t="s">
        <v>48</v>
      </c>
      <c r="B18" s="4" t="n">
        <v>17702</v>
      </c>
      <c r="C18" s="4" t="n">
        <v>8586</v>
      </c>
    </row>
    <row r="19" spans="1:3">
      <c r="A19" s="3" t="s">
        <v>49</v>
      </c>
      <c r="B19" s="4" t="n">
        <v>1</v>
      </c>
      <c r="C19" s="4" t="n">
        <v>3</v>
      </c>
    </row>
    <row r="20" spans="1:3">
      <c r="A20" s="3" t="s">
        <v>50</v>
      </c>
      <c r="B20" s="4" t="n">
        <v>6937</v>
      </c>
      <c r="C20" s="4" t="n">
        <v>4245</v>
      </c>
    </row>
    <row r="21" spans="1:3">
      <c r="A21" s="3" t="s">
        <v>51</v>
      </c>
      <c r="B21" s="4" t="n">
        <v>38301</v>
      </c>
      <c r="C21" s="4" t="n">
        <v>23301</v>
      </c>
    </row>
    <row r="22" spans="1:3">
      <c r="A22" s="3" t="s">
        <v>52</v>
      </c>
      <c r="B22" s="4" t="n">
        <v>6227</v>
      </c>
      <c r="C22" s="4" t="n">
        <v>2631</v>
      </c>
    </row>
    <row r="23" spans="1:3">
      <c r="A23" s="3" t="s">
        <v>53</v>
      </c>
      <c r="B23" s="4" t="n">
        <v>7719</v>
      </c>
      <c r="C23" s="4" t="n">
        <v>5544</v>
      </c>
    </row>
    <row r="24" spans="1:3">
      <c r="A24" s="3" t="s">
        <v>54</v>
      </c>
      <c r="C24" s="4" t="n">
        <v>7191</v>
      </c>
    </row>
    <row r="25" spans="1:3">
      <c r="A25" s="3" t="s">
        <v>55</v>
      </c>
      <c r="C25" s="4" t="n">
        <v>24964</v>
      </c>
    </row>
    <row r="26" spans="1:3">
      <c r="A26" s="3" t="s">
        <v>56</v>
      </c>
      <c r="B26" s="4" t="n">
        <v>14244</v>
      </c>
    </row>
    <row r="27" spans="1:3">
      <c r="A27" s="3" t="s">
        <v>57</v>
      </c>
      <c r="B27" s="4" t="n">
        <v>91131</v>
      </c>
      <c r="C27" s="4" t="n">
        <v>76465</v>
      </c>
    </row>
    <row r="28" spans="1:3">
      <c r="A28" s="3" t="s">
        <v>58</v>
      </c>
      <c r="B28" s="4" t="n">
        <v>82</v>
      </c>
      <c r="C28" s="4" t="n">
        <v>306</v>
      </c>
    </row>
    <row r="29" spans="1:3">
      <c r="A29" s="3" t="s">
        <v>59</v>
      </c>
      <c r="B29" s="4" t="n">
        <v>557</v>
      </c>
      <c r="C29" s="4" t="n">
        <v>6395</v>
      </c>
    </row>
    <row r="30" spans="1:3">
      <c r="A30" s="3" t="s">
        <v>60</v>
      </c>
      <c r="C30" s="4" t="n">
        <v>1798</v>
      </c>
    </row>
    <row r="31" spans="1:3">
      <c r="A31" s="3" t="s">
        <v>61</v>
      </c>
      <c r="B31" s="4" t="n">
        <v>63416</v>
      </c>
    </row>
    <row r="32" spans="1:3">
      <c r="A32" s="3" t="s">
        <v>62</v>
      </c>
      <c r="B32" s="4" t="n">
        <v>113237</v>
      </c>
      <c r="C32" s="4" t="n">
        <v>75328</v>
      </c>
    </row>
    <row r="33" spans="1:3">
      <c r="A33" s="3" t="s">
        <v>63</v>
      </c>
      <c r="B33" s="4" t="n">
        <v>234243</v>
      </c>
      <c r="C33" s="4" t="n">
        <v>220620</v>
      </c>
    </row>
    <row r="34" spans="1:3">
      <c r="A34" s="3" t="s">
        <v>64</v>
      </c>
      <c r="B34" s="4" t="n">
        <v>132249</v>
      </c>
      <c r="C34" s="4" t="n">
        <v>132964</v>
      </c>
    </row>
    <row r="35" spans="1:3">
      <c r="A35" s="3" t="s">
        <v>65</v>
      </c>
      <c r="B35" s="4" t="n">
        <v>8190</v>
      </c>
      <c r="C35" s="4" t="n">
        <v>10120</v>
      </c>
    </row>
    <row r="36" spans="1:3">
      <c r="A36" s="3" t="s">
        <v>66</v>
      </c>
      <c r="B36" s="3" t="s">
        <v>67</v>
      </c>
      <c r="C36" s="3" t="s">
        <v>67</v>
      </c>
    </row>
    <row r="37" spans="1:3">
      <c r="A37" s="6" t="s">
        <v>68</v>
      </c>
    </row>
    <row r="38" spans="1:3">
      <c r="A38" s="3" t="s">
        <v>69</v>
      </c>
      <c r="B38" s="3" t="s">
        <v>67</v>
      </c>
      <c r="C38" s="3" t="s">
        <v>67</v>
      </c>
    </row>
    <row r="39" spans="1:3">
      <c r="A39" s="3" t="s">
        <v>70</v>
      </c>
      <c r="B39" s="4" t="n">
        <v>1258398</v>
      </c>
      <c r="C39" s="4" t="n">
        <v>1205183</v>
      </c>
    </row>
    <row r="40" spans="1:3">
      <c r="A40" s="3" t="s">
        <v>71</v>
      </c>
      <c r="B40" s="4" t="n">
        <v>-1191823</v>
      </c>
      <c r="C40" s="4" t="n">
        <v>-1110115</v>
      </c>
    </row>
    <row r="41" spans="1:3">
      <c r="A41" s="3" t="s">
        <v>72</v>
      </c>
      <c r="B41" s="4" t="n">
        <v>-7</v>
      </c>
      <c r="C41" s="4" t="n">
        <v>-86</v>
      </c>
    </row>
    <row r="42" spans="1:3">
      <c r="A42" s="3" t="s">
        <v>73</v>
      </c>
      <c r="B42" s="4" t="n">
        <v>66716</v>
      </c>
      <c r="C42" s="4" t="n">
        <v>95125</v>
      </c>
    </row>
    <row r="43" spans="1:3">
      <c r="A43" s="3" t="s">
        <v>74</v>
      </c>
      <c r="B43" s="4" t="n">
        <v>709821</v>
      </c>
      <c r="C43" s="4" t="n">
        <v>619121</v>
      </c>
    </row>
    <row r="44" spans="1:3">
      <c r="A44" s="3" t="s">
        <v>27</v>
      </c>
    </row>
    <row r="45" spans="1:3">
      <c r="A45" s="6" t="s">
        <v>68</v>
      </c>
    </row>
    <row r="46" spans="1:3">
      <c r="A46" s="3" t="s">
        <v>75</v>
      </c>
      <c r="B46" s="4" t="n">
        <v>133</v>
      </c>
      <c r="C46" s="4" t="n">
        <v>127</v>
      </c>
    </row>
    <row r="47" spans="1:3">
      <c r="A47" s="3" t="s">
        <v>29</v>
      </c>
    </row>
    <row r="48" spans="1:3">
      <c r="A48" s="6" t="s">
        <v>68</v>
      </c>
    </row>
    <row r="49" spans="1:3">
      <c r="A49" s="3" t="s">
        <v>75</v>
      </c>
      <c r="B49" s="5" t="n">
        <v>15</v>
      </c>
      <c r="C49" s="5"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6" t="s">
        <v>192</v>
      </c>
    </row>
    <row r="4" spans="1:2">
      <c r="A4" s="3" t="s">
        <v>230</v>
      </c>
      <c r="B4" s="3" t="s">
        <v>231</v>
      </c>
    </row>
    <row r="5" spans="1:2">
      <c r="A5" s="3" t="s">
        <v>232</v>
      </c>
      <c r="B5" s="3" t="s">
        <v>233</v>
      </c>
    </row>
    <row r="6" spans="1:2">
      <c r="A6" s="3" t="s">
        <v>234</v>
      </c>
      <c r="B6" s="3" t="s">
        <v>235</v>
      </c>
    </row>
    <row r="7" spans="1:2">
      <c r="A7" s="3" t="s">
        <v>236</v>
      </c>
      <c r="B7" s="3" t="s">
        <v>237</v>
      </c>
    </row>
    <row r="8" spans="1:2">
      <c r="A8" s="3" t="s">
        <v>238</v>
      </c>
      <c r="B8" s="3" t="s">
        <v>239</v>
      </c>
    </row>
    <row r="9" spans="1:2">
      <c r="A9" s="3" t="s">
        <v>202</v>
      </c>
      <c r="B9" s="3" t="s">
        <v>240</v>
      </c>
    </row>
    <row r="10" spans="1:2">
      <c r="A10" s="3" t="s">
        <v>37</v>
      </c>
      <c r="B10" s="3" t="s">
        <v>241</v>
      </c>
    </row>
    <row r="11" spans="1:2">
      <c r="A11" s="3" t="s">
        <v>242</v>
      </c>
      <c r="B11" s="3" t="s">
        <v>243</v>
      </c>
    </row>
    <row r="12" spans="1:2">
      <c r="A12" s="3" t="s">
        <v>244</v>
      </c>
      <c r="B12" s="3" t="s">
        <v>245</v>
      </c>
    </row>
    <row r="13" spans="1:2">
      <c r="A13" s="3" t="s">
        <v>246</v>
      </c>
      <c r="B13" s="3" t="s">
        <v>247</v>
      </c>
    </row>
    <row r="14" spans="1:2">
      <c r="A14" s="3" t="s">
        <v>205</v>
      </c>
      <c r="B14" s="3" t="s">
        <v>248</v>
      </c>
    </row>
    <row r="15" spans="1:2">
      <c r="A15" s="3" t="s">
        <v>249</v>
      </c>
      <c r="B15" s="3" t="s">
        <v>250</v>
      </c>
    </row>
    <row r="16" spans="1:2">
      <c r="A16" s="3" t="s">
        <v>44</v>
      </c>
      <c r="B16" s="3" t="s">
        <v>251</v>
      </c>
    </row>
    <row r="17" spans="1:2">
      <c r="A17" s="3" t="s">
        <v>252</v>
      </c>
      <c r="B17" s="3" t="s">
        <v>253</v>
      </c>
    </row>
    <row r="18" spans="1:2">
      <c r="A18" s="3" t="s">
        <v>217</v>
      </c>
      <c r="B18" s="3" t="s">
        <v>254</v>
      </c>
    </row>
    <row r="19" spans="1:2">
      <c r="A19" s="3" t="s">
        <v>255</v>
      </c>
      <c r="B19" s="3" t="s">
        <v>256</v>
      </c>
    </row>
    <row r="20" spans="1:2">
      <c r="A20" s="3" t="s">
        <v>257</v>
      </c>
      <c r="B20" s="3" t="s">
        <v>258</v>
      </c>
    </row>
    <row r="21" spans="1:2">
      <c r="A21" s="3" t="s">
        <v>259</v>
      </c>
      <c r="B21" s="3" t="s">
        <v>260</v>
      </c>
    </row>
    <row r="22" spans="1:2">
      <c r="A22" s="3" t="s">
        <v>261</v>
      </c>
      <c r="B22" s="3" t="s">
        <v>262</v>
      </c>
    </row>
    <row r="23" spans="1:2">
      <c r="A23" s="3" t="s">
        <v>263</v>
      </c>
      <c r="B23" s="3" t="s">
        <v>264</v>
      </c>
    </row>
    <row r="24" spans="1:2">
      <c r="A24" s="3" t="s">
        <v>265</v>
      </c>
      <c r="B24" s="3" t="s">
        <v>266</v>
      </c>
    </row>
    <row r="25" spans="1:2">
      <c r="A25" s="3" t="s">
        <v>267</v>
      </c>
      <c r="B25" s="3" t="s">
        <v>268</v>
      </c>
    </row>
    <row r="26" spans="1:2">
      <c r="A26" s="3" t="s">
        <v>269</v>
      </c>
      <c r="B26" s="3" t="s">
        <v>270</v>
      </c>
    </row>
    <row r="27" spans="1:2">
      <c r="A27" s="3" t="s">
        <v>196</v>
      </c>
      <c r="B27" s="3" t="s">
        <v>271</v>
      </c>
    </row>
    <row r="28" spans="1:2">
      <c r="A28" s="3" t="s">
        <v>272</v>
      </c>
      <c r="B28" s="3" t="s">
        <v>273</v>
      </c>
    </row>
    <row r="29" spans="1:2">
      <c r="A29" s="3" t="s">
        <v>274</v>
      </c>
      <c r="B29" s="3" t="s">
        <v>275</v>
      </c>
    </row>
    <row r="30" spans="1:2">
      <c r="A30" s="3" t="s">
        <v>227</v>
      </c>
      <c r="B30" s="3" t="s">
        <v>276</v>
      </c>
    </row>
    <row r="31" spans="1:2">
      <c r="A31" s="3" t="s">
        <v>277</v>
      </c>
      <c r="B31" s="3"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1</v>
      </c>
    </row>
    <row r="2" spans="1:3">
      <c r="A2" s="6" t="s">
        <v>77</v>
      </c>
    </row>
    <row r="3" spans="1:3">
      <c r="A3" s="3" t="s">
        <v>78</v>
      </c>
      <c r="B3" s="7" t="n">
        <v>0.001</v>
      </c>
      <c r="C3" s="7" t="n">
        <v>0.001</v>
      </c>
    </row>
    <row r="4" spans="1:3">
      <c r="A4" s="3" t="s">
        <v>79</v>
      </c>
      <c r="B4" s="4" t="n">
        <v>75000000</v>
      </c>
      <c r="C4" s="4" t="n">
        <v>75000000</v>
      </c>
    </row>
    <row r="5" spans="1:3">
      <c r="A5" s="3" t="s">
        <v>80</v>
      </c>
      <c r="B5" s="4" t="n">
        <v>0</v>
      </c>
      <c r="C5" s="4" t="n">
        <v>0</v>
      </c>
    </row>
    <row r="6" spans="1:3">
      <c r="A6" s="3" t="s">
        <v>81</v>
      </c>
      <c r="B6" s="4" t="n">
        <v>0</v>
      </c>
      <c r="C6" s="4" t="n">
        <v>0</v>
      </c>
    </row>
    <row r="7" spans="1:3">
      <c r="A7" s="3" t="s">
        <v>27</v>
      </c>
    </row>
    <row r="8" spans="1:3">
      <c r="A8" s="6" t="s">
        <v>75</v>
      </c>
    </row>
    <row r="9" spans="1:3">
      <c r="A9" s="3" t="s">
        <v>82</v>
      </c>
      <c r="B9" s="7" t="n">
        <v>0.001</v>
      </c>
      <c r="C9" s="7" t="n">
        <v>0.001</v>
      </c>
    </row>
    <row r="10" spans="1:3">
      <c r="A10" s="3" t="s">
        <v>83</v>
      </c>
      <c r="B10" s="4" t="n">
        <v>500000000</v>
      </c>
      <c r="C10" s="4" t="n">
        <v>500000000</v>
      </c>
    </row>
    <row r="11" spans="1:3">
      <c r="A11" s="3" t="s">
        <v>84</v>
      </c>
      <c r="B11" s="4" t="n">
        <v>132631387</v>
      </c>
      <c r="C11" s="4" t="n">
        <v>127371478</v>
      </c>
    </row>
    <row r="12" spans="1:3">
      <c r="A12" s="3" t="s">
        <v>85</v>
      </c>
      <c r="B12" s="4" t="n">
        <v>132631387</v>
      </c>
      <c r="C12" s="4" t="n">
        <v>127371478</v>
      </c>
    </row>
    <row r="13" spans="1:3">
      <c r="A13" s="3" t="s">
        <v>29</v>
      </c>
    </row>
    <row r="14" spans="1:3">
      <c r="A14" s="6" t="s">
        <v>75</v>
      </c>
    </row>
    <row r="15" spans="1:3">
      <c r="A15" s="3" t="s">
        <v>82</v>
      </c>
      <c r="B15" s="7" t="n">
        <v>0.001</v>
      </c>
      <c r="C15" s="7" t="n">
        <v>0.001</v>
      </c>
    </row>
    <row r="16" spans="1:3">
      <c r="A16" s="3" t="s">
        <v>83</v>
      </c>
      <c r="B16" s="4" t="n">
        <v>100000000</v>
      </c>
      <c r="C16" s="4" t="n">
        <v>100000000</v>
      </c>
    </row>
    <row r="17" spans="1:3">
      <c r="A17" s="3" t="s">
        <v>84</v>
      </c>
      <c r="B17" s="4" t="n">
        <v>14784077</v>
      </c>
      <c r="C17" s="4" t="n">
        <v>15870356</v>
      </c>
    </row>
    <row r="18" spans="1:3">
      <c r="A18" s="3" t="s">
        <v>85</v>
      </c>
      <c r="B18" s="4" t="n">
        <v>14484077</v>
      </c>
      <c r="C18" s="4" t="n">
        <v>15870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6" t="s">
        <v>192</v>
      </c>
    </row>
    <row r="4" spans="1:2">
      <c r="A4" s="3" t="s">
        <v>280</v>
      </c>
      <c r="B4" s="3" t="s">
        <v>281</v>
      </c>
    </row>
    <row r="5" spans="1:2">
      <c r="A5" s="3" t="s">
        <v>282</v>
      </c>
      <c r="B5" s="3"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6" t="s">
        <v>194</v>
      </c>
    </row>
    <row r="4" spans="1:2">
      <c r="A4" s="3" t="s">
        <v>285</v>
      </c>
      <c r="B4" s="3" t="s">
        <v>286</v>
      </c>
    </row>
    <row r="5" spans="1:2">
      <c r="A5" s="3" t="s">
        <v>287</v>
      </c>
      <c r="B5" s="3"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196</v>
      </c>
    </row>
    <row r="4" spans="1:2">
      <c r="A4" s="3" t="s">
        <v>290</v>
      </c>
      <c r="B4" s="3" t="s">
        <v>291</v>
      </c>
    </row>
    <row r="5" spans="1:2">
      <c r="A5" s="3" t="s">
        <v>292</v>
      </c>
      <c r="B5" s="3" t="s">
        <v>293</v>
      </c>
    </row>
    <row r="6" spans="1:2">
      <c r="A6" s="3" t="s">
        <v>294</v>
      </c>
      <c r="B6" s="3"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6" t="s">
        <v>297</v>
      </c>
    </row>
    <row r="4" spans="1:2">
      <c r="A4" s="3" t="s">
        <v>298</v>
      </c>
      <c r="B4" s="3" t="s">
        <v>299</v>
      </c>
    </row>
    <row r="5" spans="1:2">
      <c r="A5" s="3" t="s">
        <v>300</v>
      </c>
    </row>
    <row r="6" spans="1:2">
      <c r="A6" s="6" t="s">
        <v>297</v>
      </c>
    </row>
    <row r="7" spans="1:2">
      <c r="A7" s="3" t="s">
        <v>298</v>
      </c>
      <c r="B7" s="3" t="s">
        <v>301</v>
      </c>
    </row>
    <row r="8" spans="1:2">
      <c r="A8" s="3" t="s">
        <v>302</v>
      </c>
      <c r="B8" s="3"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6" t="s">
        <v>200</v>
      </c>
    </row>
    <row r="4" spans="1:2">
      <c r="A4" s="3" t="s">
        <v>305</v>
      </c>
      <c r="B4" s="3" t="s">
        <v>306</v>
      </c>
    </row>
    <row r="5" spans="1:2">
      <c r="A5" s="3" t="s">
        <v>307</v>
      </c>
      <c r="B5" s="3" t="s">
        <v>308</v>
      </c>
    </row>
    <row r="6" spans="1:2">
      <c r="A6" s="3" t="s">
        <v>309</v>
      </c>
      <c r="B6" s="3" t="s">
        <v>310</v>
      </c>
    </row>
    <row r="7" spans="1:2">
      <c r="A7" s="3" t="s">
        <v>311</v>
      </c>
      <c r="B7" s="3"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6" t="s">
        <v>202</v>
      </c>
    </row>
    <row r="4" spans="1:2">
      <c r="A4" s="3" t="s">
        <v>314</v>
      </c>
      <c r="B4" s="3"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6</v>
      </c>
      <c r="B1" s="2" t="s">
        <v>1</v>
      </c>
    </row>
    <row r="2" spans="1:2">
      <c r="B2" s="2" t="s">
        <v>2</v>
      </c>
    </row>
    <row r="3" spans="1:2">
      <c r="A3" s="6" t="s">
        <v>37</v>
      </c>
    </row>
    <row r="4" spans="1:2">
      <c r="A4" s="3" t="s">
        <v>317</v>
      </c>
      <c r="B4" s="3"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v>
      </c>
    </row>
    <row r="3" spans="1:2">
      <c r="A3" s="6" t="s">
        <v>205</v>
      </c>
    </row>
    <row r="4" spans="1:2">
      <c r="A4" s="3" t="s">
        <v>320</v>
      </c>
      <c r="B4" s="3"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6" t="s">
        <v>207</v>
      </c>
    </row>
    <row r="4" spans="1:2">
      <c r="A4" s="3" t="s">
        <v>323</v>
      </c>
      <c r="B4" s="3"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326</v>
      </c>
      <c r="B3" s="3" t="s">
        <v>327</v>
      </c>
    </row>
    <row r="4" spans="1:2">
      <c r="A4" s="3" t="s">
        <v>328</v>
      </c>
      <c r="B4" s="3" t="s">
        <v>329</v>
      </c>
    </row>
    <row r="5" spans="1:2">
      <c r="A5" s="3" t="s">
        <v>330</v>
      </c>
      <c r="B5" s="3" t="s">
        <v>331</v>
      </c>
    </row>
    <row r="6" spans="1:2">
      <c r="A6" s="3" t="s">
        <v>332</v>
      </c>
      <c r="B6" s="3" t="s">
        <v>333</v>
      </c>
    </row>
    <row r="7" spans="1:2">
      <c r="A7" s="3" t="s">
        <v>334</v>
      </c>
    </row>
    <row r="8" spans="1:2">
      <c r="A8" s="3" t="s">
        <v>332</v>
      </c>
      <c r="B8" s="3"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1</v>
      </c>
      <c r="D2" s="2" t="s">
        <v>87</v>
      </c>
    </row>
    <row r="3" spans="1:4">
      <c r="A3" s="6" t="s">
        <v>88</v>
      </c>
    </row>
    <row r="4" spans="1:4">
      <c r="A4" s="3" t="s">
        <v>89</v>
      </c>
      <c r="B4" s="5" t="n">
        <v>273957</v>
      </c>
      <c r="C4" s="5" t="n">
        <v>149555</v>
      </c>
      <c r="D4" s="5" t="n">
        <v>76436</v>
      </c>
    </row>
    <row r="5" spans="1:4">
      <c r="A5" s="6" t="s">
        <v>90</v>
      </c>
    </row>
    <row r="6" spans="1:4">
      <c r="A6" s="3" t="s">
        <v>91</v>
      </c>
      <c r="B6" s="4" t="n">
        <v>1868</v>
      </c>
      <c r="C6" s="4" t="n">
        <v>12</v>
      </c>
      <c r="D6" s="4" t="n">
        <v>5291</v>
      </c>
    </row>
    <row r="7" spans="1:4">
      <c r="A7" s="3" t="s">
        <v>92</v>
      </c>
      <c r="B7" s="4" t="n">
        <v>374</v>
      </c>
      <c r="C7" s="4" t="n">
        <v>17638</v>
      </c>
      <c r="D7" s="4" t="n">
        <v>20292</v>
      </c>
    </row>
    <row r="8" spans="1:4">
      <c r="A8" s="3" t="s">
        <v>93</v>
      </c>
      <c r="B8" s="4" t="n">
        <v>139492</v>
      </c>
      <c r="C8" s="4" t="n">
        <v>108746</v>
      </c>
      <c r="D8" s="4" t="n">
        <v>101890</v>
      </c>
    </row>
    <row r="9" spans="1:4">
      <c r="A9" s="3" t="s">
        <v>94</v>
      </c>
      <c r="B9" s="4" t="n">
        <v>173281</v>
      </c>
      <c r="C9" s="4" t="n">
        <v>125247</v>
      </c>
      <c r="D9" s="4" t="n">
        <v>118333</v>
      </c>
    </row>
    <row r="10" spans="1:4">
      <c r="A10" s="3" t="s">
        <v>95</v>
      </c>
      <c r="B10" s="4" t="n">
        <v>981</v>
      </c>
    </row>
    <row r="11" spans="1:4">
      <c r="A11" s="3" t="s">
        <v>96</v>
      </c>
      <c r="B11" s="4" t="n">
        <v>9831</v>
      </c>
    </row>
    <row r="12" spans="1:4">
      <c r="A12" s="3" t="s">
        <v>97</v>
      </c>
      <c r="B12" s="4" t="n">
        <v>325827</v>
      </c>
      <c r="C12" s="4" t="n">
        <v>251643</v>
      </c>
      <c r="D12" s="4" t="n">
        <v>245806</v>
      </c>
    </row>
    <row r="13" spans="1:4">
      <c r="A13" s="3" t="s">
        <v>98</v>
      </c>
      <c r="B13" s="4" t="n">
        <v>-51870</v>
      </c>
      <c r="C13" s="4" t="n">
        <v>-102088</v>
      </c>
      <c r="D13" s="4" t="n">
        <v>-169370</v>
      </c>
    </row>
    <row r="14" spans="1:4">
      <c r="A14" s="6" t="s">
        <v>99</v>
      </c>
    </row>
    <row r="15" spans="1:4">
      <c r="A15" s="3" t="s">
        <v>100</v>
      </c>
      <c r="B15" s="4" t="n">
        <v>-39153</v>
      </c>
      <c r="C15" s="4" t="n">
        <v>-31096</v>
      </c>
      <c r="D15" s="4" t="n">
        <v>-21166</v>
      </c>
    </row>
    <row r="16" spans="1:4">
      <c r="A16" s="3" t="s">
        <v>101</v>
      </c>
      <c r="B16" s="4" t="n">
        <v>1169</v>
      </c>
      <c r="C16" s="4" t="n">
        <v>443</v>
      </c>
      <c r="D16" s="4" t="n">
        <v>257</v>
      </c>
    </row>
    <row r="17" spans="1:4">
      <c r="A17" s="3" t="s">
        <v>102</v>
      </c>
      <c r="B17" s="4" t="n">
        <v>8146</v>
      </c>
      <c r="C17" s="4" t="n">
        <v>-9928</v>
      </c>
    </row>
    <row r="18" spans="1:4">
      <c r="A18" s="3" t="s">
        <v>103</v>
      </c>
      <c r="D18" s="4" t="n">
        <v>661</v>
      </c>
    </row>
    <row r="19" spans="1:4">
      <c r="A19" s="3" t="s">
        <v>104</v>
      </c>
      <c r="B19" s="4" t="n">
        <v>-29838</v>
      </c>
      <c r="C19" s="4" t="n">
        <v>-40581</v>
      </c>
      <c r="D19" s="4" t="n">
        <v>-20248</v>
      </c>
    </row>
    <row r="20" spans="1:4">
      <c r="A20" s="3" t="s">
        <v>105</v>
      </c>
      <c r="B20" s="5" t="n">
        <v>-81708</v>
      </c>
      <c r="C20" s="5" t="n">
        <v>-142669</v>
      </c>
      <c r="D20" s="5" t="n">
        <v>-189618</v>
      </c>
    </row>
    <row r="21" spans="1:4">
      <c r="A21" s="3" t="s">
        <v>106</v>
      </c>
      <c r="B21" s="8" t="n">
        <v>-0.5600000000000001</v>
      </c>
      <c r="C21" s="5" t="n">
        <v>-1</v>
      </c>
      <c r="D21" s="8" t="n">
        <v>-1.39</v>
      </c>
    </row>
    <row r="22" spans="1:4">
      <c r="A22" s="3" t="s">
        <v>107</v>
      </c>
      <c r="B22" s="4" t="n">
        <v>144928</v>
      </c>
      <c r="C22" s="4" t="n">
        <v>142155</v>
      </c>
      <c r="D22" s="4" t="n">
        <v>1368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211</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c r="B3" s="3" t="s">
        <v>343</v>
      </c>
    </row>
    <row r="4" spans="1:2">
      <c r="A4" s="3" t="s">
        <v>344</v>
      </c>
      <c r="B4" s="3" t="s">
        <v>345</v>
      </c>
    </row>
    <row r="5" spans="1:2">
      <c r="A5" s="3" t="s">
        <v>346</v>
      </c>
      <c r="B5" s="3" t="s">
        <v>347</v>
      </c>
    </row>
    <row r="6" spans="1:2">
      <c r="A6" s="3" t="s">
        <v>348</v>
      </c>
      <c r="B6" s="3" t="s">
        <v>349</v>
      </c>
    </row>
    <row r="7" spans="1:2">
      <c r="A7" s="3" t="s">
        <v>350</v>
      </c>
      <c r="B7" s="3" t="s">
        <v>351</v>
      </c>
    </row>
    <row r="8" spans="1:2">
      <c r="A8" s="3" t="s">
        <v>352</v>
      </c>
    </row>
    <row r="9" spans="1:2">
      <c r="A9" s="3" t="s">
        <v>353</v>
      </c>
      <c r="B9" s="3" t="s">
        <v>354</v>
      </c>
    </row>
    <row r="10" spans="1:2">
      <c r="A10" s="3" t="s">
        <v>355</v>
      </c>
    </row>
    <row r="11" spans="1:2">
      <c r="A11" s="3" t="s">
        <v>353</v>
      </c>
      <c r="B11" s="3"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v>
      </c>
    </row>
    <row r="3" spans="1:2">
      <c r="A3" s="6" t="s">
        <v>217</v>
      </c>
    </row>
    <row r="4" spans="1:2">
      <c r="A4" s="3" t="s">
        <v>358</v>
      </c>
      <c r="B4" s="3" t="s">
        <v>359</v>
      </c>
    </row>
    <row r="5" spans="1:2">
      <c r="A5" s="3" t="s">
        <v>360</v>
      </c>
      <c r="B5" s="3"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s>
  <sheetData>
    <row r="1" spans="1:6">
      <c r="A1" s="1" t="s">
        <v>362</v>
      </c>
      <c r="B1" s="2" t="s">
        <v>363</v>
      </c>
      <c r="C1" s="2" t="s">
        <v>1</v>
      </c>
    </row>
    <row r="2" spans="1:6">
      <c r="B2" s="2" t="s">
        <v>364</v>
      </c>
      <c r="C2" s="2" t="s">
        <v>31</v>
      </c>
      <c r="D2" s="2" t="s">
        <v>2</v>
      </c>
      <c r="E2" s="2" t="s">
        <v>365</v>
      </c>
      <c r="F2" s="2" t="s">
        <v>366</v>
      </c>
    </row>
    <row r="3" spans="1:6">
      <c r="A3" s="6" t="s">
        <v>209</v>
      </c>
    </row>
    <row r="4" spans="1:6">
      <c r="A4" s="3" t="s">
        <v>367</v>
      </c>
      <c r="C4" s="5" t="n">
        <v>335699</v>
      </c>
    </row>
    <row r="5" spans="1:6">
      <c r="A5" s="3" t="s">
        <v>368</v>
      </c>
      <c r="B5" s="5" t="n">
        <v>11700</v>
      </c>
    </row>
    <row r="6" spans="1:6">
      <c r="A6" s="3" t="s">
        <v>369</v>
      </c>
    </row>
    <row r="7" spans="1:6">
      <c r="A7" s="6" t="s">
        <v>209</v>
      </c>
    </row>
    <row r="8" spans="1:6">
      <c r="A8" s="3" t="s">
        <v>370</v>
      </c>
      <c r="B8" s="5" t="n">
        <v>335700</v>
      </c>
    </row>
    <row r="9" spans="1:6">
      <c r="A9" s="3" t="s">
        <v>371</v>
      </c>
      <c r="B9" s="3" t="s">
        <v>372</v>
      </c>
    </row>
    <row r="10" spans="1:6">
      <c r="A10" s="3" t="s">
        <v>367</v>
      </c>
      <c r="B10" s="5" t="n">
        <v>324000</v>
      </c>
    </row>
    <row r="11" spans="1:6">
      <c r="A11" s="3" t="s">
        <v>368</v>
      </c>
      <c r="B11" s="5" t="n">
        <v>11700</v>
      </c>
    </row>
    <row r="12" spans="1:6">
      <c r="A12" s="3" t="s">
        <v>334</v>
      </c>
    </row>
    <row r="13" spans="1:6">
      <c r="A13" s="6" t="s">
        <v>209</v>
      </c>
    </row>
    <row r="14" spans="1:6">
      <c r="A14" s="3" t="s">
        <v>370</v>
      </c>
      <c r="F14" s="5" t="n">
        <v>150000</v>
      </c>
    </row>
    <row r="15" spans="1:6">
      <c r="A15" s="3" t="s">
        <v>371</v>
      </c>
      <c r="F15" s="3" t="s">
        <v>373</v>
      </c>
    </row>
    <row r="16" spans="1:6">
      <c r="A16" s="3" t="s">
        <v>374</v>
      </c>
    </row>
    <row r="17" spans="1:6">
      <c r="A17" s="6" t="s">
        <v>209</v>
      </c>
    </row>
    <row r="18" spans="1:6">
      <c r="A18" s="3" t="s">
        <v>371</v>
      </c>
      <c r="D18" s="3" t="s">
        <v>375</v>
      </c>
      <c r="E18" s="3"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6</v>
      </c>
      <c r="B1" s="2" t="s">
        <v>2</v>
      </c>
      <c r="C1" s="2" t="s">
        <v>31</v>
      </c>
    </row>
    <row r="2" spans="1:3">
      <c r="A2" s="6" t="s">
        <v>190</v>
      </c>
    </row>
    <row r="3" spans="1:3">
      <c r="A3" s="3" t="s">
        <v>377</v>
      </c>
      <c r="B3" s="5" t="n">
        <v>1191823</v>
      </c>
      <c r="C3" s="5" t="n">
        <v>11101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78</v>
      </c>
      <c r="B1" s="2" t="s">
        <v>1</v>
      </c>
    </row>
    <row r="2" spans="1:2">
      <c r="B2" s="2" t="s">
        <v>379</v>
      </c>
    </row>
    <row r="3" spans="1:2">
      <c r="A3" s="6" t="s">
        <v>232</v>
      </c>
    </row>
    <row r="4" spans="1:2">
      <c r="A4" s="3" t="s">
        <v>380</v>
      </c>
      <c r="B4" s="4"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1</v>
      </c>
    </row>
    <row r="2" spans="1:3">
      <c r="A2" s="6" t="s">
        <v>236</v>
      </c>
    </row>
    <row r="3" spans="1:3">
      <c r="A3" s="3" t="s">
        <v>382</v>
      </c>
      <c r="B3" s="9" t="n">
        <v>32.5</v>
      </c>
      <c r="C3" s="9" t="n">
        <v>25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1</v>
      </c>
    </row>
    <row r="2" spans="1:3">
      <c r="A2" s="6" t="s">
        <v>238</v>
      </c>
    </row>
    <row r="3" spans="1:3">
      <c r="A3" s="3" t="s">
        <v>384</v>
      </c>
      <c r="B3" s="5" t="n">
        <v>8247</v>
      </c>
      <c r="C3" s="5" t="n">
        <v>8747</v>
      </c>
    </row>
    <row r="4" spans="1:3">
      <c r="A4" s="3" t="s">
        <v>385</v>
      </c>
    </row>
    <row r="5" spans="1:3">
      <c r="A5" s="6" t="s">
        <v>238</v>
      </c>
    </row>
    <row r="6" spans="1:3">
      <c r="A6" s="3" t="s">
        <v>386</v>
      </c>
      <c r="B6" s="4" t="n">
        <v>8200</v>
      </c>
      <c r="C6" s="4" t="n">
        <v>8700</v>
      </c>
    </row>
    <row r="7" spans="1:3">
      <c r="A7" s="3" t="s">
        <v>384</v>
      </c>
      <c r="B7" s="5" t="n">
        <v>8200</v>
      </c>
      <c r="C7" s="5" t="n">
        <v>8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1</v>
      </c>
      <c r="D2" s="2" t="s">
        <v>87</v>
      </c>
    </row>
    <row r="3" spans="1:4">
      <c r="A3" s="6" t="s">
        <v>202</v>
      </c>
    </row>
    <row r="4" spans="1:4">
      <c r="A4" s="3" t="s">
        <v>388</v>
      </c>
      <c r="B4" s="3" t="s">
        <v>389</v>
      </c>
    </row>
    <row r="5" spans="1:4">
      <c r="A5" s="3" t="s">
        <v>390</v>
      </c>
      <c r="B5" s="5" t="n">
        <v>0</v>
      </c>
      <c r="C5" s="5" t="n">
        <v>0</v>
      </c>
      <c r="D5"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391</v>
      </c>
      <c r="B1" s="2" t="s">
        <v>1</v>
      </c>
    </row>
    <row r="2" spans="1:2">
      <c r="B2" s="2" t="s">
        <v>392</v>
      </c>
    </row>
    <row r="3" spans="1:2">
      <c r="A3" s="6" t="s">
        <v>393</v>
      </c>
    </row>
    <row r="4" spans="1:2">
      <c r="A4" s="3" t="s">
        <v>394</v>
      </c>
      <c r="B4" s="4" t="n">
        <v>2</v>
      </c>
    </row>
    <row r="5" spans="1:2">
      <c r="A5" s="3" t="s">
        <v>395</v>
      </c>
      <c r="B5" s="4"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v>
      </c>
      <c r="B1" s="2" t="s">
        <v>1</v>
      </c>
    </row>
    <row r="2" spans="1:4">
      <c r="B2" s="2" t="s">
        <v>2</v>
      </c>
      <c r="C2" s="2" t="s">
        <v>31</v>
      </c>
      <c r="D2" s="2" t="s">
        <v>87</v>
      </c>
    </row>
    <row r="3" spans="1:4">
      <c r="A3" s="6" t="s">
        <v>109</v>
      </c>
    </row>
    <row r="4" spans="1:4">
      <c r="A4" s="3" t="s">
        <v>105</v>
      </c>
      <c r="B4" s="5" t="n">
        <v>-81708</v>
      </c>
      <c r="C4" s="5" t="n">
        <v>-142669</v>
      </c>
      <c r="D4" s="5" t="n">
        <v>-189618</v>
      </c>
    </row>
    <row r="5" spans="1:4">
      <c r="A5" s="6" t="s">
        <v>110</v>
      </c>
    </row>
    <row r="6" spans="1:4">
      <c r="A6" s="3" t="s">
        <v>111</v>
      </c>
      <c r="B6" s="4" t="n">
        <v>79</v>
      </c>
      <c r="C6" s="4" t="n">
        <v>-67</v>
      </c>
      <c r="D6" s="4" t="n">
        <v>-21</v>
      </c>
    </row>
    <row r="7" spans="1:4">
      <c r="A7" s="3" t="s">
        <v>112</v>
      </c>
      <c r="B7" s="4" t="n">
        <v>79</v>
      </c>
      <c r="C7" s="4" t="n">
        <v>-67</v>
      </c>
      <c r="D7" s="4" t="n">
        <v>-21</v>
      </c>
    </row>
    <row r="8" spans="1:4">
      <c r="A8" s="3" t="s">
        <v>113</v>
      </c>
      <c r="B8" s="5" t="n">
        <v>-81629</v>
      </c>
      <c r="C8" s="5" t="n">
        <v>-142736</v>
      </c>
      <c r="D8" s="5" t="n">
        <v>-1896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s>
  <sheetData>
    <row r="1" spans="1:5">
      <c r="A1" s="1" t="s">
        <v>396</v>
      </c>
      <c r="C1" s="2" t="s">
        <v>1</v>
      </c>
    </row>
    <row r="2" spans="1:5">
      <c r="C2" s="2" t="s">
        <v>2</v>
      </c>
      <c r="D2" s="2" t="s">
        <v>31</v>
      </c>
      <c r="E2" s="2" t="s">
        <v>87</v>
      </c>
    </row>
    <row r="3" spans="1:5">
      <c r="A3" s="3" t="s">
        <v>397</v>
      </c>
    </row>
    <row r="4" spans="1:5">
      <c r="A4" s="6" t="s">
        <v>393</v>
      </c>
    </row>
    <row r="5" spans="1:5">
      <c r="A5" s="3" t="s">
        <v>398</v>
      </c>
      <c r="C5" s="3" t="s">
        <v>399</v>
      </c>
      <c r="D5" s="3" t="s">
        <v>400</v>
      </c>
    </row>
    <row r="6" spans="1:5">
      <c r="A6" s="3" t="s">
        <v>401</v>
      </c>
    </row>
    <row r="7" spans="1:5">
      <c r="A7" s="6" t="s">
        <v>393</v>
      </c>
    </row>
    <row r="8" spans="1:5">
      <c r="A8" s="3" t="s">
        <v>398</v>
      </c>
      <c r="D8" s="3" t="s">
        <v>402</v>
      </c>
    </row>
    <row r="9" spans="1:5">
      <c r="A9" s="3" t="s">
        <v>403</v>
      </c>
    </row>
    <row r="10" spans="1:5">
      <c r="A10" s="6" t="s">
        <v>393</v>
      </c>
    </row>
    <row r="11" spans="1:5">
      <c r="A11" s="3" t="s">
        <v>398</v>
      </c>
      <c r="C11" s="3" t="s">
        <v>404</v>
      </c>
      <c r="D11" s="3" t="s">
        <v>405</v>
      </c>
      <c r="E11" s="3" t="s">
        <v>406</v>
      </c>
    </row>
    <row r="12" spans="1:5">
      <c r="A12" s="3" t="s">
        <v>407</v>
      </c>
    </row>
    <row r="13" spans="1:5">
      <c r="A13" s="6" t="s">
        <v>393</v>
      </c>
    </row>
    <row r="14" spans="1:5">
      <c r="A14" s="3" t="s">
        <v>398</v>
      </c>
      <c r="B14" s="3" t="s">
        <v>408</v>
      </c>
      <c r="E14" s="3" t="s">
        <v>409</v>
      </c>
    </row>
    <row r="15" spans="1:5">
      <c r="A15" s="3" t="s">
        <v>410</v>
      </c>
    </row>
    <row r="16" spans="1:5">
      <c r="A16" s="6" t="s">
        <v>393</v>
      </c>
    </row>
    <row r="17" spans="1:5">
      <c r="A17" s="3" t="s">
        <v>398</v>
      </c>
      <c r="C17" s="3" t="s">
        <v>411</v>
      </c>
      <c r="D17" s="3" t="s">
        <v>412</v>
      </c>
      <c r="E17" s="3" t="s">
        <v>413</v>
      </c>
    </row>
    <row r="18" spans="1:5"/>
    <row r="19" spans="1:5">
      <c r="A19" s="3" t="s">
        <v>408</v>
      </c>
    </row>
  </sheetData>
  <mergeCells count="4">
    <mergeCell ref="A1:B2"/>
    <mergeCell ref="C1:E1"/>
    <mergeCell ref="A18:D18"/>
    <mergeCell ref="B19:D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414</v>
      </c>
      <c r="B1" s="2" t="s">
        <v>1</v>
      </c>
    </row>
    <row r="2" spans="1:2">
      <c r="B2" s="2" t="s">
        <v>2</v>
      </c>
    </row>
    <row r="3" spans="1:2">
      <c r="A3" s="3" t="s">
        <v>415</v>
      </c>
    </row>
    <row r="4" spans="1:2">
      <c r="A4" s="6" t="s">
        <v>205</v>
      </c>
    </row>
    <row r="5" spans="1:2">
      <c r="A5" s="3" t="s">
        <v>416</v>
      </c>
      <c r="B5" s="3" t="s">
        <v>417</v>
      </c>
    </row>
    <row r="6" spans="1:2">
      <c r="A6" s="3" t="s">
        <v>418</v>
      </c>
    </row>
    <row r="7" spans="1:2">
      <c r="A7" s="6" t="s">
        <v>205</v>
      </c>
    </row>
    <row r="8" spans="1:2">
      <c r="A8" s="3" t="s">
        <v>416</v>
      </c>
      <c r="B8" s="3" t="s">
        <v>419</v>
      </c>
    </row>
    <row r="9" spans="1:2">
      <c r="A9" s="3" t="s">
        <v>420</v>
      </c>
    </row>
    <row r="10" spans="1:2">
      <c r="A10" s="6" t="s">
        <v>205</v>
      </c>
    </row>
    <row r="11" spans="1:2">
      <c r="A11" s="3" t="s">
        <v>416</v>
      </c>
      <c r="B11" s="3" t="s">
        <v>421</v>
      </c>
    </row>
    <row r="12" spans="1:2">
      <c r="A12" s="3" t="s">
        <v>422</v>
      </c>
    </row>
    <row r="13" spans="1:2">
      <c r="A13" s="6" t="s">
        <v>205</v>
      </c>
    </row>
    <row r="14" spans="1:2">
      <c r="A14" s="3" t="s">
        <v>416</v>
      </c>
      <c r="B14" s="3" t="s">
        <v>423</v>
      </c>
    </row>
    <row r="15" spans="1:2">
      <c r="A15" s="3" t="s">
        <v>424</v>
      </c>
    </row>
    <row r="16" spans="1:2">
      <c r="A16" s="6" t="s">
        <v>205</v>
      </c>
    </row>
    <row r="17" spans="1:2">
      <c r="A17" s="3" t="s">
        <v>416</v>
      </c>
      <c r="B17" s="3"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1</v>
      </c>
      <c r="D2" s="2" t="s">
        <v>87</v>
      </c>
    </row>
    <row r="3" spans="1:4">
      <c r="A3" s="6" t="s">
        <v>252</v>
      </c>
    </row>
    <row r="4" spans="1:4">
      <c r="A4" s="3" t="s">
        <v>426</v>
      </c>
      <c r="B4" s="5" t="n">
        <v>0</v>
      </c>
      <c r="C4" s="5" t="n">
        <v>0</v>
      </c>
      <c r="D4"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64</v>
      </c>
    </row>
    <row r="2" spans="1:3">
      <c r="A2" s="3" t="s">
        <v>428</v>
      </c>
    </row>
    <row r="3" spans="1:3">
      <c r="A3" s="6" t="s">
        <v>429</v>
      </c>
    </row>
    <row r="4" spans="1:3">
      <c r="A4" s="3" t="s">
        <v>430</v>
      </c>
      <c r="B4" s="4" t="n">
        <v>20249665</v>
      </c>
      <c r="C4" s="4" t="n">
        <v>202496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431</v>
      </c>
      <c r="B1" s="2" t="s">
        <v>1</v>
      </c>
    </row>
    <row r="2" spans="1:2">
      <c r="B2" s="2" t="s">
        <v>2</v>
      </c>
    </row>
    <row r="3" spans="1:2">
      <c r="A3" s="3" t="s">
        <v>432</v>
      </c>
    </row>
    <row r="4" spans="1:2">
      <c r="A4" s="6" t="s">
        <v>433</v>
      </c>
    </row>
    <row r="5" spans="1:2">
      <c r="A5" s="3" t="s">
        <v>434</v>
      </c>
      <c r="B5" s="3"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6</v>
      </c>
      <c r="B1" s="2" t="s">
        <v>437</v>
      </c>
      <c r="C1" s="2" t="s">
        <v>1</v>
      </c>
    </row>
    <row r="2" spans="1:5">
      <c r="B2" s="2" t="s">
        <v>364</v>
      </c>
      <c r="C2" s="2" t="s">
        <v>2</v>
      </c>
      <c r="D2" s="2" t="s">
        <v>31</v>
      </c>
      <c r="E2" s="2" t="s">
        <v>87</v>
      </c>
    </row>
    <row r="3" spans="1:5">
      <c r="A3" s="6" t="s">
        <v>261</v>
      </c>
    </row>
    <row r="4" spans="1:5">
      <c r="A4" s="3" t="s">
        <v>438</v>
      </c>
      <c r="B4" s="5" t="n">
        <v>5000</v>
      </c>
      <c r="C4" s="5" t="n">
        <v>374</v>
      </c>
      <c r="D4" s="5" t="n">
        <v>17638</v>
      </c>
      <c r="E4" s="5" t="n">
        <v>20292</v>
      </c>
    </row>
    <row r="5" spans="1:5">
      <c r="A5" s="3" t="s">
        <v>37</v>
      </c>
      <c r="B5" s="5" t="n">
        <v>0</v>
      </c>
      <c r="C5" s="5" t="n">
        <v>1081</v>
      </c>
      <c r="E5" s="5" t="n">
        <v>5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1</v>
      </c>
      <c r="D2" s="2" t="s">
        <v>87</v>
      </c>
    </row>
    <row r="3" spans="1:4">
      <c r="A3" s="6" t="s">
        <v>269</v>
      </c>
    </row>
    <row r="4" spans="1:4">
      <c r="A4" s="3" t="s">
        <v>94</v>
      </c>
      <c r="B4" s="5" t="n">
        <v>173281</v>
      </c>
      <c r="C4" s="5" t="n">
        <v>125247</v>
      </c>
      <c r="D4" s="5" t="n">
        <v>118333</v>
      </c>
    </row>
    <row r="5" spans="1:4">
      <c r="A5" s="3" t="s">
        <v>440</v>
      </c>
    </row>
    <row r="6" spans="1:4">
      <c r="A6" s="6" t="s">
        <v>269</v>
      </c>
    </row>
    <row r="7" spans="1:4">
      <c r="A7" s="3" t="s">
        <v>94</v>
      </c>
      <c r="B7" s="5" t="n">
        <v>2300</v>
      </c>
      <c r="C7" s="5" t="n">
        <v>2200</v>
      </c>
      <c r="D7" s="5" t="n">
        <v>1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1</v>
      </c>
      <c r="B1" s="2" t="s">
        <v>437</v>
      </c>
      <c r="J1" s="2" t="s">
        <v>1</v>
      </c>
    </row>
    <row r="2" spans="1:12">
      <c r="B2" s="2" t="s">
        <v>2</v>
      </c>
      <c r="C2" s="2" t="s">
        <v>365</v>
      </c>
      <c r="D2" s="2" t="s">
        <v>4</v>
      </c>
      <c r="E2" s="2" t="s">
        <v>442</v>
      </c>
      <c r="F2" s="2" t="s">
        <v>31</v>
      </c>
      <c r="G2" s="2" t="s">
        <v>366</v>
      </c>
      <c r="H2" s="2" t="s">
        <v>364</v>
      </c>
      <c r="I2" s="2" t="s">
        <v>443</v>
      </c>
      <c r="J2" s="2" t="s">
        <v>2</v>
      </c>
      <c r="K2" s="2" t="s">
        <v>31</v>
      </c>
      <c r="L2" s="2" t="s">
        <v>87</v>
      </c>
    </row>
    <row r="3" spans="1:12">
      <c r="A3" s="6" t="s">
        <v>444</v>
      </c>
    </row>
    <row r="4" spans="1:12">
      <c r="A4" s="3" t="s">
        <v>105</v>
      </c>
      <c r="B4" s="5" t="n">
        <v>-13505</v>
      </c>
      <c r="C4" s="5" t="n">
        <v>-33204</v>
      </c>
      <c r="D4" s="5" t="n">
        <v>-21702</v>
      </c>
      <c r="E4" s="5" t="n">
        <v>-13297</v>
      </c>
      <c r="F4" s="5" t="n">
        <v>-14037</v>
      </c>
      <c r="G4" s="5" t="n">
        <v>-47390</v>
      </c>
      <c r="H4" s="5" t="n">
        <v>-48020</v>
      </c>
      <c r="I4" s="5" t="n">
        <v>-33222</v>
      </c>
      <c r="J4" s="5" t="n">
        <v>-81708</v>
      </c>
      <c r="K4" s="5" t="n">
        <v>-142669</v>
      </c>
      <c r="L4" s="5" t="n">
        <v>-189618</v>
      </c>
    </row>
    <row r="5" spans="1:12">
      <c r="A5" s="6" t="s">
        <v>445</v>
      </c>
    </row>
    <row r="6" spans="1:12">
      <c r="A6" s="3" t="s">
        <v>107</v>
      </c>
      <c r="J6" s="4" t="n">
        <v>144928</v>
      </c>
      <c r="K6" s="4" t="n">
        <v>142155</v>
      </c>
      <c r="L6" s="4" t="n">
        <v>136811</v>
      </c>
    </row>
    <row r="7" spans="1:12">
      <c r="A7" s="3" t="s">
        <v>106</v>
      </c>
      <c r="B7" s="8" t="n">
        <v>-0.09</v>
      </c>
      <c r="C7" s="8" t="n">
        <v>-0.23</v>
      </c>
      <c r="D7" s="8" t="n">
        <v>-0.15</v>
      </c>
      <c r="E7" s="8" t="n">
        <v>-0.09</v>
      </c>
      <c r="F7" s="8" t="n">
        <v>-0.09</v>
      </c>
      <c r="G7" s="8" t="n">
        <v>-0.33</v>
      </c>
      <c r="H7" s="8" t="n">
        <v>-0.34</v>
      </c>
      <c r="I7" s="8" t="n">
        <v>-0.24</v>
      </c>
      <c r="J7" s="8" t="n">
        <v>-0.5600000000000001</v>
      </c>
      <c r="K7" s="5" t="n">
        <v>-1</v>
      </c>
      <c r="L7" s="8" t="n">
        <v>-1.3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46</v>
      </c>
      <c r="B1" s="2" t="s">
        <v>447</v>
      </c>
    </row>
    <row r="2" spans="1:2">
      <c r="A2" s="3" t="s">
        <v>448</v>
      </c>
    </row>
    <row r="3" spans="1:2">
      <c r="A3" s="6" t="s">
        <v>449</v>
      </c>
    </row>
    <row r="4" spans="1:2">
      <c r="A4" s="3" t="s">
        <v>370</v>
      </c>
      <c r="B4" s="9" t="n">
        <v>33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0</v>
      </c>
      <c r="B1" s="2" t="s">
        <v>2</v>
      </c>
      <c r="C1" s="2" t="s">
        <v>364</v>
      </c>
    </row>
    <row r="2" spans="1:3">
      <c r="A2" s="3" t="s">
        <v>428</v>
      </c>
    </row>
    <row r="3" spans="1:3">
      <c r="A3" s="6" t="s">
        <v>429</v>
      </c>
    </row>
    <row r="4" spans="1:3">
      <c r="A4" s="3" t="s">
        <v>430</v>
      </c>
      <c r="B4" s="4" t="n">
        <v>20249665</v>
      </c>
      <c r="C4" s="4" t="n">
        <v>202496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7"/>
    <col customWidth="1" max="5" min="5" width="20"/>
    <col customWidth="1" max="6" min="6" width="46"/>
    <col customWidth="1" max="7" min="7" width="10"/>
  </cols>
  <sheetData>
    <row r="1" spans="1:7">
      <c r="A1" s="1" t="s">
        <v>114</v>
      </c>
      <c r="B1" s="2" t="s">
        <v>115</v>
      </c>
      <c r="C1" s="2" t="s">
        <v>116</v>
      </c>
      <c r="D1" s="2" t="s">
        <v>70</v>
      </c>
      <c r="E1" s="2" t="s">
        <v>71</v>
      </c>
      <c r="F1" s="2" t="s">
        <v>117</v>
      </c>
      <c r="G1" s="2" t="s">
        <v>118</v>
      </c>
    </row>
    <row r="2" spans="1:7">
      <c r="A2" s="3" t="s">
        <v>119</v>
      </c>
      <c r="B2" s="5" t="n">
        <v>103</v>
      </c>
      <c r="C2" s="5" t="n">
        <v>18</v>
      </c>
      <c r="D2" s="5" t="n">
        <v>815930</v>
      </c>
      <c r="E2" s="5" t="n">
        <v>-777828</v>
      </c>
      <c r="F2" s="5" t="n">
        <v>2</v>
      </c>
      <c r="G2" s="5" t="n">
        <v>38225</v>
      </c>
    </row>
    <row r="3" spans="1:7">
      <c r="A3" s="3" t="s">
        <v>120</v>
      </c>
      <c r="B3" s="4" t="n">
        <v>102803093</v>
      </c>
      <c r="C3" s="4" t="n">
        <v>18362037</v>
      </c>
    </row>
    <row r="4" spans="1:7">
      <c r="A4" s="6" t="s">
        <v>121</v>
      </c>
    </row>
    <row r="5" spans="1:7">
      <c r="A5" s="3" t="s">
        <v>122</v>
      </c>
      <c r="B5" s="5" t="n">
        <v>2</v>
      </c>
      <c r="C5" s="5" t="n">
        <v>2</v>
      </c>
      <c r="D5" s="4" t="n">
        <v>23328</v>
      </c>
      <c r="G5" s="4" t="n">
        <v>23332</v>
      </c>
    </row>
    <row r="6" spans="1:7">
      <c r="A6" s="3" t="s">
        <v>123</v>
      </c>
      <c r="B6" s="4" t="n">
        <v>1705752</v>
      </c>
      <c r="C6" s="4" t="n">
        <v>1876880</v>
      </c>
    </row>
    <row r="7" spans="1:7">
      <c r="A7" s="3" t="s">
        <v>124</v>
      </c>
      <c r="D7" s="4" t="n">
        <v>22</v>
      </c>
      <c r="G7" s="4" t="n">
        <v>22</v>
      </c>
    </row>
    <row r="8" spans="1:7">
      <c r="A8" s="3" t="s">
        <v>125</v>
      </c>
      <c r="B8" s="4" t="n">
        <v>290843</v>
      </c>
    </row>
    <row r="9" spans="1:7">
      <c r="A9" s="3" t="s">
        <v>126</v>
      </c>
      <c r="B9" s="5" t="n">
        <v>16</v>
      </c>
      <c r="D9" s="4" t="n">
        <v>190412</v>
      </c>
      <c r="G9" s="4" t="n">
        <v>190428</v>
      </c>
    </row>
    <row r="10" spans="1:7">
      <c r="A10" s="3" t="s">
        <v>126</v>
      </c>
      <c r="B10" s="4" t="n">
        <v>15784325</v>
      </c>
    </row>
    <row r="11" spans="1:7">
      <c r="A11" s="3" t="s">
        <v>127</v>
      </c>
      <c r="B11" s="5" t="n">
        <v>4</v>
      </c>
      <c r="C11" s="5" t="n">
        <v>-4</v>
      </c>
    </row>
    <row r="12" spans="1:7">
      <c r="A12" s="3" t="s">
        <v>128</v>
      </c>
      <c r="B12" s="4" t="n">
        <v>4331645</v>
      </c>
      <c r="C12" s="4" t="n">
        <v>-4331645</v>
      </c>
    </row>
    <row r="13" spans="1:7">
      <c r="A13" s="3" t="s">
        <v>129</v>
      </c>
      <c r="D13" s="4" t="n">
        <v>2618</v>
      </c>
      <c r="G13" s="4" t="n">
        <v>2618</v>
      </c>
    </row>
    <row r="14" spans="1:7">
      <c r="A14" s="3" t="s">
        <v>130</v>
      </c>
      <c r="D14" s="4" t="n">
        <v>23566</v>
      </c>
      <c r="G14" s="4" t="n">
        <v>23566</v>
      </c>
    </row>
    <row r="15" spans="1:7">
      <c r="A15" s="3" t="s">
        <v>131</v>
      </c>
      <c r="F15" s="4" t="n">
        <v>-21</v>
      </c>
      <c r="G15" s="4" t="n">
        <v>-21</v>
      </c>
    </row>
    <row r="16" spans="1:7">
      <c r="A16" s="3" t="s">
        <v>105</v>
      </c>
      <c r="E16" s="4" t="n">
        <v>-189618</v>
      </c>
      <c r="G16" s="4" t="n">
        <v>-189618</v>
      </c>
    </row>
    <row r="17" spans="1:7">
      <c r="A17" s="3" t="s">
        <v>132</v>
      </c>
      <c r="B17" s="5" t="n">
        <v>125</v>
      </c>
      <c r="C17" s="5" t="n">
        <v>16</v>
      </c>
      <c r="D17" s="4" t="n">
        <v>1055876</v>
      </c>
      <c r="E17" s="4" t="n">
        <v>-967446</v>
      </c>
      <c r="F17" s="4" t="n">
        <v>-19</v>
      </c>
      <c r="G17" s="4" t="n">
        <v>88552</v>
      </c>
    </row>
    <row r="18" spans="1:7">
      <c r="A18" s="3" t="s">
        <v>133</v>
      </c>
      <c r="B18" s="4" t="n">
        <v>124915658</v>
      </c>
      <c r="C18" s="4" t="n">
        <v>15907272</v>
      </c>
    </row>
    <row r="19" spans="1:7">
      <c r="A19" s="6" t="s">
        <v>121</v>
      </c>
    </row>
    <row r="20" spans="1:7">
      <c r="A20" s="3" t="s">
        <v>122</v>
      </c>
      <c r="B20" s="5" t="n">
        <v>1</v>
      </c>
      <c r="C20" s="5" t="n">
        <v>1</v>
      </c>
      <c r="D20" s="4" t="n">
        <v>13619</v>
      </c>
      <c r="G20" s="4" t="n">
        <v>13621</v>
      </c>
    </row>
    <row r="21" spans="1:7">
      <c r="A21" s="3" t="s">
        <v>123</v>
      </c>
      <c r="B21" s="4" t="n">
        <v>972325</v>
      </c>
      <c r="C21" s="4" t="n">
        <v>1293032</v>
      </c>
    </row>
    <row r="22" spans="1:7">
      <c r="A22" s="3" t="s">
        <v>124</v>
      </c>
      <c r="D22" s="4" t="n">
        <v>24</v>
      </c>
      <c r="G22" s="4" t="n">
        <v>24</v>
      </c>
    </row>
    <row r="23" spans="1:7">
      <c r="A23" s="3" t="s">
        <v>125</v>
      </c>
      <c r="B23" s="4" t="n">
        <v>153547</v>
      </c>
    </row>
    <row r="24" spans="1:7">
      <c r="A24" s="3" t="s">
        <v>127</v>
      </c>
      <c r="B24" s="5" t="n">
        <v>1</v>
      </c>
      <c r="C24" s="5" t="n">
        <v>-1</v>
      </c>
    </row>
    <row r="25" spans="1:7">
      <c r="A25" s="3" t="s">
        <v>128</v>
      </c>
      <c r="B25" s="4" t="n">
        <v>1329948</v>
      </c>
      <c r="C25" s="4" t="n">
        <v>-1329948</v>
      </c>
    </row>
    <row r="26" spans="1:7">
      <c r="A26" s="3" t="s">
        <v>130</v>
      </c>
      <c r="D26" s="4" t="n">
        <v>25448</v>
      </c>
      <c r="G26" s="4" t="n">
        <v>25448</v>
      </c>
    </row>
    <row r="27" spans="1:7">
      <c r="A27" s="3" t="s">
        <v>134</v>
      </c>
      <c r="D27" s="4" t="n">
        <v>114199</v>
      </c>
      <c r="G27" s="4" t="n">
        <v>114199</v>
      </c>
    </row>
    <row r="28" spans="1:7">
      <c r="A28" s="3" t="s">
        <v>135</v>
      </c>
      <c r="D28" s="4" t="n">
        <v>-3983</v>
      </c>
      <c r="G28" s="4" t="n">
        <v>-3983</v>
      </c>
    </row>
    <row r="29" spans="1:7">
      <c r="A29" s="3" t="s">
        <v>131</v>
      </c>
      <c r="F29" s="4" t="n">
        <v>-67</v>
      </c>
      <c r="G29" s="4" t="n">
        <v>-67</v>
      </c>
    </row>
    <row r="30" spans="1:7">
      <c r="A30" s="3" t="s">
        <v>105</v>
      </c>
      <c r="E30" s="4" t="n">
        <v>-142669</v>
      </c>
      <c r="G30" s="4" t="n">
        <v>-142669</v>
      </c>
    </row>
    <row r="31" spans="1:7">
      <c r="A31" s="3" t="s">
        <v>136</v>
      </c>
      <c r="B31" s="5" t="n">
        <v>127</v>
      </c>
      <c r="C31" s="5" t="n">
        <v>16</v>
      </c>
      <c r="D31" s="4" t="n">
        <v>1205183</v>
      </c>
      <c r="E31" s="4" t="n">
        <v>-1110115</v>
      </c>
      <c r="F31" s="4" t="n">
        <v>-86</v>
      </c>
      <c r="G31" s="4" t="n">
        <v>95125</v>
      </c>
    </row>
    <row r="32" spans="1:7">
      <c r="A32" s="3" t="s">
        <v>137</v>
      </c>
      <c r="B32" s="4" t="n">
        <v>127371478</v>
      </c>
      <c r="C32" s="4" t="n">
        <v>15870356</v>
      </c>
    </row>
    <row r="33" spans="1:7">
      <c r="A33" s="6" t="s">
        <v>121</v>
      </c>
    </row>
    <row r="34" spans="1:7">
      <c r="A34" s="3" t="s">
        <v>122</v>
      </c>
      <c r="B34" s="5" t="n">
        <v>3</v>
      </c>
      <c r="C34" s="5" t="n">
        <v>2</v>
      </c>
      <c r="D34" s="4" t="n">
        <v>23996</v>
      </c>
      <c r="G34" s="4" t="n">
        <v>24001</v>
      </c>
    </row>
    <row r="35" spans="1:7">
      <c r="A35" s="3" t="s">
        <v>123</v>
      </c>
      <c r="B35" s="4" t="n">
        <v>1813018</v>
      </c>
      <c r="C35" s="4" t="n">
        <v>1867111</v>
      </c>
    </row>
    <row r="36" spans="1:7">
      <c r="A36" s="3" t="s">
        <v>124</v>
      </c>
      <c r="D36" s="4" t="n">
        <v>20</v>
      </c>
      <c r="G36" s="4" t="n">
        <v>20</v>
      </c>
    </row>
    <row r="37" spans="1:7">
      <c r="A37" s="3" t="s">
        <v>125</v>
      </c>
      <c r="B37" s="4" t="n">
        <v>193501</v>
      </c>
    </row>
    <row r="38" spans="1:7">
      <c r="A38" s="3" t="s">
        <v>127</v>
      </c>
      <c r="B38" s="5" t="n">
        <v>3</v>
      </c>
      <c r="C38" s="5" t="n">
        <v>-3</v>
      </c>
    </row>
    <row r="39" spans="1:7">
      <c r="A39" s="3" t="s">
        <v>128</v>
      </c>
      <c r="B39" s="4" t="n">
        <v>3253390</v>
      </c>
      <c r="C39" s="4" t="n">
        <v>-3253390</v>
      </c>
    </row>
    <row r="40" spans="1:7">
      <c r="A40" s="3" t="s">
        <v>129</v>
      </c>
      <c r="D40" s="4" t="n">
        <v>529</v>
      </c>
      <c r="G40" s="4" t="n">
        <v>529</v>
      </c>
    </row>
    <row r="41" spans="1:7">
      <c r="A41" s="3" t="s">
        <v>130</v>
      </c>
      <c r="D41" s="4" t="n">
        <v>28670</v>
      </c>
      <c r="G41" s="4" t="n">
        <v>28670</v>
      </c>
    </row>
    <row r="42" spans="1:7">
      <c r="A42" s="3" t="s">
        <v>131</v>
      </c>
      <c r="F42" s="4" t="n">
        <v>79</v>
      </c>
      <c r="G42" s="4" t="n">
        <v>79</v>
      </c>
    </row>
    <row r="43" spans="1:7">
      <c r="A43" s="3" t="s">
        <v>105</v>
      </c>
      <c r="E43" s="4" t="n">
        <v>-81708</v>
      </c>
      <c r="G43" s="4" t="n">
        <v>-81708</v>
      </c>
    </row>
    <row r="44" spans="1:7">
      <c r="A44" s="3" t="s">
        <v>138</v>
      </c>
      <c r="B44" s="5" t="n">
        <v>133</v>
      </c>
      <c r="C44" s="5" t="n">
        <v>15</v>
      </c>
      <c r="D44" s="5" t="n">
        <v>1258398</v>
      </c>
      <c r="E44" s="5" t="n">
        <v>-1191823</v>
      </c>
      <c r="F44" s="5" t="n">
        <v>-7</v>
      </c>
      <c r="G44" s="5" t="n">
        <v>66716</v>
      </c>
    </row>
    <row r="45" spans="1:7">
      <c r="A45" s="3" t="s">
        <v>139</v>
      </c>
      <c r="B45" s="4" t="n">
        <v>132631387</v>
      </c>
      <c r="C45" s="4" t="n">
        <v>144840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1</v>
      </c>
      <c r="D2" s="2" t="s">
        <v>87</v>
      </c>
    </row>
    <row r="3" spans="1:4">
      <c r="A3" s="6" t="s">
        <v>452</v>
      </c>
    </row>
    <row r="4" spans="1:4">
      <c r="A4" s="3" t="s">
        <v>453</v>
      </c>
      <c r="B4" s="4" t="n">
        <v>62648</v>
      </c>
      <c r="C4" s="4" t="n">
        <v>62041</v>
      </c>
      <c r="D4" s="4" t="n">
        <v>20057</v>
      </c>
    </row>
    <row r="5" spans="1:4">
      <c r="A5" s="3" t="s">
        <v>454</v>
      </c>
    </row>
    <row r="6" spans="1:4">
      <c r="A6" s="6" t="s">
        <v>452</v>
      </c>
    </row>
    <row r="7" spans="1:4">
      <c r="A7" s="3" t="s">
        <v>453</v>
      </c>
      <c r="B7" s="4" t="n">
        <v>20455</v>
      </c>
      <c r="C7" s="4" t="n">
        <v>20567</v>
      </c>
      <c r="D7" s="4" t="n">
        <v>19958</v>
      </c>
    </row>
    <row r="8" spans="1:4">
      <c r="A8" s="3" t="s">
        <v>455</v>
      </c>
    </row>
    <row r="9" spans="1:4">
      <c r="A9" s="6" t="s">
        <v>452</v>
      </c>
    </row>
    <row r="10" spans="1:4">
      <c r="A10" s="3" t="s">
        <v>453</v>
      </c>
      <c r="B10" s="4" t="n">
        <v>94</v>
      </c>
      <c r="C10" s="4" t="n">
        <v>74</v>
      </c>
      <c r="D10" s="4" t="n">
        <v>99</v>
      </c>
    </row>
    <row r="11" spans="1:4">
      <c r="A11" s="3" t="s">
        <v>456</v>
      </c>
    </row>
    <row r="12" spans="1:4">
      <c r="A12" s="6" t="s">
        <v>452</v>
      </c>
    </row>
    <row r="13" spans="1:4">
      <c r="A13" s="3" t="s">
        <v>453</v>
      </c>
      <c r="B13" s="4" t="n">
        <v>300</v>
      </c>
    </row>
    <row r="14" spans="1:4">
      <c r="A14" s="3" t="s">
        <v>355</v>
      </c>
    </row>
    <row r="15" spans="1:4">
      <c r="A15" s="6" t="s">
        <v>452</v>
      </c>
    </row>
    <row r="16" spans="1:4">
      <c r="A16" s="3" t="s">
        <v>453</v>
      </c>
      <c r="B16" s="4" t="n">
        <v>1299</v>
      </c>
      <c r="C16" s="4" t="n">
        <v>900</v>
      </c>
    </row>
    <row r="17" spans="1:4">
      <c r="A17" s="3" t="s">
        <v>429</v>
      </c>
    </row>
    <row r="18" spans="1:4">
      <c r="A18" s="6" t="s">
        <v>452</v>
      </c>
    </row>
    <row r="19" spans="1:4">
      <c r="A19" s="3" t="s">
        <v>453</v>
      </c>
      <c r="B19" s="4" t="n">
        <v>20250</v>
      </c>
      <c r="C19" s="4" t="n">
        <v>20250</v>
      </c>
    </row>
    <row r="20" spans="1:4">
      <c r="A20" s="3" t="s">
        <v>457</v>
      </c>
    </row>
    <row r="21" spans="1:4">
      <c r="A21" s="6" t="s">
        <v>452</v>
      </c>
    </row>
    <row r="22" spans="1:4">
      <c r="A22" s="3" t="s">
        <v>453</v>
      </c>
      <c r="B22" s="4" t="n">
        <v>20250</v>
      </c>
      <c r="C22" s="4" t="n">
        <v>202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58</v>
      </c>
      <c r="B1" s="2" t="s">
        <v>459</v>
      </c>
      <c r="C1" s="2" t="s">
        <v>4</v>
      </c>
      <c r="D1" s="2" t="s">
        <v>2</v>
      </c>
    </row>
    <row r="2" spans="1:4">
      <c r="A2" s="6" t="s">
        <v>196</v>
      </c>
    </row>
    <row r="3" spans="1:4">
      <c r="A3" s="3" t="s">
        <v>166</v>
      </c>
      <c r="D3" s="5" t="n">
        <v>100000</v>
      </c>
    </row>
    <row r="4" spans="1:4">
      <c r="A4" s="3" t="s">
        <v>460</v>
      </c>
    </row>
    <row r="5" spans="1:4">
      <c r="A5" s="6" t="s">
        <v>196</v>
      </c>
    </row>
    <row r="6" spans="1:4">
      <c r="A6" s="3" t="s">
        <v>166</v>
      </c>
      <c r="B6" s="5" t="n">
        <v>100000</v>
      </c>
    </row>
    <row r="7" spans="1:4">
      <c r="A7" s="3" t="s">
        <v>186</v>
      </c>
      <c r="B7" s="5" t="n">
        <v>67885</v>
      </c>
    </row>
    <row r="8" spans="1:4">
      <c r="A8" s="3" t="s">
        <v>461</v>
      </c>
      <c r="C8" s="5" t="n">
        <v>1600</v>
      </c>
    </row>
    <row r="9" spans="1:4">
      <c r="A9" s="3" t="s">
        <v>462</v>
      </c>
    </row>
    <row r="10" spans="1:4">
      <c r="A10" s="6" t="s">
        <v>196</v>
      </c>
    </row>
    <row r="11" spans="1:4">
      <c r="A11" s="3" t="s">
        <v>463</v>
      </c>
      <c r="D11" s="5" t="n">
        <v>100000</v>
      </c>
    </row>
    <row r="12" spans="1:4">
      <c r="A12" s="3" t="s">
        <v>464</v>
      </c>
      <c r="D12" s="3" t="s">
        <v>417</v>
      </c>
    </row>
    <row r="13" spans="1:4">
      <c r="A13" s="3" t="s">
        <v>465</v>
      </c>
      <c r="D13" s="5" t="n">
        <v>165000</v>
      </c>
    </row>
    <row r="14" spans="1:4">
      <c r="A14" s="3" t="s">
        <v>466</v>
      </c>
      <c r="D14" s="3" t="s">
        <v>467</v>
      </c>
    </row>
    <row r="15" spans="1:4">
      <c r="A15" s="3" t="s">
        <v>468</v>
      </c>
    </row>
    <row r="16" spans="1:4">
      <c r="A16" s="6" t="s">
        <v>196</v>
      </c>
    </row>
    <row r="17" spans="1:4">
      <c r="A17" s="3" t="s">
        <v>469</v>
      </c>
      <c r="B17" s="3" t="s">
        <v>4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6" t="s">
        <v>473</v>
      </c>
    </row>
    <row r="3" spans="1:2">
      <c r="A3" s="3" t="s">
        <v>474</v>
      </c>
      <c r="B3" s="5" t="n">
        <v>167885</v>
      </c>
    </row>
    <row r="4" spans="1:2">
      <c r="A4" s="3" t="s">
        <v>475</v>
      </c>
    </row>
    <row r="5" spans="1:2">
      <c r="A5" s="6" t="s">
        <v>473</v>
      </c>
    </row>
    <row r="6" spans="1:2">
      <c r="A6" s="3" t="s">
        <v>476</v>
      </c>
      <c r="B6" s="4" t="n">
        <v>145100</v>
      </c>
    </row>
    <row r="7" spans="1:2">
      <c r="A7" s="3" t="s">
        <v>477</v>
      </c>
    </row>
    <row r="8" spans="1:2">
      <c r="A8" s="6" t="s">
        <v>473</v>
      </c>
    </row>
    <row r="9" spans="1:2">
      <c r="A9" s="3" t="s">
        <v>478</v>
      </c>
      <c r="B9" s="4" t="n">
        <v>22000</v>
      </c>
    </row>
    <row r="10" spans="1:2">
      <c r="A10" s="3" t="s">
        <v>479</v>
      </c>
    </row>
    <row r="11" spans="1:2">
      <c r="A11" s="6" t="s">
        <v>473</v>
      </c>
    </row>
    <row r="12" spans="1:2">
      <c r="A12" s="3" t="s">
        <v>474</v>
      </c>
      <c r="B12" s="4" t="n">
        <v>-19800</v>
      </c>
    </row>
    <row r="13" spans="1:2">
      <c r="A13" s="3" t="s">
        <v>480</v>
      </c>
    </row>
    <row r="14" spans="1:2">
      <c r="A14" s="6" t="s">
        <v>473</v>
      </c>
    </row>
    <row r="15" spans="1:2">
      <c r="A15" s="3" t="s">
        <v>476</v>
      </c>
      <c r="B15" s="4" t="n">
        <v>126000</v>
      </c>
    </row>
    <row r="16" spans="1:2">
      <c r="A16" s="3" t="s">
        <v>481</v>
      </c>
    </row>
    <row r="17" spans="1:2">
      <c r="A17" s="6" t="s">
        <v>473</v>
      </c>
    </row>
    <row r="18" spans="1:2">
      <c r="A18" s="3" t="s">
        <v>478</v>
      </c>
      <c r="B18" s="5" t="n">
        <v>-145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459</v>
      </c>
      <c r="C1" s="2" t="s">
        <v>2</v>
      </c>
    </row>
    <row r="2" spans="1:3">
      <c r="A2" s="6" t="s">
        <v>483</v>
      </c>
    </row>
    <row r="3" spans="1:3">
      <c r="A3" s="3" t="s">
        <v>484</v>
      </c>
      <c r="C3" s="5" t="n">
        <v>100000</v>
      </c>
    </row>
    <row r="4" spans="1:3">
      <c r="A4" s="3" t="s">
        <v>460</v>
      </c>
    </row>
    <row r="5" spans="1:3">
      <c r="A5" s="6" t="s">
        <v>483</v>
      </c>
    </row>
    <row r="6" spans="1:3">
      <c r="A6" s="3" t="s">
        <v>484</v>
      </c>
      <c r="B6" s="5" t="n">
        <v>100000</v>
      </c>
    </row>
    <row r="7" spans="1:3">
      <c r="A7" s="3" t="s">
        <v>186</v>
      </c>
      <c r="B7" s="4" t="n">
        <v>67885</v>
      </c>
    </row>
    <row r="8" spans="1:3">
      <c r="A8" s="3" t="s">
        <v>485</v>
      </c>
      <c r="B8" s="5" t="n">
        <v>1678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6</v>
      </c>
      <c r="B1" s="2" t="s">
        <v>2</v>
      </c>
      <c r="C1" s="2" t="s">
        <v>459</v>
      </c>
    </row>
    <row r="2" spans="1:3">
      <c r="A2" s="6" t="s">
        <v>473</v>
      </c>
    </row>
    <row r="3" spans="1:3">
      <c r="A3" s="3" t="s">
        <v>44</v>
      </c>
      <c r="B3" s="5" t="n">
        <v>785</v>
      </c>
    </row>
    <row r="4" spans="1:3">
      <c r="A4" s="3" t="s">
        <v>460</v>
      </c>
    </row>
    <row r="5" spans="1:3">
      <c r="A5" s="6" t="s">
        <v>473</v>
      </c>
    </row>
    <row r="6" spans="1:3">
      <c r="A6" s="3" t="s">
        <v>44</v>
      </c>
      <c r="C6" s="5" t="n">
        <v>785</v>
      </c>
    </row>
    <row r="7" spans="1:3">
      <c r="A7" s="3" t="s">
        <v>487</v>
      </c>
      <c r="C7" s="4" t="n">
        <v>167885</v>
      </c>
    </row>
    <row r="8" spans="1:3">
      <c r="A8" s="3" t="s">
        <v>488</v>
      </c>
    </row>
    <row r="9" spans="1:3">
      <c r="A9" s="6" t="s">
        <v>473</v>
      </c>
    </row>
    <row r="10" spans="1:3">
      <c r="A10" s="3" t="s">
        <v>476</v>
      </c>
      <c r="C10" s="4" t="n">
        <v>145100</v>
      </c>
    </row>
    <row r="11" spans="1:3">
      <c r="A11" s="3" t="s">
        <v>489</v>
      </c>
    </row>
    <row r="12" spans="1:3">
      <c r="A12" s="6" t="s">
        <v>473</v>
      </c>
    </row>
    <row r="13" spans="1:3">
      <c r="A13" s="3" t="s">
        <v>478</v>
      </c>
      <c r="C13" s="5" t="n">
        <v>2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459</v>
      </c>
      <c r="C1" s="2" t="s">
        <v>2</v>
      </c>
    </row>
    <row r="2" spans="1:3">
      <c r="A2" s="3" t="s">
        <v>475</v>
      </c>
    </row>
    <row r="3" spans="1:3">
      <c r="A3" s="6" t="s">
        <v>196</v>
      </c>
    </row>
    <row r="4" spans="1:3">
      <c r="A4" s="3" t="s">
        <v>491</v>
      </c>
      <c r="C4" s="3" t="s">
        <v>492</v>
      </c>
    </row>
    <row r="5" spans="1:3">
      <c r="A5" s="3" t="s">
        <v>493</v>
      </c>
      <c r="C5" s="9" t="n">
        <v>13.9</v>
      </c>
    </row>
    <row r="6" spans="1:3">
      <c r="A6" s="3" t="s">
        <v>477</v>
      </c>
    </row>
    <row r="7" spans="1:3">
      <c r="A7" s="6" t="s">
        <v>196</v>
      </c>
    </row>
    <row r="8" spans="1:3">
      <c r="A8" s="3" t="s">
        <v>491</v>
      </c>
      <c r="B8" s="3" t="s">
        <v>494</v>
      </c>
    </row>
    <row r="9" spans="1:3">
      <c r="A9" s="3" t="s">
        <v>416</v>
      </c>
      <c r="B9" s="3" t="s">
        <v>495</v>
      </c>
    </row>
    <row r="10" spans="1:3">
      <c r="A10" s="3" t="s">
        <v>496</v>
      </c>
      <c r="C10"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6" t="s">
        <v>499</v>
      </c>
    </row>
    <row r="3" spans="1:2">
      <c r="A3" s="4" t="n">
        <v>2017</v>
      </c>
      <c r="B3" s="5" t="n">
        <v>1682</v>
      </c>
    </row>
    <row r="4" spans="1:2">
      <c r="A4" s="4" t="n">
        <v>2018</v>
      </c>
      <c r="B4" s="4" t="n">
        <v>1682</v>
      </c>
    </row>
    <row r="5" spans="1:2">
      <c r="A5" s="4" t="n">
        <v>2019</v>
      </c>
      <c r="B5" s="4" t="n">
        <v>1682</v>
      </c>
    </row>
    <row r="6" spans="1:2">
      <c r="A6" s="4" t="n">
        <v>2020</v>
      </c>
      <c r="B6" s="4" t="n">
        <v>1682</v>
      </c>
    </row>
    <row r="7" spans="1:2">
      <c r="A7" s="3" t="s">
        <v>500</v>
      </c>
      <c r="B7" s="4" t="n">
        <v>14291</v>
      </c>
    </row>
    <row r="8" spans="1:2">
      <c r="A8" s="3" t="s">
        <v>118</v>
      </c>
      <c r="B8" s="5" t="n">
        <v>210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498</v>
      </c>
    </row>
    <row r="3" spans="1:2">
      <c r="A3" s="6" t="s">
        <v>196</v>
      </c>
    </row>
    <row r="4" spans="1:2">
      <c r="A4" s="3" t="s">
        <v>502</v>
      </c>
      <c r="B4" s="5" t="n">
        <v>0</v>
      </c>
    </row>
    <row r="5" spans="1:2">
      <c r="A5" s="3" t="s">
        <v>475</v>
      </c>
    </row>
    <row r="6" spans="1:2">
      <c r="A6" s="6" t="s">
        <v>196</v>
      </c>
    </row>
    <row r="7" spans="1:2">
      <c r="A7" s="3" t="s">
        <v>503</v>
      </c>
      <c r="B7" s="4" t="n">
        <v>0</v>
      </c>
    </row>
    <row r="8" spans="1:2">
      <c r="A8" s="3" t="s">
        <v>477</v>
      </c>
    </row>
    <row r="9" spans="1:2">
      <c r="A9" s="6" t="s">
        <v>196</v>
      </c>
    </row>
    <row r="10" spans="1:2">
      <c r="A10" s="3" t="s">
        <v>504</v>
      </c>
      <c r="B10"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5</v>
      </c>
      <c r="B1" s="2" t="s">
        <v>437</v>
      </c>
      <c r="D1" s="2" t="s">
        <v>1</v>
      </c>
    </row>
    <row r="2" spans="1:4">
      <c r="B2" s="2" t="s">
        <v>2</v>
      </c>
      <c r="C2" s="2" t="s">
        <v>365</v>
      </c>
      <c r="D2" s="2" t="s">
        <v>2</v>
      </c>
    </row>
    <row r="3" spans="1:4">
      <c r="A3" s="6" t="s">
        <v>196</v>
      </c>
    </row>
    <row r="4" spans="1:4">
      <c r="A4" s="3" t="s">
        <v>506</v>
      </c>
      <c r="B4" s="5" t="n">
        <v>1100</v>
      </c>
      <c r="C4" s="5" t="n">
        <v>8700</v>
      </c>
      <c r="D4" s="5" t="n">
        <v>9831</v>
      </c>
    </row>
    <row r="5" spans="1:4">
      <c r="A5" s="3" t="s">
        <v>507</v>
      </c>
    </row>
    <row r="6" spans="1:4">
      <c r="A6" s="6" t="s">
        <v>196</v>
      </c>
    </row>
    <row r="7" spans="1:4">
      <c r="A7" s="3" t="s">
        <v>506</v>
      </c>
      <c r="D7" s="4" t="n">
        <v>9831</v>
      </c>
    </row>
    <row r="8" spans="1:4">
      <c r="A8" s="3" t="s">
        <v>186</v>
      </c>
      <c r="B8" s="5" t="n">
        <v>77660</v>
      </c>
      <c r="D8" s="5" t="n">
        <v>7766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08</v>
      </c>
      <c r="C1" s="2" t="s">
        <v>437</v>
      </c>
      <c r="K1" s="2" t="s">
        <v>1</v>
      </c>
    </row>
    <row r="2" spans="1:13">
      <c r="C2" s="2" t="s">
        <v>2</v>
      </c>
      <c r="D2" s="2" t="s">
        <v>365</v>
      </c>
      <c r="E2" s="2" t="s">
        <v>4</v>
      </c>
      <c r="F2" s="2" t="s">
        <v>442</v>
      </c>
      <c r="G2" s="2" t="s">
        <v>31</v>
      </c>
      <c r="H2" s="2" t="s">
        <v>366</v>
      </c>
      <c r="I2" s="2" t="s">
        <v>364</v>
      </c>
      <c r="J2" s="2" t="s">
        <v>443</v>
      </c>
      <c r="K2" s="2" t="s">
        <v>2</v>
      </c>
      <c r="L2" s="2" t="s">
        <v>31</v>
      </c>
      <c r="M2" s="2" t="s">
        <v>87</v>
      </c>
    </row>
    <row r="3" spans="1:13">
      <c r="A3" s="6" t="s">
        <v>297</v>
      </c>
    </row>
    <row r="4" spans="1:13">
      <c r="A4" s="3" t="s">
        <v>509</v>
      </c>
      <c r="C4" s="5" t="n">
        <v>87459</v>
      </c>
      <c r="D4" s="5" t="n">
        <v>66106</v>
      </c>
      <c r="E4" s="5" t="n">
        <v>54350</v>
      </c>
      <c r="F4" s="5" t="n">
        <v>66042</v>
      </c>
      <c r="G4" s="5" t="n">
        <v>53307</v>
      </c>
      <c r="H4" s="5" t="n">
        <v>39572</v>
      </c>
      <c r="I4" s="5" t="n">
        <v>27744</v>
      </c>
      <c r="J4" s="5" t="n">
        <v>28932</v>
      </c>
      <c r="K4" s="5" t="n">
        <v>273957</v>
      </c>
      <c r="L4" s="5" t="n">
        <v>149555</v>
      </c>
      <c r="M4" s="5" t="n">
        <v>76436</v>
      </c>
    </row>
    <row r="5" spans="1:13">
      <c r="A5" s="3" t="s">
        <v>510</v>
      </c>
    </row>
    <row r="6" spans="1:13">
      <c r="A6" s="6" t="s">
        <v>297</v>
      </c>
    </row>
    <row r="7" spans="1:13">
      <c r="A7" s="3" t="s">
        <v>509</v>
      </c>
      <c r="K7" s="4" t="n">
        <v>109</v>
      </c>
    </row>
    <row r="8" spans="1:13">
      <c r="A8" s="3" t="s">
        <v>511</v>
      </c>
    </row>
    <row r="9" spans="1:13">
      <c r="A9" s="6" t="s">
        <v>297</v>
      </c>
    </row>
    <row r="10" spans="1:13">
      <c r="A10" s="3" t="s">
        <v>509</v>
      </c>
      <c r="K10" s="4" t="n">
        <v>223362</v>
      </c>
      <c r="L10" s="4" t="n">
        <v>134335</v>
      </c>
      <c r="M10" s="4" t="n">
        <v>47682</v>
      </c>
    </row>
    <row r="11" spans="1:13">
      <c r="A11" s="3" t="s">
        <v>512</v>
      </c>
    </row>
    <row r="12" spans="1:13">
      <c r="A12" s="6" t="s">
        <v>297</v>
      </c>
    </row>
    <row r="13" spans="1:13">
      <c r="A13" s="3" t="s">
        <v>509</v>
      </c>
      <c r="K13" s="4" t="n">
        <v>406</v>
      </c>
    </row>
    <row r="14" spans="1:13">
      <c r="A14" s="3" t="s">
        <v>513</v>
      </c>
    </row>
    <row r="15" spans="1:13">
      <c r="A15" s="6" t="s">
        <v>297</v>
      </c>
    </row>
    <row r="16" spans="1:13">
      <c r="A16" s="3" t="s">
        <v>509</v>
      </c>
      <c r="K16" s="4" t="n">
        <v>1764</v>
      </c>
      <c r="L16" s="4" t="n">
        <v>177</v>
      </c>
    </row>
    <row r="17" spans="1:13">
      <c r="A17" s="3" t="s">
        <v>514</v>
      </c>
    </row>
    <row r="18" spans="1:13">
      <c r="A18" s="6" t="s">
        <v>297</v>
      </c>
    </row>
    <row r="19" spans="1:13">
      <c r="A19" s="3" t="s">
        <v>509</v>
      </c>
      <c r="K19" s="4" t="n">
        <v>370</v>
      </c>
      <c r="L19" s="4" t="n">
        <v>2370</v>
      </c>
      <c r="M19" s="4" t="n">
        <v>3417</v>
      </c>
    </row>
    <row r="20" spans="1:13">
      <c r="A20" s="3" t="s">
        <v>515</v>
      </c>
    </row>
    <row r="21" spans="1:13">
      <c r="A21" s="6" t="s">
        <v>297</v>
      </c>
    </row>
    <row r="22" spans="1:13">
      <c r="A22" s="3" t="s">
        <v>509</v>
      </c>
      <c r="B22" s="3" t="s">
        <v>408</v>
      </c>
      <c r="K22" s="4" t="n">
        <v>3</v>
      </c>
      <c r="L22" s="4" t="n">
        <v>540</v>
      </c>
      <c r="M22" s="4" t="n">
        <v>7587</v>
      </c>
    </row>
    <row r="23" spans="1:13">
      <c r="A23" s="3" t="s">
        <v>516</v>
      </c>
    </row>
    <row r="24" spans="1:13">
      <c r="A24" s="6" t="s">
        <v>297</v>
      </c>
    </row>
    <row r="25" spans="1:13">
      <c r="A25" s="3" t="s">
        <v>509</v>
      </c>
      <c r="K25" s="4" t="n">
        <v>30000</v>
      </c>
    </row>
    <row r="26" spans="1:13">
      <c r="A26" s="3" t="s">
        <v>517</v>
      </c>
    </row>
    <row r="27" spans="1:13">
      <c r="A27" s="6" t="s">
        <v>297</v>
      </c>
    </row>
    <row r="28" spans="1:13">
      <c r="A28" s="3" t="s">
        <v>509</v>
      </c>
      <c r="C28" s="5" t="n">
        <v>15000</v>
      </c>
      <c r="F28" s="5" t="n">
        <v>15000</v>
      </c>
    </row>
    <row r="29" spans="1:13">
      <c r="A29" s="3" t="s">
        <v>518</v>
      </c>
    </row>
    <row r="30" spans="1:13">
      <c r="A30" s="6" t="s">
        <v>297</v>
      </c>
    </row>
    <row r="31" spans="1:13">
      <c r="A31" s="3" t="s">
        <v>509</v>
      </c>
      <c r="K31" s="4" t="n">
        <v>44430</v>
      </c>
      <c r="L31" s="4" t="n">
        <v>7696</v>
      </c>
      <c r="M31" s="5" t="n">
        <v>17750</v>
      </c>
    </row>
    <row r="32" spans="1:13">
      <c r="A32" s="3" t="s">
        <v>519</v>
      </c>
    </row>
    <row r="33" spans="1:13">
      <c r="A33" s="6" t="s">
        <v>297</v>
      </c>
    </row>
    <row r="34" spans="1:13">
      <c r="A34" s="3" t="s">
        <v>509</v>
      </c>
      <c r="K34" s="5" t="n">
        <v>3513</v>
      </c>
      <c r="L34" s="5" t="n">
        <v>4437</v>
      </c>
    </row>
    <row r="35" spans="1:13"/>
    <row r="36" spans="1:13">
      <c r="A36" s="3" t="s">
        <v>408</v>
      </c>
      <c r="B36" s="3" t="s">
        <v>520</v>
      </c>
    </row>
  </sheetData>
  <mergeCells count="5">
    <mergeCell ref="A1:B2"/>
    <mergeCell ref="C1:J1"/>
    <mergeCell ref="K1:M1"/>
    <mergeCell ref="A35:L35"/>
    <mergeCell ref="B36:L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40</v>
      </c>
      <c r="B1" s="2" t="s">
        <v>1</v>
      </c>
    </row>
    <row r="2" spans="1:2">
      <c r="B2" s="2" t="s">
        <v>141</v>
      </c>
    </row>
    <row r="3" spans="1:2">
      <c r="A3" s="6" t="s">
        <v>142</v>
      </c>
    </row>
    <row r="4" spans="1:2">
      <c r="A4" s="3" t="s">
        <v>143</v>
      </c>
      <c r="B4" s="9" t="n">
        <v>1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21</v>
      </c>
      <c r="B1" s="2" t="s">
        <v>1</v>
      </c>
    </row>
    <row r="2" spans="1:4">
      <c r="B2" s="2" t="s">
        <v>522</v>
      </c>
      <c r="C2" s="2" t="s">
        <v>523</v>
      </c>
      <c r="D2" s="2" t="s">
        <v>141</v>
      </c>
    </row>
    <row r="3" spans="1:4">
      <c r="A3" s="3" t="s">
        <v>524</v>
      </c>
    </row>
    <row r="4" spans="1:4">
      <c r="A4" s="6" t="s">
        <v>297</v>
      </c>
    </row>
    <row r="5" spans="1:4">
      <c r="A5" s="3" t="s">
        <v>525</v>
      </c>
      <c r="B5" s="4" t="n">
        <v>6</v>
      </c>
    </row>
    <row r="6" spans="1:4">
      <c r="A6" s="3" t="s">
        <v>526</v>
      </c>
    </row>
    <row r="7" spans="1:4">
      <c r="A7" s="6" t="s">
        <v>297</v>
      </c>
    </row>
    <row r="8" spans="1:4">
      <c r="A8" s="3" t="s">
        <v>527</v>
      </c>
      <c r="B8" s="5" t="n">
        <v>4500</v>
      </c>
      <c r="C8" s="5" t="n">
        <v>0</v>
      </c>
      <c r="D8" s="5" t="n">
        <v>0</v>
      </c>
    </row>
    <row r="9" spans="1:4">
      <c r="A9" s="3" t="s">
        <v>528</v>
      </c>
    </row>
    <row r="10" spans="1:4">
      <c r="A10" s="6" t="s">
        <v>297</v>
      </c>
    </row>
    <row r="11" spans="1:4">
      <c r="A11" s="3" t="s">
        <v>527</v>
      </c>
      <c r="B11" s="4" t="n">
        <v>4482</v>
      </c>
    </row>
    <row r="12" spans="1:4">
      <c r="A12" s="3" t="s">
        <v>529</v>
      </c>
      <c r="B12" s="4" t="n">
        <v>1154</v>
      </c>
      <c r="C12" s="4" t="n">
        <v>910</v>
      </c>
      <c r="D12" s="4" t="n">
        <v>64</v>
      </c>
    </row>
    <row r="13" spans="1:4">
      <c r="A13" s="3" t="s">
        <v>509</v>
      </c>
      <c r="B13" s="4" t="n">
        <v>223362</v>
      </c>
      <c r="C13" s="4" t="n">
        <v>134335</v>
      </c>
      <c r="D13" s="4" t="n">
        <v>47682</v>
      </c>
    </row>
    <row r="14" spans="1:4">
      <c r="A14" s="3" t="s">
        <v>530</v>
      </c>
    </row>
    <row r="15" spans="1:4">
      <c r="A15" s="6" t="s">
        <v>297</v>
      </c>
    </row>
    <row r="16" spans="1:4">
      <c r="A16" s="3" t="s">
        <v>531</v>
      </c>
      <c r="B16" s="4" t="n">
        <v>25000</v>
      </c>
    </row>
    <row r="17" spans="1:4">
      <c r="A17" s="3" t="s">
        <v>532</v>
      </c>
      <c r="B17" s="4" t="n">
        <v>7300</v>
      </c>
      <c r="C17" s="4" t="n">
        <v>16900</v>
      </c>
      <c r="D17" s="4" t="n">
        <v>4300</v>
      </c>
    </row>
    <row r="18" spans="1:4">
      <c r="A18" s="3" t="s">
        <v>533</v>
      </c>
      <c r="C18" s="4" t="n">
        <v>4300</v>
      </c>
    </row>
    <row r="19" spans="1:4">
      <c r="A19" s="3" t="s">
        <v>534</v>
      </c>
    </row>
    <row r="20" spans="1:4">
      <c r="A20" s="6" t="s">
        <v>297</v>
      </c>
    </row>
    <row r="21" spans="1:4">
      <c r="A21" s="3" t="s">
        <v>535</v>
      </c>
      <c r="B21" s="5" t="n">
        <v>205000</v>
      </c>
    </row>
    <row r="22" spans="1:4">
      <c r="A22" s="3" t="s">
        <v>536</v>
      </c>
    </row>
    <row r="23" spans="1:4">
      <c r="A23" s="6" t="s">
        <v>297</v>
      </c>
    </row>
    <row r="24" spans="1:4">
      <c r="A24" s="3" t="s">
        <v>537</v>
      </c>
      <c r="B24" s="3" t="s">
        <v>435</v>
      </c>
    </row>
    <row r="25" spans="1:4">
      <c r="A25" s="3" t="s">
        <v>538</v>
      </c>
      <c r="B25" s="3" t="s">
        <v>435</v>
      </c>
    </row>
    <row r="26" spans="1:4">
      <c r="A26" s="3" t="s">
        <v>539</v>
      </c>
    </row>
    <row r="27" spans="1:4">
      <c r="A27" s="6" t="s">
        <v>297</v>
      </c>
    </row>
    <row r="28" spans="1:4">
      <c r="A28" s="3" t="s">
        <v>509</v>
      </c>
      <c r="B28" s="5" t="n">
        <v>100000</v>
      </c>
    </row>
    <row r="29" spans="1:4">
      <c r="A29" s="3" t="s">
        <v>540</v>
      </c>
    </row>
    <row r="30" spans="1:4">
      <c r="A30" s="6" t="s">
        <v>297</v>
      </c>
    </row>
    <row r="31" spans="1:4">
      <c r="A31" s="3" t="s">
        <v>541</v>
      </c>
      <c r="B31" s="4" t="n">
        <v>217726</v>
      </c>
      <c r="C31" s="4" t="n">
        <v>133425</v>
      </c>
      <c r="D31" s="4" t="n">
        <v>47618</v>
      </c>
    </row>
    <row r="32" spans="1:4">
      <c r="A32" s="3" t="s">
        <v>542</v>
      </c>
    </row>
    <row r="33" spans="1:4">
      <c r="A33" s="6" t="s">
        <v>297</v>
      </c>
    </row>
    <row r="34" spans="1:4">
      <c r="A34" s="3" t="s">
        <v>541</v>
      </c>
      <c r="B34" s="4" t="n">
        <v>217726</v>
      </c>
      <c r="C34" s="4" t="n">
        <v>133425</v>
      </c>
      <c r="D34" s="4" t="n">
        <v>47618</v>
      </c>
    </row>
    <row r="35" spans="1:4">
      <c r="A35" s="3" t="s">
        <v>543</v>
      </c>
      <c r="B35" s="4" t="n">
        <v>-35197</v>
      </c>
      <c r="C35" s="4" t="n">
        <v>-32028</v>
      </c>
      <c r="D35" s="4" t="n">
        <v>-31646</v>
      </c>
    </row>
    <row r="36" spans="1:4">
      <c r="A36" s="3" t="s">
        <v>544</v>
      </c>
      <c r="B36" s="4" t="n">
        <v>182529</v>
      </c>
      <c r="C36" s="4" t="n">
        <v>101397</v>
      </c>
      <c r="D36" s="5" t="n">
        <v>15972</v>
      </c>
    </row>
    <row r="37" spans="1:4">
      <c r="A37" s="3" t="s">
        <v>545</v>
      </c>
    </row>
    <row r="38" spans="1:4">
      <c r="A38" s="6" t="s">
        <v>297</v>
      </c>
    </row>
    <row r="39" spans="1:4">
      <c r="A39" s="3" t="s">
        <v>529</v>
      </c>
      <c r="B39" s="5" t="n">
        <v>1200</v>
      </c>
      <c r="C39" s="5" t="n">
        <v>9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46</v>
      </c>
      <c r="B1" s="2" t="s">
        <v>363</v>
      </c>
      <c r="E1" s="2" t="s">
        <v>437</v>
      </c>
      <c r="H1" s="2" t="s">
        <v>1</v>
      </c>
      <c r="K1" s="2" t="s">
        <v>547</v>
      </c>
      <c r="L1" s="2" t="s">
        <v>548</v>
      </c>
    </row>
    <row r="2" spans="1:13">
      <c r="B2" s="2" t="s">
        <v>549</v>
      </c>
      <c r="C2" s="2" t="s">
        <v>550</v>
      </c>
      <c r="D2" s="2" t="s">
        <v>551</v>
      </c>
      <c r="E2" s="2" t="s">
        <v>552</v>
      </c>
      <c r="F2" s="2" t="s">
        <v>553</v>
      </c>
      <c r="G2" s="2" t="s">
        <v>554</v>
      </c>
      <c r="H2" s="2" t="s">
        <v>498</v>
      </c>
      <c r="I2" s="2" t="s">
        <v>523</v>
      </c>
      <c r="J2" s="2" t="s">
        <v>141</v>
      </c>
      <c r="K2" s="2" t="s">
        <v>552</v>
      </c>
      <c r="L2" s="2" t="s">
        <v>555</v>
      </c>
      <c r="M2" s="2" t="s">
        <v>556</v>
      </c>
    </row>
    <row r="3" spans="1:13">
      <c r="A3" s="3" t="s">
        <v>526</v>
      </c>
    </row>
    <row r="4" spans="1:13">
      <c r="A4" s="6" t="s">
        <v>297</v>
      </c>
    </row>
    <row r="5" spans="1:13">
      <c r="A5" s="3" t="s">
        <v>527</v>
      </c>
      <c r="H5" s="5" t="n">
        <v>4500</v>
      </c>
      <c r="I5" s="5" t="n">
        <v>0</v>
      </c>
      <c r="J5" s="5" t="n">
        <v>0</v>
      </c>
    </row>
    <row r="6" spans="1:13">
      <c r="A6" s="3" t="s">
        <v>557</v>
      </c>
    </row>
    <row r="7" spans="1:13">
      <c r="A7" s="6" t="s">
        <v>297</v>
      </c>
    </row>
    <row r="8" spans="1:13">
      <c r="A8" s="3" t="s">
        <v>558</v>
      </c>
      <c r="E8" s="5" t="n">
        <v>1000</v>
      </c>
      <c r="F8" s="5" t="n">
        <v>1000</v>
      </c>
      <c r="G8" s="5" t="n">
        <v>2000</v>
      </c>
    </row>
    <row r="9" spans="1:13">
      <c r="A9" s="3" t="s">
        <v>559</v>
      </c>
      <c r="E9" s="4" t="n">
        <v>4000</v>
      </c>
      <c r="K9" s="5" t="n">
        <v>4000</v>
      </c>
    </row>
    <row r="10" spans="1:13">
      <c r="A10" s="3" t="s">
        <v>560</v>
      </c>
      <c r="E10" s="5" t="n">
        <v>1000</v>
      </c>
      <c r="F10" s="5" t="n">
        <v>1000</v>
      </c>
      <c r="G10" s="5" t="n">
        <v>1900</v>
      </c>
      <c r="J10" s="4" t="n">
        <v>1900</v>
      </c>
      <c r="K10" s="5" t="n">
        <v>3900</v>
      </c>
    </row>
    <row r="11" spans="1:13">
      <c r="A11" s="3" t="s">
        <v>527</v>
      </c>
      <c r="J11" s="4" t="n">
        <v>5100</v>
      </c>
    </row>
    <row r="12" spans="1:13">
      <c r="A12" s="3" t="s">
        <v>561</v>
      </c>
      <c r="J12" s="4" t="n">
        <v>600</v>
      </c>
    </row>
    <row r="13" spans="1:13">
      <c r="A13" s="3" t="s">
        <v>562</v>
      </c>
    </row>
    <row r="14" spans="1:13">
      <c r="A14" s="6" t="s">
        <v>297</v>
      </c>
    </row>
    <row r="15" spans="1:13">
      <c r="A15" s="3" t="s">
        <v>531</v>
      </c>
      <c r="C15" s="5" t="n">
        <v>15000</v>
      </c>
    </row>
    <row r="16" spans="1:13">
      <c r="A16" s="3" t="s">
        <v>563</v>
      </c>
      <c r="C16" s="4" t="n">
        <v>681819</v>
      </c>
    </row>
    <row r="17" spans="1:13">
      <c r="A17" s="3" t="s">
        <v>564</v>
      </c>
    </row>
    <row r="18" spans="1:13">
      <c r="A18" s="6" t="s">
        <v>297</v>
      </c>
    </row>
    <row r="19" spans="1:13">
      <c r="A19" s="3" t="s">
        <v>565</v>
      </c>
      <c r="D19" s="5" t="n">
        <v>38000</v>
      </c>
    </row>
    <row r="20" spans="1:13">
      <c r="A20" s="3" t="s">
        <v>566</v>
      </c>
    </row>
    <row r="21" spans="1:13">
      <c r="A21" s="6" t="s">
        <v>297</v>
      </c>
    </row>
    <row r="22" spans="1:13">
      <c r="A22" s="3" t="s">
        <v>567</v>
      </c>
      <c r="L22" s="4" t="n">
        <v>5</v>
      </c>
    </row>
    <row r="23" spans="1:13">
      <c r="A23" s="3" t="s">
        <v>568</v>
      </c>
      <c r="L23" s="4" t="n">
        <v>4</v>
      </c>
    </row>
    <row r="24" spans="1:13">
      <c r="A24" s="3" t="s">
        <v>569</v>
      </c>
    </row>
    <row r="25" spans="1:13">
      <c r="A25" s="6" t="s">
        <v>297</v>
      </c>
    </row>
    <row r="26" spans="1:13">
      <c r="A26" s="3" t="s">
        <v>570</v>
      </c>
      <c r="D26" s="5" t="n">
        <v>40000</v>
      </c>
    </row>
    <row r="27" spans="1:13">
      <c r="A27" s="3" t="s">
        <v>571</v>
      </c>
    </row>
    <row r="28" spans="1:13">
      <c r="A28" s="6" t="s">
        <v>297</v>
      </c>
    </row>
    <row r="29" spans="1:13">
      <c r="A29" s="3" t="s">
        <v>572</v>
      </c>
      <c r="B29" s="5" t="n">
        <v>19000</v>
      </c>
    </row>
    <row r="30" spans="1:13">
      <c r="A30" s="3" t="s">
        <v>558</v>
      </c>
      <c r="B30" s="5" t="n">
        <v>20000</v>
      </c>
    </row>
    <row r="31" spans="1:13">
      <c r="A31" s="3" t="s">
        <v>573</v>
      </c>
    </row>
    <row r="32" spans="1:13">
      <c r="A32" s="6" t="s">
        <v>297</v>
      </c>
    </row>
    <row r="33" spans="1:13">
      <c r="A33" s="3" t="s">
        <v>527</v>
      </c>
      <c r="H33" s="4" t="n">
        <v>4482</v>
      </c>
    </row>
    <row r="34" spans="1:13">
      <c r="A34" s="3" t="s">
        <v>561</v>
      </c>
      <c r="H34" s="4" t="n">
        <v>1154</v>
      </c>
      <c r="I34" s="5" t="n">
        <v>910</v>
      </c>
      <c r="J34" s="5" t="n">
        <v>64</v>
      </c>
    </row>
    <row r="35" spans="1:13">
      <c r="A35" s="3" t="s">
        <v>574</v>
      </c>
    </row>
    <row r="36" spans="1:13">
      <c r="A36" s="6" t="s">
        <v>297</v>
      </c>
    </row>
    <row r="37" spans="1:13">
      <c r="A37" s="3" t="s">
        <v>531</v>
      </c>
      <c r="H37" s="5" t="n">
        <v>25000</v>
      </c>
    </row>
    <row r="38" spans="1:13">
      <c r="A38" s="3" t="s">
        <v>575</v>
      </c>
    </row>
    <row r="39" spans="1:13">
      <c r="A39" s="6" t="s">
        <v>297</v>
      </c>
    </row>
    <row r="40" spans="1:13">
      <c r="A40" s="3" t="s">
        <v>576</v>
      </c>
      <c r="M40" s="5" t="n">
        <v>42500</v>
      </c>
    </row>
  </sheetData>
  <mergeCells count="4">
    <mergeCell ref="A1:A2"/>
    <mergeCell ref="B1:D1"/>
    <mergeCell ref="E1:G1"/>
    <mergeCell ref="H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s>
  <sheetData>
    <row r="1" spans="1:16">
      <c r="A1" s="1" t="s">
        <v>577</v>
      </c>
      <c r="B1" s="2" t="s">
        <v>363</v>
      </c>
      <c r="F1" s="2" t="s">
        <v>437</v>
      </c>
      <c r="N1" s="2" t="s">
        <v>1</v>
      </c>
    </row>
    <row r="2" spans="1:16">
      <c r="B2" s="2" t="s">
        <v>365</v>
      </c>
      <c r="C2" s="2" t="s">
        <v>578</v>
      </c>
      <c r="D2" s="2" t="s">
        <v>579</v>
      </c>
      <c r="E2" s="2" t="s">
        <v>580</v>
      </c>
      <c r="F2" s="2" t="s">
        <v>498</v>
      </c>
      <c r="G2" s="2" t="s">
        <v>581</v>
      </c>
      <c r="H2" s="2" t="s">
        <v>582</v>
      </c>
      <c r="I2" s="2" t="s">
        <v>583</v>
      </c>
      <c r="J2" s="2" t="s">
        <v>523</v>
      </c>
      <c r="K2" s="2" t="s">
        <v>584</v>
      </c>
      <c r="L2" s="2" t="s">
        <v>447</v>
      </c>
      <c r="M2" s="2" t="s">
        <v>585</v>
      </c>
      <c r="N2" s="2" t="s">
        <v>522</v>
      </c>
      <c r="O2" s="2" t="s">
        <v>523</v>
      </c>
      <c r="P2" s="2" t="s">
        <v>141</v>
      </c>
    </row>
    <row r="3" spans="1:16">
      <c r="A3" s="6" t="s">
        <v>297</v>
      </c>
    </row>
    <row r="4" spans="1:16">
      <c r="A4" s="3" t="s">
        <v>89</v>
      </c>
      <c r="F4" s="5" t="n">
        <v>87459</v>
      </c>
      <c r="G4" s="5" t="n">
        <v>66106</v>
      </c>
      <c r="H4" s="5" t="n">
        <v>54350</v>
      </c>
      <c r="I4" s="5" t="n">
        <v>66042</v>
      </c>
      <c r="J4" s="5" t="n">
        <v>53307</v>
      </c>
      <c r="K4" s="5" t="n">
        <v>39572</v>
      </c>
      <c r="L4" s="5" t="n">
        <v>27744</v>
      </c>
      <c r="M4" s="5" t="n">
        <v>28932</v>
      </c>
      <c r="N4" s="5" t="n">
        <v>273957</v>
      </c>
      <c r="O4" s="5" t="n">
        <v>149555</v>
      </c>
      <c r="P4" s="5" t="n">
        <v>76436</v>
      </c>
    </row>
    <row r="5" spans="1:16">
      <c r="A5" s="3" t="s">
        <v>526</v>
      </c>
    </row>
    <row r="6" spans="1:16">
      <c r="A6" s="6" t="s">
        <v>297</v>
      </c>
    </row>
    <row r="7" spans="1:16">
      <c r="A7" s="3" t="s">
        <v>527</v>
      </c>
      <c r="N7" s="4" t="n">
        <v>4500</v>
      </c>
      <c r="O7" s="4" t="n">
        <v>0</v>
      </c>
      <c r="P7" s="4" t="n">
        <v>0</v>
      </c>
    </row>
    <row r="8" spans="1:16">
      <c r="A8" s="3" t="s">
        <v>516</v>
      </c>
    </row>
    <row r="9" spans="1:16">
      <c r="A9" s="6" t="s">
        <v>297</v>
      </c>
    </row>
    <row r="10" spans="1:16">
      <c r="A10" s="3" t="s">
        <v>586</v>
      </c>
      <c r="N10" s="4" t="n">
        <v>1900</v>
      </c>
    </row>
    <row r="11" spans="1:16">
      <c r="A11" s="3" t="s">
        <v>587</v>
      </c>
      <c r="N11" s="4" t="n">
        <v>1300</v>
      </c>
    </row>
    <row r="12" spans="1:16">
      <c r="A12" s="3" t="s">
        <v>588</v>
      </c>
      <c r="N12" s="4" t="n">
        <v>6300</v>
      </c>
    </row>
    <row r="13" spans="1:16">
      <c r="A13" s="3" t="s">
        <v>89</v>
      </c>
      <c r="N13" s="4" t="n">
        <v>30000</v>
      </c>
    </row>
    <row r="14" spans="1:16">
      <c r="A14" s="3" t="s">
        <v>527</v>
      </c>
      <c r="N14" s="4" t="n">
        <v>400</v>
      </c>
      <c r="O14" s="4" t="n">
        <v>500</v>
      </c>
    </row>
    <row r="15" spans="1:16">
      <c r="A15" s="3" t="s">
        <v>589</v>
      </c>
    </row>
    <row r="16" spans="1:16">
      <c r="A16" s="6" t="s">
        <v>297</v>
      </c>
    </row>
    <row r="17" spans="1:16">
      <c r="A17" s="3" t="s">
        <v>590</v>
      </c>
      <c r="B17" s="3" t="s">
        <v>591</v>
      </c>
    </row>
    <row r="18" spans="1:16">
      <c r="A18" s="3" t="s">
        <v>592</v>
      </c>
      <c r="B18" s="3" t="s">
        <v>593</v>
      </c>
    </row>
    <row r="19" spans="1:16">
      <c r="A19" s="3" t="s">
        <v>89</v>
      </c>
      <c r="F19" s="5" t="n">
        <v>15000</v>
      </c>
      <c r="I19" s="5" t="n">
        <v>15000</v>
      </c>
    </row>
    <row r="20" spans="1:16">
      <c r="A20" s="3" t="s">
        <v>527</v>
      </c>
      <c r="N20" s="4" t="n">
        <v>5400</v>
      </c>
      <c r="O20" s="4" t="n">
        <v>500</v>
      </c>
      <c r="P20" s="4" t="n">
        <v>2400</v>
      </c>
    </row>
    <row r="21" spans="1:16">
      <c r="A21" s="3" t="s">
        <v>594</v>
      </c>
      <c r="N21" s="5" t="n">
        <v>44400</v>
      </c>
      <c r="O21" s="4" t="n">
        <v>7700</v>
      </c>
      <c r="P21" s="4" t="n">
        <v>17700</v>
      </c>
    </row>
    <row r="22" spans="1:16">
      <c r="A22" s="3" t="s">
        <v>595</v>
      </c>
    </row>
    <row r="23" spans="1:16">
      <c r="A23" s="6" t="s">
        <v>297</v>
      </c>
    </row>
    <row r="24" spans="1:16">
      <c r="A24" s="3" t="s">
        <v>89</v>
      </c>
      <c r="P24" s="4" t="n">
        <v>10200</v>
      </c>
    </row>
    <row r="25" spans="1:16">
      <c r="A25" s="3" t="s">
        <v>596</v>
      </c>
    </row>
    <row r="26" spans="1:16">
      <c r="A26" s="6" t="s">
        <v>297</v>
      </c>
    </row>
    <row r="27" spans="1:16">
      <c r="A27" s="3" t="s">
        <v>597</v>
      </c>
      <c r="E27" s="5" t="n">
        <v>30000</v>
      </c>
    </row>
    <row r="28" spans="1:16">
      <c r="A28" s="3" t="s">
        <v>590</v>
      </c>
      <c r="D28" s="3" t="s">
        <v>598</v>
      </c>
    </row>
    <row r="29" spans="1:16">
      <c r="A29" s="3" t="s">
        <v>592</v>
      </c>
      <c r="D29" s="3" t="s">
        <v>591</v>
      </c>
    </row>
    <row r="30" spans="1:16">
      <c r="A30" s="3" t="s">
        <v>588</v>
      </c>
      <c r="O30" s="4" t="n">
        <v>5100</v>
      </c>
    </row>
    <row r="31" spans="1:16">
      <c r="A31" s="3" t="s">
        <v>599</v>
      </c>
      <c r="O31" s="4" t="n">
        <v>1900</v>
      </c>
    </row>
    <row r="32" spans="1:16">
      <c r="A32" s="3" t="s">
        <v>600</v>
      </c>
    </row>
    <row r="33" spans="1:16">
      <c r="A33" s="6" t="s">
        <v>297</v>
      </c>
    </row>
    <row r="34" spans="1:16">
      <c r="A34" s="3" t="s">
        <v>601</v>
      </c>
      <c r="N34" s="4" t="n">
        <v>3</v>
      </c>
    </row>
    <row r="35" spans="1:16">
      <c r="A35" s="3" t="s">
        <v>602</v>
      </c>
    </row>
    <row r="36" spans="1:16">
      <c r="A36" s="6" t="s">
        <v>297</v>
      </c>
    </row>
    <row r="37" spans="1:16">
      <c r="A37" s="3" t="s">
        <v>603</v>
      </c>
      <c r="N37" s="5" t="n">
        <v>45000</v>
      </c>
    </row>
    <row r="38" spans="1:16">
      <c r="A38" s="3" t="s">
        <v>604</v>
      </c>
    </row>
    <row r="39" spans="1:16">
      <c r="A39" s="6" t="s">
        <v>297</v>
      </c>
    </row>
    <row r="40" spans="1:16">
      <c r="A40" s="3" t="s">
        <v>605</v>
      </c>
      <c r="N40" s="4" t="n">
        <v>15000</v>
      </c>
    </row>
    <row r="41" spans="1:16">
      <c r="A41" s="3" t="s">
        <v>89</v>
      </c>
      <c r="N41" s="4" t="n">
        <v>2700</v>
      </c>
      <c r="O41" s="5" t="n">
        <v>2100</v>
      </c>
    </row>
    <row r="42" spans="1:16">
      <c r="A42" s="3" t="s">
        <v>606</v>
      </c>
    </row>
    <row r="43" spans="1:16">
      <c r="A43" s="6" t="s">
        <v>297</v>
      </c>
    </row>
    <row r="44" spans="1:16">
      <c r="A44" s="3" t="s">
        <v>605</v>
      </c>
      <c r="C44" s="5" t="n">
        <v>15000</v>
      </c>
    </row>
    <row r="45" spans="1:16">
      <c r="A45" s="3" t="s">
        <v>607</v>
      </c>
    </row>
    <row r="46" spans="1:16">
      <c r="A46" s="6" t="s">
        <v>297</v>
      </c>
    </row>
    <row r="47" spans="1:16">
      <c r="A47" s="3" t="s">
        <v>605</v>
      </c>
      <c r="N47" s="4" t="n">
        <v>15000</v>
      </c>
    </row>
    <row r="48" spans="1:16">
      <c r="A48" s="3" t="s">
        <v>573</v>
      </c>
    </row>
    <row r="49" spans="1:16">
      <c r="A49" s="6" t="s">
        <v>297</v>
      </c>
    </row>
    <row r="50" spans="1:16">
      <c r="A50" s="3" t="s">
        <v>527</v>
      </c>
      <c r="N50" s="5" t="n">
        <v>4482</v>
      </c>
    </row>
    <row r="51" spans="1:16">
      <c r="A51" s="3" t="s">
        <v>557</v>
      </c>
    </row>
    <row r="52" spans="1:16">
      <c r="A52" s="6" t="s">
        <v>297</v>
      </c>
    </row>
    <row r="53" spans="1:16">
      <c r="A53" s="3" t="s">
        <v>527</v>
      </c>
      <c r="P53" s="5" t="n">
        <v>5100</v>
      </c>
    </row>
  </sheetData>
  <mergeCells count="4">
    <mergeCell ref="A1:A2"/>
    <mergeCell ref="B1:E1"/>
    <mergeCell ref="F1:M1"/>
    <mergeCell ref="N1:P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608</v>
      </c>
      <c r="B1" s="2" t="s">
        <v>363</v>
      </c>
      <c r="D1" s="2" t="s">
        <v>437</v>
      </c>
      <c r="L1" s="2" t="s">
        <v>1</v>
      </c>
    </row>
    <row r="2" spans="1:14">
      <c r="B2" s="2" t="s">
        <v>609</v>
      </c>
      <c r="C2" s="2" t="s">
        <v>610</v>
      </c>
      <c r="D2" s="2" t="s">
        <v>2</v>
      </c>
      <c r="E2" s="2" t="s">
        <v>365</v>
      </c>
      <c r="F2" s="2" t="s">
        <v>4</v>
      </c>
      <c r="G2" s="2" t="s">
        <v>442</v>
      </c>
      <c r="H2" s="2" t="s">
        <v>31</v>
      </c>
      <c r="I2" s="2" t="s">
        <v>366</v>
      </c>
      <c r="J2" s="2" t="s">
        <v>364</v>
      </c>
      <c r="K2" s="2" t="s">
        <v>443</v>
      </c>
      <c r="L2" s="2" t="s">
        <v>2</v>
      </c>
      <c r="M2" s="2" t="s">
        <v>31</v>
      </c>
      <c r="N2" s="2" t="s">
        <v>87</v>
      </c>
    </row>
    <row r="3" spans="1:14">
      <c r="A3" s="6" t="s">
        <v>297</v>
      </c>
    </row>
    <row r="4" spans="1:14">
      <c r="A4" s="3" t="s">
        <v>89</v>
      </c>
      <c r="D4" s="5" t="n">
        <v>87459</v>
      </c>
      <c r="E4" s="5" t="n">
        <v>66106</v>
      </c>
      <c r="F4" s="5" t="n">
        <v>54350</v>
      </c>
      <c r="G4" s="5" t="n">
        <v>66042</v>
      </c>
      <c r="H4" s="5" t="n">
        <v>53307</v>
      </c>
      <c r="I4" s="5" t="n">
        <v>39572</v>
      </c>
      <c r="J4" s="5" t="n">
        <v>27744</v>
      </c>
      <c r="K4" s="5" t="n">
        <v>28932</v>
      </c>
      <c r="L4" s="5" t="n">
        <v>273957</v>
      </c>
      <c r="M4" s="5" t="n">
        <v>149555</v>
      </c>
      <c r="N4" s="5" t="n">
        <v>76436</v>
      </c>
    </row>
    <row r="5" spans="1:14">
      <c r="A5" s="3" t="s">
        <v>611</v>
      </c>
    </row>
    <row r="6" spans="1:14">
      <c r="A6" s="6" t="s">
        <v>297</v>
      </c>
    </row>
    <row r="7" spans="1:14">
      <c r="A7" s="3" t="s">
        <v>594</v>
      </c>
      <c r="L7" s="4" t="n">
        <v>400</v>
      </c>
      <c r="M7" s="4" t="n">
        <v>2200</v>
      </c>
      <c r="N7" s="4" t="n">
        <v>2500</v>
      </c>
    </row>
    <row r="8" spans="1:14">
      <c r="A8" s="3" t="s">
        <v>612</v>
      </c>
    </row>
    <row r="9" spans="1:14">
      <c r="A9" s="6" t="s">
        <v>297</v>
      </c>
    </row>
    <row r="10" spans="1:14">
      <c r="A10" s="3" t="s">
        <v>613</v>
      </c>
      <c r="C10" s="3" t="s">
        <v>614</v>
      </c>
    </row>
    <row r="11" spans="1:14">
      <c r="A11" s="3" t="s">
        <v>597</v>
      </c>
      <c r="C11" s="5" t="n">
        <v>25000</v>
      </c>
    </row>
    <row r="12" spans="1:14">
      <c r="A12" s="3" t="s">
        <v>615</v>
      </c>
      <c r="D12" s="5" t="n">
        <v>0</v>
      </c>
      <c r="L12" s="5" t="n">
        <v>0</v>
      </c>
    </row>
    <row r="13" spans="1:14">
      <c r="A13" s="3" t="s">
        <v>616</v>
      </c>
      <c r="B13" s="5" t="n">
        <v>14000</v>
      </c>
    </row>
    <row r="14" spans="1:14">
      <c r="A14" s="3" t="s">
        <v>617</v>
      </c>
      <c r="C14" s="5" t="n">
        <v>34000</v>
      </c>
    </row>
    <row r="15" spans="1:14">
      <c r="A15" s="3" t="s">
        <v>618</v>
      </c>
      <c r="C15" s="3" t="s">
        <v>619</v>
      </c>
    </row>
    <row r="16" spans="1:14">
      <c r="A16" s="3" t="s">
        <v>620</v>
      </c>
      <c r="C16" s="5" t="n">
        <v>9000</v>
      </c>
    </row>
    <row r="17" spans="1:14">
      <c r="A17" s="3" t="s">
        <v>621</v>
      </c>
      <c r="C17" s="4" t="n">
        <v>29700</v>
      </c>
    </row>
    <row r="18" spans="1:14">
      <c r="A18" s="3" t="s">
        <v>622</v>
      </c>
      <c r="C18" s="4" t="n">
        <v>1800</v>
      </c>
    </row>
    <row r="19" spans="1:14">
      <c r="A19" s="3" t="s">
        <v>623</v>
      </c>
      <c r="C19" s="4" t="n">
        <v>100</v>
      </c>
    </row>
    <row r="20" spans="1:14">
      <c r="A20" s="3" t="s">
        <v>624</v>
      </c>
      <c r="C20" s="4" t="n">
        <v>300</v>
      </c>
    </row>
    <row r="21" spans="1:14">
      <c r="A21" s="3" t="s">
        <v>625</v>
      </c>
      <c r="C21" s="4" t="n">
        <v>2100</v>
      </c>
    </row>
    <row r="22" spans="1:14">
      <c r="A22" s="3" t="s">
        <v>532</v>
      </c>
      <c r="M22" s="4" t="n">
        <v>700</v>
      </c>
      <c r="N22" s="4" t="n">
        <v>2400</v>
      </c>
    </row>
    <row r="23" spans="1:14">
      <c r="A23" s="3" t="s">
        <v>594</v>
      </c>
      <c r="M23" s="5" t="n">
        <v>200</v>
      </c>
      <c r="N23" s="5" t="n">
        <v>900</v>
      </c>
    </row>
    <row r="24" spans="1:14">
      <c r="A24" s="3" t="s">
        <v>626</v>
      </c>
    </row>
    <row r="25" spans="1:14">
      <c r="A25" s="6" t="s">
        <v>297</v>
      </c>
    </row>
    <row r="26" spans="1:14">
      <c r="A26" s="3" t="s">
        <v>605</v>
      </c>
      <c r="C26" s="5" t="n">
        <v>125000</v>
      </c>
    </row>
    <row r="27" spans="1:14">
      <c r="A27" s="3" t="s">
        <v>537</v>
      </c>
      <c r="C27" s="3" t="s">
        <v>619</v>
      </c>
    </row>
    <row r="28" spans="1:14">
      <c r="A28" s="3" t="s">
        <v>538</v>
      </c>
      <c r="C28" s="3" t="s">
        <v>619</v>
      </c>
    </row>
  </sheetData>
  <mergeCells count="4">
    <mergeCell ref="A1:A2"/>
    <mergeCell ref="B1:C1"/>
    <mergeCell ref="D1:K1"/>
    <mergeCell ref="L1:N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627</v>
      </c>
      <c r="B1" s="2" t="s">
        <v>437</v>
      </c>
      <c r="J1" s="2" t="s">
        <v>628</v>
      </c>
      <c r="K1" s="2" t="s">
        <v>1</v>
      </c>
    </row>
    <row r="2" spans="1:13">
      <c r="B2" s="2" t="s">
        <v>522</v>
      </c>
      <c r="C2" s="2" t="s">
        <v>581</v>
      </c>
      <c r="D2" s="2" t="s">
        <v>582</v>
      </c>
      <c r="E2" s="2" t="s">
        <v>583</v>
      </c>
      <c r="F2" s="2" t="s">
        <v>523</v>
      </c>
      <c r="G2" s="2" t="s">
        <v>584</v>
      </c>
      <c r="H2" s="2" t="s">
        <v>447</v>
      </c>
      <c r="I2" s="2" t="s">
        <v>585</v>
      </c>
      <c r="J2" s="2" t="s">
        <v>447</v>
      </c>
      <c r="K2" s="2" t="s">
        <v>522</v>
      </c>
      <c r="L2" s="2" t="s">
        <v>523</v>
      </c>
      <c r="M2" s="2" t="s">
        <v>141</v>
      </c>
    </row>
    <row r="3" spans="1:13">
      <c r="A3" s="6" t="s">
        <v>297</v>
      </c>
    </row>
    <row r="4" spans="1:13">
      <c r="A4" s="3" t="s">
        <v>89</v>
      </c>
      <c r="B4" s="5" t="n">
        <v>87459</v>
      </c>
      <c r="C4" s="5" t="n">
        <v>66106</v>
      </c>
      <c r="D4" s="5" t="n">
        <v>54350</v>
      </c>
      <c r="E4" s="5" t="n">
        <v>66042</v>
      </c>
      <c r="F4" s="5" t="n">
        <v>53307</v>
      </c>
      <c r="G4" s="5" t="n">
        <v>39572</v>
      </c>
      <c r="H4" s="5" t="n">
        <v>27744</v>
      </c>
      <c r="I4" s="5" t="n">
        <v>28932</v>
      </c>
      <c r="K4" s="5" t="n">
        <v>273957</v>
      </c>
      <c r="L4" s="5" t="n">
        <v>149555</v>
      </c>
      <c r="M4" s="5" t="n">
        <v>76436</v>
      </c>
    </row>
    <row r="5" spans="1:13">
      <c r="A5" s="3" t="s">
        <v>519</v>
      </c>
    </row>
    <row r="6" spans="1:13">
      <c r="A6" s="6" t="s">
        <v>297</v>
      </c>
    </row>
    <row r="7" spans="1:13">
      <c r="A7" s="3" t="s">
        <v>89</v>
      </c>
      <c r="K7" s="4" t="n">
        <v>3513</v>
      </c>
      <c r="L7" s="4" t="n">
        <v>4437</v>
      </c>
    </row>
    <row r="8" spans="1:13">
      <c r="A8" s="3" t="s">
        <v>629</v>
      </c>
      <c r="K8" s="4" t="n">
        <v>3500</v>
      </c>
      <c r="L8" s="4" t="n">
        <v>4400</v>
      </c>
    </row>
    <row r="9" spans="1:13">
      <c r="A9" s="3" t="s">
        <v>513</v>
      </c>
    </row>
    <row r="10" spans="1:13">
      <c r="A10" s="6" t="s">
        <v>297</v>
      </c>
    </row>
    <row r="11" spans="1:13">
      <c r="A11" s="3" t="s">
        <v>89</v>
      </c>
      <c r="K11" s="5" t="n">
        <v>1764</v>
      </c>
      <c r="L11" s="4" t="n">
        <v>177</v>
      </c>
    </row>
    <row r="12" spans="1:13">
      <c r="A12" s="3" t="s">
        <v>630</v>
      </c>
      <c r="B12" s="4" t="n">
        <v>25000</v>
      </c>
      <c r="K12" s="4" t="n">
        <v>25000</v>
      </c>
    </row>
    <row r="13" spans="1:13">
      <c r="A13" s="3" t="s">
        <v>605</v>
      </c>
      <c r="K13" s="5" t="n">
        <v>10000</v>
      </c>
    </row>
    <row r="14" spans="1:13">
      <c r="A14" s="3" t="s">
        <v>631</v>
      </c>
      <c r="K14" s="4" t="n">
        <v>5300</v>
      </c>
      <c r="L14" s="4" t="n">
        <v>2900</v>
      </c>
    </row>
    <row r="15" spans="1:13">
      <c r="A15" s="3" t="s">
        <v>629</v>
      </c>
      <c r="J15" s="5" t="n">
        <v>2400</v>
      </c>
      <c r="K15" s="5" t="n">
        <v>1800</v>
      </c>
      <c r="L15" s="5" t="n">
        <v>200</v>
      </c>
    </row>
    <row r="16" spans="1:13">
      <c r="A16" s="3" t="s">
        <v>632</v>
      </c>
      <c r="C16" s="5" t="n">
        <v>2400</v>
      </c>
    </row>
  </sheetData>
  <mergeCells count="3">
    <mergeCell ref="A1:A2"/>
    <mergeCell ref="B1:I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1</v>
      </c>
      <c r="D2" s="2" t="s">
        <v>87</v>
      </c>
    </row>
    <row r="3" spans="1:4">
      <c r="A3" s="6" t="s">
        <v>297</v>
      </c>
    </row>
    <row r="4" spans="1:4">
      <c r="A4" s="3" t="s">
        <v>93</v>
      </c>
      <c r="B4" s="5" t="n">
        <v>139492</v>
      </c>
      <c r="C4" s="5" t="n">
        <v>108746</v>
      </c>
      <c r="D4" s="5" t="n">
        <v>101890</v>
      </c>
    </row>
    <row r="5" spans="1:4">
      <c r="A5" s="3" t="s">
        <v>634</v>
      </c>
    </row>
    <row r="6" spans="1:4">
      <c r="A6" s="6" t="s">
        <v>297</v>
      </c>
    </row>
    <row r="7" spans="1:4">
      <c r="A7" s="3" t="s">
        <v>635</v>
      </c>
      <c r="B7" s="4" t="n">
        <v>114500</v>
      </c>
    </row>
    <row r="8" spans="1:4">
      <c r="A8" s="3" t="s">
        <v>93</v>
      </c>
      <c r="C8" s="4" t="n">
        <v>1000</v>
      </c>
    </row>
    <row r="9" spans="1:4">
      <c r="A9" s="3" t="s">
        <v>636</v>
      </c>
    </row>
    <row r="10" spans="1:4">
      <c r="A10" s="6" t="s">
        <v>297</v>
      </c>
    </row>
    <row r="11" spans="1:4">
      <c r="A11" s="3" t="s">
        <v>637</v>
      </c>
      <c r="B11" s="4" t="n">
        <v>35000</v>
      </c>
    </row>
    <row r="12" spans="1:4">
      <c r="A12" s="3" t="s">
        <v>638</v>
      </c>
    </row>
    <row r="13" spans="1:4">
      <c r="A13" s="6" t="s">
        <v>297</v>
      </c>
    </row>
    <row r="14" spans="1:4">
      <c r="A14" s="3" t="s">
        <v>639</v>
      </c>
      <c r="C14" s="5" t="n">
        <v>7500</v>
      </c>
    </row>
    <row r="15" spans="1:4">
      <c r="A15" s="3" t="s">
        <v>640</v>
      </c>
      <c r="B15" s="4" t="n">
        <v>2500</v>
      </c>
    </row>
    <row r="16" spans="1:4">
      <c r="A16" s="3" t="s">
        <v>637</v>
      </c>
      <c r="B16" s="4" t="n">
        <v>21500</v>
      </c>
    </row>
    <row r="17" spans="1:4">
      <c r="A17" s="3" t="s">
        <v>641</v>
      </c>
    </row>
    <row r="18" spans="1:4">
      <c r="A18" s="6" t="s">
        <v>297</v>
      </c>
    </row>
    <row r="19" spans="1:4">
      <c r="A19" s="3" t="s">
        <v>639</v>
      </c>
      <c r="B19" s="4" t="n">
        <v>18000</v>
      </c>
    </row>
    <row r="20" spans="1:4">
      <c r="A20" s="3" t="s">
        <v>640</v>
      </c>
      <c r="B20" s="4" t="n">
        <v>0</v>
      </c>
    </row>
    <row r="21" spans="1:4">
      <c r="A21" s="3" t="s">
        <v>637</v>
      </c>
      <c r="B21" s="5" t="n">
        <v>58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1</v>
      </c>
    </row>
    <row r="2" spans="1:3">
      <c r="A2" s="6" t="s">
        <v>643</v>
      </c>
    </row>
    <row r="3" spans="1:3">
      <c r="A3" s="3" t="s">
        <v>34</v>
      </c>
      <c r="B3" s="5" t="n">
        <v>251212</v>
      </c>
      <c r="C3" s="5" t="n">
        <v>178107</v>
      </c>
    </row>
    <row r="4" spans="1:3">
      <c r="A4" s="3" t="s">
        <v>42</v>
      </c>
      <c r="B4" s="4" t="n">
        <v>132521</v>
      </c>
      <c r="C4" s="4" t="n">
        <v>86466</v>
      </c>
    </row>
    <row r="5" spans="1:3">
      <c r="A5" s="6" t="s">
        <v>644</v>
      </c>
    </row>
    <row r="6" spans="1:3">
      <c r="A6" s="3" t="s">
        <v>62</v>
      </c>
      <c r="B6" s="4" t="n">
        <v>113237</v>
      </c>
      <c r="C6" s="4" t="n">
        <v>75328</v>
      </c>
    </row>
    <row r="7" spans="1:3">
      <c r="A7" s="6" t="s">
        <v>645</v>
      </c>
    </row>
    <row r="8" spans="1:3">
      <c r="A8" s="3" t="s">
        <v>646</v>
      </c>
      <c r="B8" s="4" t="n">
        <v>0</v>
      </c>
      <c r="C8" s="4" t="n">
        <v>0</v>
      </c>
    </row>
    <row r="9" spans="1:3">
      <c r="A9" s="3" t="s">
        <v>647</v>
      </c>
    </row>
    <row r="10" spans="1:3">
      <c r="A10" s="6" t="s">
        <v>643</v>
      </c>
    </row>
    <row r="11" spans="1:3">
      <c r="A11" s="3" t="s">
        <v>42</v>
      </c>
      <c r="B11" s="4" t="n">
        <v>91900</v>
      </c>
    </row>
    <row r="12" spans="1:3">
      <c r="A12" s="3" t="s">
        <v>507</v>
      </c>
    </row>
    <row r="13" spans="1:3">
      <c r="A13" s="6" t="s">
        <v>644</v>
      </c>
    </row>
    <row r="14" spans="1:3">
      <c r="A14" s="3" t="s">
        <v>186</v>
      </c>
      <c r="B14" s="4" t="n">
        <v>77660</v>
      </c>
    </row>
    <row r="15" spans="1:3">
      <c r="A15" s="3" t="s">
        <v>648</v>
      </c>
    </row>
    <row r="16" spans="1:3">
      <c r="A16" s="6" t="s">
        <v>643</v>
      </c>
    </row>
    <row r="17" spans="1:3">
      <c r="A17" s="3" t="s">
        <v>649</v>
      </c>
      <c r="B17" s="4" t="n">
        <v>416219</v>
      </c>
      <c r="C17" s="4" t="n">
        <v>522816</v>
      </c>
    </row>
    <row r="18" spans="1:3">
      <c r="A18" s="6" t="s">
        <v>644</v>
      </c>
    </row>
    <row r="19" spans="1:3">
      <c r="A19" s="3" t="s">
        <v>186</v>
      </c>
      <c r="B19" s="4" t="n">
        <v>77660</v>
      </c>
    </row>
    <row r="20" spans="1:3">
      <c r="A20" s="3" t="s">
        <v>650</v>
      </c>
      <c r="B20" s="4" t="n">
        <v>190897</v>
      </c>
      <c r="C20" s="4" t="n">
        <v>75328</v>
      </c>
    </row>
    <row r="21" spans="1:3">
      <c r="A21" s="3" t="s">
        <v>651</v>
      </c>
    </row>
    <row r="22" spans="1:3">
      <c r="A22" s="6" t="s">
        <v>643</v>
      </c>
    </row>
    <row r="23" spans="1:3">
      <c r="A23" s="3" t="s">
        <v>42</v>
      </c>
      <c r="C23" s="4" t="n">
        <v>86466</v>
      </c>
    </row>
    <row r="24" spans="1:3">
      <c r="A24" s="3" t="s">
        <v>652</v>
      </c>
      <c r="B24" s="4" t="n">
        <v>132521</v>
      </c>
    </row>
    <row r="25" spans="1:3">
      <c r="A25" s="3" t="s">
        <v>653</v>
      </c>
    </row>
    <row r="26" spans="1:3">
      <c r="A26" s="6" t="s">
        <v>643</v>
      </c>
    </row>
    <row r="27" spans="1:3">
      <c r="A27" s="3" t="s">
        <v>33</v>
      </c>
      <c r="B27" s="4" t="n">
        <v>32486</v>
      </c>
      <c r="C27" s="4" t="n">
        <v>254903</v>
      </c>
    </row>
    <row r="28" spans="1:3">
      <c r="A28" s="3" t="s">
        <v>654</v>
      </c>
    </row>
    <row r="29" spans="1:3">
      <c r="A29" s="6" t="s">
        <v>643</v>
      </c>
    </row>
    <row r="30" spans="1:3">
      <c r="A30" s="3" t="s">
        <v>34</v>
      </c>
      <c r="B30" s="4" t="n">
        <v>115021</v>
      </c>
      <c r="C30" s="4" t="n">
        <v>50091</v>
      </c>
    </row>
    <row r="31" spans="1:3">
      <c r="A31" s="3" t="s">
        <v>655</v>
      </c>
    </row>
    <row r="32" spans="1:3">
      <c r="A32" s="6" t="s">
        <v>643</v>
      </c>
    </row>
    <row r="33" spans="1:3">
      <c r="A33" s="3" t="s">
        <v>33</v>
      </c>
      <c r="C33" s="4" t="n">
        <v>3340</v>
      </c>
    </row>
    <row r="34" spans="1:3">
      <c r="A34" s="3" t="s">
        <v>34</v>
      </c>
      <c r="B34" s="4" t="n">
        <v>136191</v>
      </c>
      <c r="C34" s="4" t="n">
        <v>128016</v>
      </c>
    </row>
    <row r="35" spans="1:3">
      <c r="A35" s="3" t="s">
        <v>656</v>
      </c>
    </row>
    <row r="36" spans="1:3">
      <c r="A36" s="6" t="s">
        <v>643</v>
      </c>
    </row>
    <row r="37" spans="1:3">
      <c r="A37" s="3" t="s">
        <v>649</v>
      </c>
      <c r="B37" s="4" t="n">
        <v>147507</v>
      </c>
      <c r="C37" s="4" t="n">
        <v>304994</v>
      </c>
    </row>
    <row r="38" spans="1:3">
      <c r="A38" s="3" t="s">
        <v>657</v>
      </c>
    </row>
    <row r="39" spans="1:3">
      <c r="A39" s="6" t="s">
        <v>643</v>
      </c>
    </row>
    <row r="40" spans="1:3">
      <c r="A40" s="3" t="s">
        <v>33</v>
      </c>
      <c r="B40" s="4" t="n">
        <v>32486</v>
      </c>
      <c r="C40" s="4" t="n">
        <v>254903</v>
      </c>
    </row>
    <row r="41" spans="1:3">
      <c r="A41" s="3" t="s">
        <v>658</v>
      </c>
    </row>
    <row r="42" spans="1:3">
      <c r="A42" s="6" t="s">
        <v>643</v>
      </c>
    </row>
    <row r="43" spans="1:3">
      <c r="A43" s="3" t="s">
        <v>34</v>
      </c>
      <c r="B43" s="4" t="n">
        <v>115021</v>
      </c>
      <c r="C43" s="4" t="n">
        <v>50091</v>
      </c>
    </row>
    <row r="44" spans="1:3">
      <c r="A44" s="3" t="s">
        <v>659</v>
      </c>
    </row>
    <row r="45" spans="1:3">
      <c r="A45" s="6" t="s">
        <v>643</v>
      </c>
    </row>
    <row r="46" spans="1:3">
      <c r="A46" s="3" t="s">
        <v>649</v>
      </c>
      <c r="B46" s="4" t="n">
        <v>136191</v>
      </c>
      <c r="C46" s="4" t="n">
        <v>131356</v>
      </c>
    </row>
    <row r="47" spans="1:3">
      <c r="A47" s="3" t="s">
        <v>660</v>
      </c>
    </row>
    <row r="48" spans="1:3">
      <c r="A48" s="6" t="s">
        <v>643</v>
      </c>
    </row>
    <row r="49" spans="1:3">
      <c r="A49" s="3" t="s">
        <v>33</v>
      </c>
      <c r="C49" s="4" t="n">
        <v>3340</v>
      </c>
    </row>
    <row r="50" spans="1:3">
      <c r="A50" s="3" t="s">
        <v>34</v>
      </c>
      <c r="B50" s="4" t="n">
        <v>136191</v>
      </c>
      <c r="C50" s="4" t="n">
        <v>128016</v>
      </c>
    </row>
    <row r="51" spans="1:3">
      <c r="A51" s="3" t="s">
        <v>661</v>
      </c>
    </row>
    <row r="52" spans="1:3">
      <c r="A52" s="6" t="s">
        <v>643</v>
      </c>
    </row>
    <row r="53" spans="1:3">
      <c r="A53" s="3" t="s">
        <v>649</v>
      </c>
      <c r="B53" s="4" t="n">
        <v>132521</v>
      </c>
      <c r="C53" s="4" t="n">
        <v>86466</v>
      </c>
    </row>
    <row r="54" spans="1:3">
      <c r="A54" s="6" t="s">
        <v>644</v>
      </c>
    </row>
    <row r="55" spans="1:3">
      <c r="A55" s="3" t="s">
        <v>186</v>
      </c>
      <c r="B55" s="4" t="n">
        <v>77660</v>
      </c>
    </row>
    <row r="56" spans="1:3">
      <c r="A56" s="3" t="s">
        <v>650</v>
      </c>
      <c r="B56" s="4" t="n">
        <v>190897</v>
      </c>
      <c r="C56" s="4" t="n">
        <v>75328</v>
      </c>
    </row>
    <row r="57" spans="1:3">
      <c r="A57" s="3" t="s">
        <v>662</v>
      </c>
    </row>
    <row r="58" spans="1:3">
      <c r="A58" s="6" t="s">
        <v>643</v>
      </c>
    </row>
    <row r="59" spans="1:3">
      <c r="A59" s="3" t="s">
        <v>42</v>
      </c>
      <c r="C59" s="4" t="n">
        <v>86466</v>
      </c>
    </row>
    <row r="60" spans="1:3">
      <c r="A60" s="3" t="s">
        <v>652</v>
      </c>
      <c r="B60" s="4" t="n">
        <v>132521</v>
      </c>
    </row>
    <row r="61" spans="1:3">
      <c r="A61" s="3" t="s">
        <v>663</v>
      </c>
    </row>
    <row r="62" spans="1:3">
      <c r="A62" s="6" t="s">
        <v>644</v>
      </c>
    </row>
    <row r="63" spans="1:3">
      <c r="A63" s="3" t="s">
        <v>62</v>
      </c>
      <c r="B63" s="4" t="n">
        <v>113237</v>
      </c>
      <c r="C63" s="4" t="n">
        <v>75328</v>
      </c>
    </row>
    <row r="64" spans="1:3">
      <c r="A64" s="3" t="s">
        <v>664</v>
      </c>
    </row>
    <row r="65" spans="1:3">
      <c r="A65" s="6" t="s">
        <v>644</v>
      </c>
    </row>
    <row r="66" spans="1:3">
      <c r="A66" s="3" t="s">
        <v>62</v>
      </c>
      <c r="B66" s="5" t="n">
        <v>113237</v>
      </c>
      <c r="C66" s="5" t="n">
        <v>753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665</v>
      </c>
      <c r="C1" s="2" t="s">
        <v>1</v>
      </c>
    </row>
    <row r="2" spans="1:4">
      <c r="C2" s="2" t="s">
        <v>2</v>
      </c>
      <c r="D2" s="2" t="s">
        <v>31</v>
      </c>
    </row>
    <row r="3" spans="1:4">
      <c r="A3" s="6" t="s">
        <v>666</v>
      </c>
    </row>
    <row r="4" spans="1:4">
      <c r="A4" s="3" t="s">
        <v>667</v>
      </c>
      <c r="D4" s="5" t="n">
        <v>91915</v>
      </c>
    </row>
    <row r="5" spans="1:4">
      <c r="A5" s="6" t="s">
        <v>668</v>
      </c>
    </row>
    <row r="6" spans="1:4">
      <c r="A6" s="3" t="s">
        <v>669</v>
      </c>
      <c r="D6" s="5" t="n">
        <v>-70849</v>
      </c>
    </row>
    <row r="7" spans="1:4">
      <c r="A7" s="3" t="s">
        <v>670</v>
      </c>
    </row>
    <row r="8" spans="1:4">
      <c r="A8" s="6" t="s">
        <v>671</v>
      </c>
    </row>
    <row r="9" spans="1:4">
      <c r="A9" s="3" t="s">
        <v>672</v>
      </c>
      <c r="B9" s="3" t="s">
        <v>408</v>
      </c>
      <c r="C9" s="3" t="s">
        <v>402</v>
      </c>
      <c r="D9" s="3" t="s">
        <v>402</v>
      </c>
    </row>
    <row r="10" spans="1:4">
      <c r="A10" s="3" t="s">
        <v>673</v>
      </c>
      <c r="C10" s="3" t="s">
        <v>674</v>
      </c>
      <c r="D10" s="3" t="s">
        <v>675</v>
      </c>
    </row>
    <row r="11" spans="1:4">
      <c r="A11" s="3" t="s">
        <v>676</v>
      </c>
      <c r="B11" s="3" t="s">
        <v>677</v>
      </c>
      <c r="C11" s="8" t="n">
        <v>15.29</v>
      </c>
      <c r="D11" s="8" t="n">
        <v>11.59</v>
      </c>
    </row>
    <row r="12" spans="1:4">
      <c r="A12" s="3" t="s">
        <v>678</v>
      </c>
      <c r="B12" s="3" t="s">
        <v>679</v>
      </c>
      <c r="C12" s="8" t="n">
        <v>16.58</v>
      </c>
      <c r="D12" s="8" t="n">
        <v>16.58</v>
      </c>
    </row>
    <row r="13" spans="1:4">
      <c r="A13" s="3" t="s">
        <v>680</v>
      </c>
      <c r="B13" s="3" t="s">
        <v>681</v>
      </c>
      <c r="C13" s="3" t="s">
        <v>682</v>
      </c>
      <c r="D13" s="3" t="s">
        <v>683</v>
      </c>
    </row>
    <row r="14" spans="1:4">
      <c r="A14" s="6" t="s">
        <v>666</v>
      </c>
    </row>
    <row r="15" spans="1:4">
      <c r="A15" s="3" t="s">
        <v>684</v>
      </c>
      <c r="C15" s="5" t="n">
        <v>86466</v>
      </c>
    </row>
    <row r="16" spans="1:4">
      <c r="A16" s="3" t="s">
        <v>667</v>
      </c>
      <c r="D16" s="5" t="n">
        <v>91915</v>
      </c>
    </row>
    <row r="17" spans="1:4">
      <c r="A17" s="3" t="s">
        <v>685</v>
      </c>
      <c r="C17" s="4" t="n">
        <v>46055</v>
      </c>
      <c r="D17" s="4" t="n">
        <v>-5449</v>
      </c>
    </row>
    <row r="18" spans="1:4">
      <c r="A18" s="3" t="s">
        <v>686</v>
      </c>
      <c r="C18" s="5" t="n">
        <v>132521</v>
      </c>
      <c r="D18" s="5" t="n">
        <v>86466</v>
      </c>
    </row>
    <row r="19" spans="1:4">
      <c r="A19" s="3" t="s">
        <v>687</v>
      </c>
    </row>
    <row r="20" spans="1:4">
      <c r="A20" s="6" t="s">
        <v>671</v>
      </c>
    </row>
    <row r="21" spans="1:4">
      <c r="A21" s="3" t="s">
        <v>672</v>
      </c>
      <c r="B21" s="3" t="s">
        <v>408</v>
      </c>
      <c r="C21" s="3" t="s">
        <v>688</v>
      </c>
      <c r="D21" s="3" t="s">
        <v>688</v>
      </c>
    </row>
    <row r="22" spans="1:4">
      <c r="A22" s="3" t="s">
        <v>673</v>
      </c>
      <c r="C22" s="3" t="s">
        <v>689</v>
      </c>
      <c r="D22" s="3" t="s">
        <v>423</v>
      </c>
    </row>
    <row r="23" spans="1:4">
      <c r="A23" s="3" t="s">
        <v>676</v>
      </c>
      <c r="B23" s="3" t="s">
        <v>677</v>
      </c>
      <c r="C23" s="8" t="n">
        <v>15.29</v>
      </c>
      <c r="D23" s="8" t="n">
        <v>11.59</v>
      </c>
    </row>
    <row r="24" spans="1:4">
      <c r="A24" s="3" t="s">
        <v>678</v>
      </c>
      <c r="B24" s="3" t="s">
        <v>679</v>
      </c>
      <c r="C24" s="8" t="n">
        <v>21.5</v>
      </c>
      <c r="D24" s="8" t="n">
        <v>21.5</v>
      </c>
    </row>
    <row r="25" spans="1:4">
      <c r="A25" s="3" t="s">
        <v>680</v>
      </c>
      <c r="B25" s="3" t="s">
        <v>681</v>
      </c>
      <c r="C25" s="3" t="s">
        <v>690</v>
      </c>
      <c r="D25" s="3" t="s">
        <v>683</v>
      </c>
    </row>
    <row r="26" spans="1:4">
      <c r="A26" s="6" t="s">
        <v>668</v>
      </c>
    </row>
    <row r="27" spans="1:4">
      <c r="A27" s="3" t="s">
        <v>684</v>
      </c>
      <c r="C27" s="5" t="n">
        <v>-75328</v>
      </c>
    </row>
    <row r="28" spans="1:4">
      <c r="A28" s="3" t="s">
        <v>669</v>
      </c>
      <c r="D28" s="5" t="n">
        <v>-70849</v>
      </c>
    </row>
    <row r="29" spans="1:4">
      <c r="A29" s="3" t="s">
        <v>685</v>
      </c>
      <c r="C29" s="4" t="n">
        <v>-37909</v>
      </c>
      <c r="D29" s="4" t="n">
        <v>-4479</v>
      </c>
    </row>
    <row r="30" spans="1:4">
      <c r="A30" s="3" t="s">
        <v>686</v>
      </c>
      <c r="C30" s="5" t="n">
        <v>-113237</v>
      </c>
      <c r="D30" s="5" t="n">
        <v>-75328</v>
      </c>
    </row>
    <row r="31" spans="1:4"/>
    <row r="32" spans="1:4">
      <c r="A32" s="3" t="s">
        <v>408</v>
      </c>
      <c r="B32" s="3" t="s">
        <v>691</v>
      </c>
    </row>
    <row r="33" spans="1:4">
      <c r="A33" s="3" t="s">
        <v>677</v>
      </c>
      <c r="B33" s="3" t="s">
        <v>692</v>
      </c>
    </row>
    <row r="34" spans="1:4">
      <c r="A34" s="3" t="s">
        <v>679</v>
      </c>
      <c r="B34" s="3" t="s">
        <v>693</v>
      </c>
    </row>
    <row r="35" spans="1:4">
      <c r="A35" s="3" t="s">
        <v>681</v>
      </c>
      <c r="B35" s="3" t="s">
        <v>694</v>
      </c>
    </row>
  </sheetData>
  <mergeCells count="7">
    <mergeCell ref="A1:B2"/>
    <mergeCell ref="C1:D1"/>
    <mergeCell ref="A31:C31"/>
    <mergeCell ref="B32:C32"/>
    <mergeCell ref="B33:C33"/>
    <mergeCell ref="B34:C34"/>
    <mergeCell ref="B35:C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459</v>
      </c>
    </row>
    <row r="2" spans="1:3">
      <c r="A2" s="3" t="s">
        <v>507</v>
      </c>
    </row>
    <row r="3" spans="1:3">
      <c r="A3" s="6" t="s">
        <v>696</v>
      </c>
    </row>
    <row r="4" spans="1:3">
      <c r="A4" s="3" t="s">
        <v>697</v>
      </c>
      <c r="B4" s="5" t="n">
        <v>77660</v>
      </c>
    </row>
    <row r="5" spans="1:3">
      <c r="A5" s="3" t="s">
        <v>698</v>
      </c>
    </row>
    <row r="6" spans="1:3">
      <c r="A6" s="6" t="s">
        <v>696</v>
      </c>
    </row>
    <row r="7" spans="1:3">
      <c r="A7" s="3" t="s">
        <v>697</v>
      </c>
      <c r="C7" s="5" t="n">
        <v>87600</v>
      </c>
    </row>
    <row r="8" spans="1:3">
      <c r="A8" s="3" t="s">
        <v>699</v>
      </c>
    </row>
    <row r="9" spans="1:3">
      <c r="A9" s="6" t="s">
        <v>696</v>
      </c>
    </row>
    <row r="10" spans="1:3">
      <c r="A10" s="3" t="s">
        <v>697</v>
      </c>
      <c r="C10" s="5" t="n">
        <v>-19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0</v>
      </c>
      <c r="B1" s="2" t="s">
        <v>437</v>
      </c>
      <c r="D1" s="2" t="s">
        <v>1</v>
      </c>
    </row>
    <row r="2" spans="1:4">
      <c r="B2" s="2" t="s">
        <v>2</v>
      </c>
      <c r="C2" s="2" t="s">
        <v>365</v>
      </c>
      <c r="D2" s="2" t="s">
        <v>2</v>
      </c>
    </row>
    <row r="3" spans="1:4">
      <c r="A3" s="6" t="s">
        <v>701</v>
      </c>
    </row>
    <row r="4" spans="1:4">
      <c r="A4" s="3" t="s">
        <v>506</v>
      </c>
      <c r="B4" s="5" t="n">
        <v>1100</v>
      </c>
      <c r="C4" s="5" t="n">
        <v>8700</v>
      </c>
      <c r="D4" s="5" t="n">
        <v>9831</v>
      </c>
    </row>
    <row r="5" spans="1:4">
      <c r="A5" s="3" t="s">
        <v>507</v>
      </c>
    </row>
    <row r="6" spans="1:4">
      <c r="A6" s="6" t="s">
        <v>701</v>
      </c>
    </row>
    <row r="7" spans="1:4">
      <c r="A7" s="3" t="s">
        <v>702</v>
      </c>
      <c r="D7" s="4" t="n">
        <v>67885</v>
      </c>
    </row>
    <row r="8" spans="1:4">
      <c r="A8" s="3" t="s">
        <v>506</v>
      </c>
      <c r="D8" s="4" t="n">
        <v>9831</v>
      </c>
    </row>
    <row r="9" spans="1:4">
      <c r="A9" s="3" t="s">
        <v>703</v>
      </c>
      <c r="D9" s="4" t="n">
        <v>-56</v>
      </c>
    </row>
    <row r="10" spans="1:4">
      <c r="A10" s="3" t="s">
        <v>704</v>
      </c>
      <c r="B10" s="5" t="n">
        <v>77660</v>
      </c>
      <c r="D10" s="5" t="n">
        <v>776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1</v>
      </c>
      <c r="D2" s="2" t="s">
        <v>87</v>
      </c>
    </row>
    <row r="3" spans="1:4">
      <c r="A3" s="6" t="s">
        <v>145</v>
      </c>
    </row>
    <row r="4" spans="1:4">
      <c r="A4" s="3" t="s">
        <v>105</v>
      </c>
      <c r="B4" s="5" t="n">
        <v>-81708</v>
      </c>
      <c r="C4" s="5" t="n">
        <v>-142669</v>
      </c>
      <c r="D4" s="5" t="n">
        <v>-189618</v>
      </c>
    </row>
    <row r="5" spans="1:4">
      <c r="A5" s="6" t="s">
        <v>146</v>
      </c>
    </row>
    <row r="6" spans="1:4">
      <c r="A6" s="3" t="s">
        <v>147</v>
      </c>
      <c r="B6" s="4" t="n">
        <v>10279</v>
      </c>
      <c r="C6" s="4" t="n">
        <v>11630</v>
      </c>
      <c r="D6" s="4" t="n">
        <v>12331</v>
      </c>
    </row>
    <row r="7" spans="1:4">
      <c r="A7" s="3" t="s">
        <v>95</v>
      </c>
      <c r="B7" s="4" t="n">
        <v>981</v>
      </c>
    </row>
    <row r="8" spans="1:4">
      <c r="A8" s="3" t="s">
        <v>148</v>
      </c>
      <c r="B8" s="4" t="n">
        <v>-204</v>
      </c>
      <c r="C8" s="4" t="n">
        <v>-196</v>
      </c>
      <c r="D8" s="4" t="n">
        <v>119</v>
      </c>
    </row>
    <row r="9" spans="1:4">
      <c r="A9" s="3" t="s">
        <v>149</v>
      </c>
      <c r="B9" s="4" t="n">
        <v>29219</v>
      </c>
      <c r="C9" s="4" t="n">
        <v>25469</v>
      </c>
      <c r="D9" s="4" t="n">
        <v>26184</v>
      </c>
    </row>
    <row r="10" spans="1:4">
      <c r="A10" s="3" t="s">
        <v>150</v>
      </c>
      <c r="B10" s="4" t="n">
        <v>37909</v>
      </c>
      <c r="C10" s="4" t="n">
        <v>4479</v>
      </c>
    </row>
    <row r="11" spans="1:4">
      <c r="A11" s="3" t="s">
        <v>151</v>
      </c>
      <c r="B11" s="4" t="n">
        <v>-46055</v>
      </c>
      <c r="C11" s="4" t="n">
        <v>5449</v>
      </c>
    </row>
    <row r="12" spans="1:4">
      <c r="A12" s="3" t="s">
        <v>92</v>
      </c>
      <c r="B12" s="4" t="n">
        <v>374</v>
      </c>
      <c r="C12" s="4" t="n">
        <v>17638</v>
      </c>
      <c r="D12" s="4" t="n">
        <v>20292</v>
      </c>
    </row>
    <row r="13" spans="1:4">
      <c r="A13" s="3" t="s">
        <v>152</v>
      </c>
      <c r="B13" s="4" t="n">
        <v>3480</v>
      </c>
      <c r="C13" s="4" t="n">
        <v>296</v>
      </c>
      <c r="D13" s="4" t="n">
        <v>2573</v>
      </c>
    </row>
    <row r="14" spans="1:4">
      <c r="A14" s="3" t="s">
        <v>153</v>
      </c>
      <c r="B14" s="4" t="n">
        <v>667</v>
      </c>
      <c r="C14" s="4" t="n">
        <v>1114</v>
      </c>
      <c r="D14" s="4" t="n">
        <v>1085</v>
      </c>
    </row>
    <row r="15" spans="1:4">
      <c r="A15" s="3" t="s">
        <v>154</v>
      </c>
      <c r="B15" s="4" t="n">
        <v>14812</v>
      </c>
      <c r="C15" s="4" t="n">
        <v>8102</v>
      </c>
      <c r="D15" s="4" t="n">
        <v>1566</v>
      </c>
    </row>
    <row r="16" spans="1:4">
      <c r="A16" s="3" t="s">
        <v>155</v>
      </c>
      <c r="B16" s="4" t="n">
        <v>9831</v>
      </c>
    </row>
    <row r="17" spans="1:4">
      <c r="A17" s="6" t="s">
        <v>156</v>
      </c>
    </row>
    <row r="18" spans="1:4">
      <c r="A18" s="3" t="s">
        <v>157</v>
      </c>
      <c r="B18" s="4" t="n">
        <v>-10336</v>
      </c>
      <c r="C18" s="4" t="n">
        <v>-28679</v>
      </c>
      <c r="D18" s="4" t="n">
        <v>-23680</v>
      </c>
    </row>
    <row r="19" spans="1:4">
      <c r="A19" s="3" t="s">
        <v>40</v>
      </c>
      <c r="B19" s="4" t="n">
        <v>500</v>
      </c>
      <c r="C19" s="4" t="n">
        <v>-600</v>
      </c>
    </row>
    <row r="20" spans="1:4">
      <c r="A20" s="3" t="s">
        <v>38</v>
      </c>
      <c r="B20" s="4" t="n">
        <v>-3069</v>
      </c>
      <c r="C20" s="4" t="n">
        <v>2568</v>
      </c>
      <c r="D20" s="4" t="n">
        <v>-3947</v>
      </c>
    </row>
    <row r="21" spans="1:4">
      <c r="A21" s="3" t="s">
        <v>37</v>
      </c>
      <c r="D21" s="4" t="n">
        <v>-3078</v>
      </c>
    </row>
    <row r="22" spans="1:4">
      <c r="A22" s="3" t="s">
        <v>45</v>
      </c>
      <c r="B22" s="4" t="n">
        <v>1644</v>
      </c>
      <c r="C22" s="4" t="n">
        <v>414</v>
      </c>
      <c r="D22" s="4" t="n">
        <v>-2876</v>
      </c>
    </row>
    <row r="23" spans="1:4">
      <c r="A23" s="3" t="s">
        <v>158</v>
      </c>
      <c r="B23" s="4" t="n">
        <v>19683</v>
      </c>
      <c r="C23" s="4" t="n">
        <v>-1551</v>
      </c>
      <c r="D23" s="4" t="n">
        <v>1425</v>
      </c>
    </row>
    <row r="24" spans="1:4">
      <c r="A24" s="3" t="s">
        <v>50</v>
      </c>
      <c r="B24" s="4" t="n">
        <v>2692</v>
      </c>
      <c r="C24" s="4" t="n">
        <v>671</v>
      </c>
      <c r="D24" s="4" t="n">
        <v>162</v>
      </c>
    </row>
    <row r="25" spans="1:4">
      <c r="A25" s="3" t="s">
        <v>159</v>
      </c>
      <c r="B25" s="4" t="n">
        <v>-8989</v>
      </c>
      <c r="C25" s="4" t="n">
        <v>-7191</v>
      </c>
      <c r="D25" s="4" t="n">
        <v>744</v>
      </c>
    </row>
    <row r="26" spans="1:4">
      <c r="A26" s="3" t="s">
        <v>160</v>
      </c>
      <c r="B26" s="4" t="n">
        <v>-7143</v>
      </c>
      <c r="C26" s="4" t="n">
        <v>-3871</v>
      </c>
      <c r="D26" s="4" t="n">
        <v>1811</v>
      </c>
    </row>
    <row r="27" spans="1:4">
      <c r="A27" s="3" t="s">
        <v>65</v>
      </c>
      <c r="D27" s="4" t="n">
        <v>-661</v>
      </c>
    </row>
    <row r="28" spans="1:4">
      <c r="A28" s="3" t="s">
        <v>161</v>
      </c>
      <c r="B28" s="4" t="n">
        <v>-25433</v>
      </c>
      <c r="C28" s="4" t="n">
        <v>-106927</v>
      </c>
      <c r="D28" s="4" t="n">
        <v>-155568</v>
      </c>
    </row>
    <row r="29" spans="1:4">
      <c r="A29" s="6" t="s">
        <v>162</v>
      </c>
    </row>
    <row r="30" spans="1:4">
      <c r="A30" s="3" t="s">
        <v>163</v>
      </c>
      <c r="B30" s="4" t="n">
        <v>-311116</v>
      </c>
      <c r="C30" s="4" t="n">
        <v>-281958</v>
      </c>
      <c r="D30" s="4" t="n">
        <v>-253995</v>
      </c>
    </row>
    <row r="31" spans="1:4">
      <c r="A31" s="3" t="s">
        <v>164</v>
      </c>
      <c r="B31" s="4" t="n">
        <v>237423</v>
      </c>
      <c r="C31" s="4" t="n">
        <v>276707</v>
      </c>
      <c r="D31" s="4" t="n">
        <v>200964</v>
      </c>
    </row>
    <row r="32" spans="1:4">
      <c r="A32" s="3" t="s">
        <v>165</v>
      </c>
      <c r="B32" s="4" t="n">
        <v>-4206</v>
      </c>
      <c r="C32" s="4" t="n">
        <v>-4049</v>
      </c>
      <c r="D32" s="4" t="n">
        <v>-3538</v>
      </c>
    </row>
    <row r="33" spans="1:4">
      <c r="A33" s="3" t="s">
        <v>166</v>
      </c>
      <c r="B33" s="4" t="n">
        <v>-100000</v>
      </c>
    </row>
    <row r="34" spans="1:4">
      <c r="A34" s="3" t="s">
        <v>167</v>
      </c>
      <c r="B34" s="4" t="n">
        <v>225</v>
      </c>
      <c r="C34" s="4" t="n">
        <v>147</v>
      </c>
    </row>
    <row r="35" spans="1:4">
      <c r="A35" s="3" t="s">
        <v>168</v>
      </c>
      <c r="B35" s="4" t="n">
        <v>-177674</v>
      </c>
      <c r="C35" s="4" t="n">
        <v>-9153</v>
      </c>
      <c r="D35" s="4" t="n">
        <v>-56569</v>
      </c>
    </row>
    <row r="36" spans="1:4">
      <c r="A36" s="6" t="s">
        <v>169</v>
      </c>
    </row>
    <row r="37" spans="1:4">
      <c r="A37" s="3" t="s">
        <v>170</v>
      </c>
      <c r="C37" s="4" t="n">
        <v>335699</v>
      </c>
    </row>
    <row r="38" spans="1:4">
      <c r="A38" s="3" t="s">
        <v>171</v>
      </c>
      <c r="D38" s="4" t="n">
        <v>190428</v>
      </c>
    </row>
    <row r="39" spans="1:4">
      <c r="A39" s="3" t="s">
        <v>172</v>
      </c>
      <c r="B39" s="4" t="n">
        <v>-246</v>
      </c>
    </row>
    <row r="40" spans="1:4">
      <c r="A40" s="3" t="s">
        <v>173</v>
      </c>
      <c r="C40" s="4" t="n">
        <v>70849</v>
      </c>
    </row>
    <row r="41" spans="1:4">
      <c r="A41" s="3" t="s">
        <v>174</v>
      </c>
      <c r="C41" s="4" t="n">
        <v>-91915</v>
      </c>
    </row>
    <row r="42" spans="1:4">
      <c r="A42" s="3" t="s">
        <v>175</v>
      </c>
      <c r="C42" s="4" t="n">
        <v>-11730</v>
      </c>
    </row>
    <row r="43" spans="1:4">
      <c r="A43" s="3" t="s">
        <v>176</v>
      </c>
      <c r="B43" s="4" t="n">
        <v>24841</v>
      </c>
      <c r="C43" s="4" t="n">
        <v>14196</v>
      </c>
      <c r="D43" s="4" t="n">
        <v>22741</v>
      </c>
    </row>
    <row r="44" spans="1:4">
      <c r="A44" s="3" t="s">
        <v>177</v>
      </c>
      <c r="B44" s="4" t="n">
        <v>-1903</v>
      </c>
      <c r="C44" s="4" t="n">
        <v>-1317</v>
      </c>
      <c r="D44" s="4" t="n">
        <v>-1062</v>
      </c>
    </row>
    <row r="45" spans="1:4">
      <c r="A45" s="3" t="s">
        <v>178</v>
      </c>
      <c r="B45" s="4" t="n">
        <v>-26868</v>
      </c>
      <c r="C45" s="4" t="n">
        <v>-12712</v>
      </c>
      <c r="D45" s="4" t="n">
        <v>-1163</v>
      </c>
    </row>
    <row r="46" spans="1:4">
      <c r="A46" s="3" t="s">
        <v>179</v>
      </c>
      <c r="B46" s="4" t="n">
        <v>-4176</v>
      </c>
      <c r="C46" s="4" t="n">
        <v>303070</v>
      </c>
      <c r="D46" s="4" t="n">
        <v>210944</v>
      </c>
    </row>
    <row r="47" spans="1:4">
      <c r="A47" s="3" t="s">
        <v>180</v>
      </c>
      <c r="B47" s="4" t="n">
        <v>-207283</v>
      </c>
      <c r="C47" s="4" t="n">
        <v>186990</v>
      </c>
      <c r="D47" s="4" t="n">
        <v>-1193</v>
      </c>
    </row>
    <row r="48" spans="1:4">
      <c r="A48" s="3" t="s">
        <v>181</v>
      </c>
      <c r="B48" s="4" t="n">
        <v>261287</v>
      </c>
      <c r="C48" s="4" t="n">
        <v>74297</v>
      </c>
      <c r="D48" s="4" t="n">
        <v>75490</v>
      </c>
    </row>
    <row r="49" spans="1:4">
      <c r="A49" s="3" t="s">
        <v>182</v>
      </c>
      <c r="B49" s="4" t="n">
        <v>54004</v>
      </c>
      <c r="C49" s="4" t="n">
        <v>261287</v>
      </c>
      <c r="D49" s="4" t="n">
        <v>74297</v>
      </c>
    </row>
    <row r="50" spans="1:4">
      <c r="A50" s="6" t="s">
        <v>183</v>
      </c>
    </row>
    <row r="51" spans="1:4">
      <c r="A51" s="3" t="s">
        <v>184</v>
      </c>
      <c r="B51" s="4" t="n">
        <v>24473</v>
      </c>
      <c r="C51" s="4" t="n">
        <v>22742</v>
      </c>
      <c r="D51" s="4" t="n">
        <v>19606</v>
      </c>
    </row>
    <row r="52" spans="1:4">
      <c r="A52" s="6" t="s">
        <v>185</v>
      </c>
    </row>
    <row r="53" spans="1:4">
      <c r="A53" s="3" t="s">
        <v>186</v>
      </c>
      <c r="B53" s="4" t="n">
        <v>67885</v>
      </c>
    </row>
    <row r="54" spans="1:4">
      <c r="A54" s="3" t="s">
        <v>187</v>
      </c>
      <c r="B54" s="4" t="n">
        <v>6277</v>
      </c>
      <c r="C54" s="4" t="n">
        <v>2957</v>
      </c>
      <c r="D54" s="4" t="n">
        <v>766</v>
      </c>
    </row>
    <row r="55" spans="1:4">
      <c r="A55" s="3" t="s">
        <v>188</v>
      </c>
      <c r="B55" s="4" t="n">
        <v>-1001</v>
      </c>
      <c r="C55" s="4" t="n">
        <v>-2529</v>
      </c>
    </row>
    <row r="56" spans="1:4">
      <c r="A56" s="3" t="s">
        <v>189</v>
      </c>
      <c r="B56" s="5" t="n">
        <v>353</v>
      </c>
      <c r="C56" s="5" t="n">
        <v>98</v>
      </c>
      <c r="D56" s="5" t="n">
        <v>15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472</v>
      </c>
    </row>
    <row r="2" spans="1:2">
      <c r="A2" s="3" t="s">
        <v>699</v>
      </c>
    </row>
    <row r="3" spans="1:2">
      <c r="A3" s="6" t="s">
        <v>696</v>
      </c>
    </row>
    <row r="4" spans="1:2">
      <c r="A4" s="3" t="s">
        <v>186</v>
      </c>
      <c r="B4" s="9" t="n">
        <v>-1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6</v>
      </c>
      <c r="B1" s="2" t="s">
        <v>2</v>
      </c>
      <c r="C1" s="2" t="s">
        <v>31</v>
      </c>
      <c r="D1" s="2" t="s">
        <v>364</v>
      </c>
      <c r="E1" s="2" t="s">
        <v>707</v>
      </c>
      <c r="F1" s="2" t="s">
        <v>708</v>
      </c>
    </row>
    <row r="2" spans="1:6">
      <c r="A2" s="3" t="s">
        <v>709</v>
      </c>
    </row>
    <row r="3" spans="1:6">
      <c r="A3" s="6" t="s">
        <v>710</v>
      </c>
    </row>
    <row r="4" spans="1:6">
      <c r="A4" s="3" t="s">
        <v>711</v>
      </c>
      <c r="B4" s="9" t="n">
        <v>134.9</v>
      </c>
    </row>
    <row r="5" spans="1:6">
      <c r="A5" s="3" t="s">
        <v>209</v>
      </c>
    </row>
    <row r="6" spans="1:6">
      <c r="A6" s="6" t="s">
        <v>710</v>
      </c>
    </row>
    <row r="7" spans="1:6">
      <c r="A7" s="3" t="s">
        <v>712</v>
      </c>
      <c r="F7" s="5" t="n">
        <v>175</v>
      </c>
    </row>
    <row r="8" spans="1:6">
      <c r="A8" s="3" t="s">
        <v>713</v>
      </c>
    </row>
    <row r="9" spans="1:6">
      <c r="A9" s="6" t="s">
        <v>710</v>
      </c>
    </row>
    <row r="10" spans="1:6">
      <c r="A10" s="3" t="s">
        <v>712</v>
      </c>
      <c r="E10" s="5" t="n">
        <v>175</v>
      </c>
    </row>
    <row r="11" spans="1:6">
      <c r="A11" s="3" t="s">
        <v>714</v>
      </c>
    </row>
    <row r="12" spans="1:6">
      <c r="A12" s="6" t="s">
        <v>710</v>
      </c>
    </row>
    <row r="13" spans="1:6">
      <c r="A13" s="3" t="s">
        <v>711</v>
      </c>
      <c r="C13" s="9" t="n">
        <v>166.8</v>
      </c>
    </row>
    <row r="14" spans="1:6">
      <c r="A14" s="3" t="s">
        <v>448</v>
      </c>
    </row>
    <row r="15" spans="1:6">
      <c r="A15" s="6" t="s">
        <v>710</v>
      </c>
    </row>
    <row r="16" spans="1:6">
      <c r="A16" s="3" t="s">
        <v>712</v>
      </c>
      <c r="D16" s="9" t="n">
        <v>335.7</v>
      </c>
    </row>
    <row r="17" spans="1:6">
      <c r="A17" s="3" t="s">
        <v>715</v>
      </c>
    </row>
    <row r="18" spans="1:6">
      <c r="A18" s="6" t="s">
        <v>710</v>
      </c>
    </row>
    <row r="19" spans="1:6">
      <c r="A19" s="3" t="s">
        <v>711</v>
      </c>
      <c r="B19" s="9" t="n">
        <v>384.2</v>
      </c>
      <c r="C19" s="9" t="n">
        <v>31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1</v>
      </c>
    </row>
    <row r="2" spans="1:3">
      <c r="A2" s="6" t="s">
        <v>202</v>
      </c>
    </row>
    <row r="3" spans="1:3">
      <c r="A3" s="3" t="s">
        <v>717</v>
      </c>
      <c r="B3" s="5" t="n">
        <v>251219</v>
      </c>
      <c r="C3" s="5" t="n">
        <v>178193</v>
      </c>
    </row>
    <row r="4" spans="1:3">
      <c r="A4" s="3" t="s">
        <v>718</v>
      </c>
      <c r="B4" s="4" t="n">
        <v>16</v>
      </c>
      <c r="C4" s="4" t="n">
        <v>2</v>
      </c>
    </row>
    <row r="5" spans="1:3">
      <c r="A5" s="3" t="s">
        <v>719</v>
      </c>
      <c r="B5" s="4" t="n">
        <v>-23</v>
      </c>
      <c r="C5" s="4" t="n">
        <v>-88</v>
      </c>
    </row>
    <row r="6" spans="1:3">
      <c r="A6" s="3" t="s">
        <v>720</v>
      </c>
      <c r="B6" s="4" t="n">
        <v>251212</v>
      </c>
      <c r="C6" s="4" t="n">
        <v>178107</v>
      </c>
    </row>
    <row r="7" spans="1:3">
      <c r="A7" s="3" t="s">
        <v>721</v>
      </c>
    </row>
    <row r="8" spans="1:3">
      <c r="A8" s="6" t="s">
        <v>202</v>
      </c>
    </row>
    <row r="9" spans="1:3">
      <c r="A9" s="3" t="s">
        <v>717</v>
      </c>
      <c r="B9" s="4" t="n">
        <v>115026</v>
      </c>
      <c r="C9" s="4" t="n">
        <v>50124</v>
      </c>
    </row>
    <row r="10" spans="1:3">
      <c r="A10" s="3" t="s">
        <v>718</v>
      </c>
      <c r="B10" s="4" t="n">
        <v>6</v>
      </c>
    </row>
    <row r="11" spans="1:3">
      <c r="A11" s="3" t="s">
        <v>719</v>
      </c>
      <c r="B11" s="4" t="n">
        <v>-11</v>
      </c>
      <c r="C11" s="4" t="n">
        <v>-33</v>
      </c>
    </row>
    <row r="12" spans="1:3">
      <c r="A12" s="3" t="s">
        <v>720</v>
      </c>
      <c r="B12" s="4" t="n">
        <v>115021</v>
      </c>
      <c r="C12" s="4" t="n">
        <v>50091</v>
      </c>
    </row>
    <row r="13" spans="1:3">
      <c r="A13" s="3" t="s">
        <v>722</v>
      </c>
    </row>
    <row r="14" spans="1:3">
      <c r="A14" s="6" t="s">
        <v>202</v>
      </c>
    </row>
    <row r="15" spans="1:3">
      <c r="A15" s="3" t="s">
        <v>717</v>
      </c>
      <c r="B15" s="4" t="n">
        <v>136193</v>
      </c>
      <c r="C15" s="4" t="n">
        <v>128069</v>
      </c>
    </row>
    <row r="16" spans="1:3">
      <c r="A16" s="3" t="s">
        <v>718</v>
      </c>
      <c r="B16" s="4" t="n">
        <v>10</v>
      </c>
      <c r="C16" s="4" t="n">
        <v>2</v>
      </c>
    </row>
    <row r="17" spans="1:3">
      <c r="A17" s="3" t="s">
        <v>719</v>
      </c>
      <c r="B17" s="4" t="n">
        <v>-12</v>
      </c>
      <c r="C17" s="4" t="n">
        <v>-55</v>
      </c>
    </row>
    <row r="18" spans="1:3">
      <c r="A18" s="3" t="s">
        <v>720</v>
      </c>
      <c r="B18" s="5" t="n">
        <v>136191</v>
      </c>
      <c r="C18" s="5" t="n">
        <v>1280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23</v>
      </c>
      <c r="B1" s="2" t="s">
        <v>1</v>
      </c>
    </row>
    <row r="2" spans="1:4">
      <c r="B2" s="2" t="s">
        <v>724</v>
      </c>
      <c r="C2" s="2" t="s">
        <v>725</v>
      </c>
      <c r="D2" s="2" t="s">
        <v>141</v>
      </c>
    </row>
    <row r="3" spans="1:4">
      <c r="A3" s="6" t="s">
        <v>202</v>
      </c>
    </row>
    <row r="4" spans="1:4">
      <c r="A4" s="3" t="s">
        <v>726</v>
      </c>
      <c r="B4" s="3" t="s">
        <v>727</v>
      </c>
    </row>
    <row r="5" spans="1:4">
      <c r="A5" s="3" t="s">
        <v>728</v>
      </c>
      <c r="B5" s="4" t="n">
        <v>34</v>
      </c>
      <c r="C5" s="4" t="n">
        <v>32</v>
      </c>
    </row>
    <row r="6" spans="1:4">
      <c r="A6" s="3" t="s">
        <v>729</v>
      </c>
      <c r="B6" s="4" t="n">
        <v>0</v>
      </c>
      <c r="C6" s="4" t="n">
        <v>0</v>
      </c>
    </row>
    <row r="7" spans="1:4">
      <c r="A7" s="3" t="s">
        <v>730</v>
      </c>
      <c r="B7" s="9" t="n">
        <v>111.3</v>
      </c>
      <c r="C7" s="9" t="n">
        <v>167.6</v>
      </c>
    </row>
    <row r="8" spans="1:4">
      <c r="A8" s="3" t="s">
        <v>731</v>
      </c>
      <c r="B8" s="5" t="n">
        <v>0</v>
      </c>
      <c r="C8" s="5" t="n">
        <v>0</v>
      </c>
      <c r="D8"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32</v>
      </c>
      <c r="B1" s="2" t="s">
        <v>2</v>
      </c>
      <c r="C1" s="2" t="s">
        <v>364</v>
      </c>
      <c r="D1" s="2" t="s">
        <v>87</v>
      </c>
    </row>
    <row r="2" spans="1:4">
      <c r="A2" s="6" t="s">
        <v>37</v>
      </c>
    </row>
    <row r="3" spans="1:4">
      <c r="A3" s="3" t="s">
        <v>733</v>
      </c>
      <c r="B3" s="5" t="n">
        <v>1010</v>
      </c>
    </row>
    <row r="4" spans="1:4">
      <c r="A4" s="3" t="s">
        <v>734</v>
      </c>
      <c r="B4" s="4" t="n">
        <v>71</v>
      </c>
    </row>
    <row r="5" spans="1:4">
      <c r="A5" s="3" t="s">
        <v>118</v>
      </c>
      <c r="B5" s="5" t="n">
        <v>1081</v>
      </c>
      <c r="C5" s="5" t="n">
        <v>0</v>
      </c>
      <c r="D5" s="5" t="n">
        <v>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s>
  <sheetData>
    <row r="1" spans="1:7">
      <c r="A1" s="1" t="s">
        <v>735</v>
      </c>
      <c r="B1" s="2" t="s">
        <v>437</v>
      </c>
      <c r="D1" s="2" t="s">
        <v>1</v>
      </c>
    </row>
    <row r="2" spans="1:7">
      <c r="B2" s="2" t="s">
        <v>447</v>
      </c>
      <c r="C2" s="2" t="s">
        <v>141</v>
      </c>
      <c r="D2" s="2" t="s">
        <v>736</v>
      </c>
      <c r="E2" s="2" t="s">
        <v>523</v>
      </c>
      <c r="F2" s="2" t="s">
        <v>141</v>
      </c>
      <c r="G2" s="2" t="s">
        <v>737</v>
      </c>
    </row>
    <row r="3" spans="1:7">
      <c r="A3" s="6" t="s">
        <v>37</v>
      </c>
    </row>
    <row r="4" spans="1:7">
      <c r="A4" s="3" t="s">
        <v>738</v>
      </c>
      <c r="D4" s="4" t="n">
        <v>2</v>
      </c>
    </row>
    <row r="5" spans="1:7">
      <c r="A5" s="3" t="s">
        <v>739</v>
      </c>
      <c r="C5" s="3" t="s">
        <v>740</v>
      </c>
    </row>
    <row r="6" spans="1:7">
      <c r="A6" s="3" t="s">
        <v>741</v>
      </c>
      <c r="C6" s="3" t="s">
        <v>742</v>
      </c>
    </row>
    <row r="7" spans="1:7">
      <c r="A7" s="3" t="s">
        <v>438</v>
      </c>
      <c r="B7" s="5" t="n">
        <v>5000</v>
      </c>
      <c r="D7" s="5" t="n">
        <v>374</v>
      </c>
      <c r="E7" s="5" t="n">
        <v>17638</v>
      </c>
      <c r="F7" s="5" t="n">
        <v>20292</v>
      </c>
    </row>
    <row r="8" spans="1:7">
      <c r="A8" s="3" t="s">
        <v>743</v>
      </c>
      <c r="B8" s="4" t="n">
        <v>0</v>
      </c>
      <c r="C8" s="5" t="n">
        <v>5000</v>
      </c>
      <c r="D8" s="4" t="n">
        <v>1081</v>
      </c>
      <c r="F8" s="5" t="n">
        <v>5000</v>
      </c>
    </row>
    <row r="9" spans="1:7">
      <c r="A9" s="3" t="s">
        <v>744</v>
      </c>
      <c r="B9" s="5" t="n">
        <v>3200</v>
      </c>
    </row>
    <row r="10" spans="1:7">
      <c r="A10" s="3" t="s">
        <v>745</v>
      </c>
      <c r="G10" s="5" t="n">
        <v>30200</v>
      </c>
    </row>
    <row r="11" spans="1:7">
      <c r="A11" s="3" t="s">
        <v>746</v>
      </c>
    </row>
    <row r="12" spans="1:7">
      <c r="A12" s="6" t="s">
        <v>37</v>
      </c>
    </row>
    <row r="13" spans="1:7">
      <c r="A13" s="3" t="s">
        <v>745</v>
      </c>
      <c r="D13" s="4" t="n">
        <v>20100</v>
      </c>
    </row>
    <row r="14" spans="1:7">
      <c r="A14" s="3" t="s">
        <v>747</v>
      </c>
    </row>
    <row r="15" spans="1:7">
      <c r="A15" s="6" t="s">
        <v>37</v>
      </c>
    </row>
    <row r="16" spans="1:7">
      <c r="A16" s="3" t="s">
        <v>748</v>
      </c>
      <c r="D16" s="5" t="n">
        <v>69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498</v>
      </c>
    </row>
    <row r="2" spans="1:2">
      <c r="A2" s="6" t="s">
        <v>750</v>
      </c>
    </row>
    <row r="3" spans="1:2">
      <c r="A3" s="3" t="s">
        <v>750</v>
      </c>
      <c r="B3" s="9" t="n">
        <v>10.1</v>
      </c>
    </row>
    <row r="4" spans="1:2">
      <c r="A4" s="3" t="s">
        <v>751</v>
      </c>
    </row>
    <row r="5" spans="1:2">
      <c r="A5" s="6" t="s">
        <v>750</v>
      </c>
    </row>
    <row r="6" spans="1:2">
      <c r="A6" s="3" t="s">
        <v>750</v>
      </c>
      <c r="B6" s="10" t="n">
        <v>2.5</v>
      </c>
    </row>
    <row r="7" spans="1:2">
      <c r="A7" s="3" t="s">
        <v>65</v>
      </c>
    </row>
    <row r="8" spans="1:2">
      <c r="A8" s="6" t="s">
        <v>750</v>
      </c>
    </row>
    <row r="9" spans="1:2">
      <c r="A9" s="3" t="s">
        <v>750</v>
      </c>
      <c r="B9" s="9" t="n">
        <v>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752</v>
      </c>
      <c r="B1" s="2" t="s">
        <v>1</v>
      </c>
    </row>
    <row r="2" spans="1:4">
      <c r="B2" s="2" t="s">
        <v>498</v>
      </c>
      <c r="C2" s="2" t="s">
        <v>523</v>
      </c>
      <c r="D2" s="2" t="s">
        <v>141</v>
      </c>
    </row>
    <row r="3" spans="1:4">
      <c r="A3" s="6" t="s">
        <v>753</v>
      </c>
    </row>
    <row r="4" spans="1:4">
      <c r="A4" s="3" t="s">
        <v>754</v>
      </c>
      <c r="B4" s="5" t="n">
        <v>82730</v>
      </c>
      <c r="C4" s="5" t="n">
        <v>77681</v>
      </c>
    </row>
    <row r="5" spans="1:4">
      <c r="A5" s="3" t="s">
        <v>755</v>
      </c>
      <c r="B5" s="4" t="n">
        <v>-62218</v>
      </c>
      <c r="C5" s="4" t="n">
        <v>-56606</v>
      </c>
    </row>
    <row r="6" spans="1:4">
      <c r="A6" s="3" t="s">
        <v>41</v>
      </c>
      <c r="B6" s="4" t="n">
        <v>20512</v>
      </c>
      <c r="C6" s="4" t="n">
        <v>21075</v>
      </c>
    </row>
    <row r="7" spans="1:4">
      <c r="A7" s="3" t="s">
        <v>756</v>
      </c>
      <c r="B7" s="4" t="n">
        <v>7800</v>
      </c>
      <c r="C7" s="4" t="n">
        <v>3800</v>
      </c>
    </row>
    <row r="8" spans="1:4">
      <c r="A8" s="3" t="s">
        <v>757</v>
      </c>
      <c r="B8" s="4" t="n">
        <v>1600</v>
      </c>
      <c r="C8" s="4" t="n">
        <v>1300</v>
      </c>
    </row>
    <row r="9" spans="1:4">
      <c r="A9" s="3" t="s">
        <v>147</v>
      </c>
      <c r="B9" s="5" t="n">
        <v>10279</v>
      </c>
      <c r="C9" s="5" t="n">
        <v>11630</v>
      </c>
      <c r="D9" s="5" t="n">
        <v>12331</v>
      </c>
    </row>
    <row r="10" spans="1:4">
      <c r="A10" s="3" t="s">
        <v>758</v>
      </c>
    </row>
    <row r="11" spans="1:4">
      <c r="A11" s="6" t="s">
        <v>753</v>
      </c>
    </row>
    <row r="12" spans="1:4">
      <c r="A12" s="3" t="s">
        <v>759</v>
      </c>
      <c r="B12" s="4" t="n">
        <v>1</v>
      </c>
      <c r="C12" s="4" t="n">
        <v>1</v>
      </c>
    </row>
    <row r="13" spans="1:4">
      <c r="A13" s="3" t="s">
        <v>415</v>
      </c>
    </row>
    <row r="14" spans="1:4">
      <c r="A14" s="6" t="s">
        <v>753</v>
      </c>
    </row>
    <row r="15" spans="1:4">
      <c r="A15" s="3" t="s">
        <v>754</v>
      </c>
      <c r="B15" s="5" t="n">
        <v>3748</v>
      </c>
      <c r="C15" s="5" t="n">
        <v>3748</v>
      </c>
    </row>
    <row r="16" spans="1:4">
      <c r="A16" s="3" t="s">
        <v>418</v>
      </c>
    </row>
    <row r="17" spans="1:4">
      <c r="A17" s="6" t="s">
        <v>753</v>
      </c>
    </row>
    <row r="18" spans="1:4">
      <c r="A18" s="3" t="s">
        <v>754</v>
      </c>
      <c r="B18" s="4" t="n">
        <v>15021</v>
      </c>
      <c r="C18" s="4" t="n">
        <v>13681</v>
      </c>
    </row>
    <row r="19" spans="1:4">
      <c r="A19" s="3" t="s">
        <v>420</v>
      </c>
    </row>
    <row r="20" spans="1:4">
      <c r="A20" s="6" t="s">
        <v>753</v>
      </c>
    </row>
    <row r="21" spans="1:4">
      <c r="A21" s="3" t="s">
        <v>754</v>
      </c>
      <c r="B21" s="4" t="n">
        <v>2553</v>
      </c>
      <c r="C21" s="4" t="n">
        <v>3596</v>
      </c>
    </row>
    <row r="22" spans="1:4">
      <c r="A22" s="3" t="s">
        <v>422</v>
      </c>
    </row>
    <row r="23" spans="1:4">
      <c r="A23" s="6" t="s">
        <v>753</v>
      </c>
    </row>
    <row r="24" spans="1:4">
      <c r="A24" s="3" t="s">
        <v>754</v>
      </c>
      <c r="B24" s="4" t="n">
        <v>2078</v>
      </c>
      <c r="C24" s="4" t="n">
        <v>2062</v>
      </c>
    </row>
    <row r="25" spans="1:4">
      <c r="A25" s="3" t="s">
        <v>424</v>
      </c>
    </row>
    <row r="26" spans="1:4">
      <c r="A26" s="6" t="s">
        <v>753</v>
      </c>
    </row>
    <row r="27" spans="1:4">
      <c r="A27" s="3" t="s">
        <v>754</v>
      </c>
      <c r="B27" s="4" t="n">
        <v>12945</v>
      </c>
      <c r="C27" s="4" t="n">
        <v>12715</v>
      </c>
    </row>
    <row r="28" spans="1:4">
      <c r="A28" s="3" t="s">
        <v>760</v>
      </c>
    </row>
    <row r="29" spans="1:4">
      <c r="A29" s="6" t="s">
        <v>753</v>
      </c>
    </row>
    <row r="30" spans="1:4">
      <c r="A30" s="3" t="s">
        <v>754</v>
      </c>
      <c r="B30" s="4" t="n">
        <v>814</v>
      </c>
      <c r="C30" s="4" t="n">
        <v>375</v>
      </c>
    </row>
    <row r="31" spans="1:4">
      <c r="A31" s="3" t="s">
        <v>761</v>
      </c>
    </row>
    <row r="32" spans="1:4">
      <c r="A32" s="6" t="s">
        <v>753</v>
      </c>
    </row>
    <row r="33" spans="1:4">
      <c r="A33" s="3" t="s">
        <v>754</v>
      </c>
      <c r="B33" s="4" t="n">
        <v>7058</v>
      </c>
      <c r="C33" s="4" t="n">
        <v>3039</v>
      </c>
    </row>
    <row r="34" spans="1:4">
      <c r="A34" s="3" t="s">
        <v>762</v>
      </c>
    </row>
    <row r="35" spans="1:4">
      <c r="A35" s="6" t="s">
        <v>753</v>
      </c>
    </row>
    <row r="36" spans="1:4">
      <c r="A36" s="3" t="s">
        <v>754</v>
      </c>
      <c r="B36" s="5" t="n">
        <v>38513</v>
      </c>
      <c r="C36" s="5" t="n">
        <v>38465</v>
      </c>
    </row>
    <row r="37" spans="1:4">
      <c r="A37" s="3" t="s">
        <v>763</v>
      </c>
      <c r="D37" s="5" t="n">
        <v>5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64</v>
      </c>
      <c r="B1" s="2" t="s">
        <v>2</v>
      </c>
      <c r="C1" s="2" t="s">
        <v>31</v>
      </c>
    </row>
    <row r="2" spans="1:3">
      <c r="A2" s="3" t="s">
        <v>765</v>
      </c>
      <c r="B2" s="5" t="n">
        <v>25884</v>
      </c>
      <c r="C2" s="5" t="n">
        <v>19582</v>
      </c>
    </row>
    <row r="3" spans="1:3">
      <c r="A3" s="3" t="s">
        <v>766</v>
      </c>
      <c r="B3" s="4" t="n">
        <v>1213</v>
      </c>
      <c r="C3" s="4" t="n">
        <v>507</v>
      </c>
    </row>
    <row r="4" spans="1:3">
      <c r="A4" s="3" t="s">
        <v>767</v>
      </c>
      <c r="B4" s="4" t="n">
        <v>971</v>
      </c>
      <c r="C4" s="4" t="n">
        <v>1103</v>
      </c>
    </row>
    <row r="5" spans="1:3">
      <c r="A5" s="3" t="s">
        <v>768</v>
      </c>
      <c r="B5" s="4" t="n">
        <v>882</v>
      </c>
    </row>
    <row r="6" spans="1:3">
      <c r="A6" s="3" t="s">
        <v>769</v>
      </c>
      <c r="B6" s="4" t="n">
        <v>9351</v>
      </c>
      <c r="C6" s="4" t="n">
        <v>2109</v>
      </c>
    </row>
    <row r="7" spans="1:3">
      <c r="A7" s="3" t="s">
        <v>770</v>
      </c>
      <c r="B7" s="4" t="n">
        <v>38301</v>
      </c>
      <c r="C7" s="5" t="n">
        <v>23301</v>
      </c>
    </row>
    <row r="8" spans="1:3">
      <c r="A8" s="3" t="s">
        <v>771</v>
      </c>
    </row>
    <row r="9" spans="1:3">
      <c r="A9" s="3" t="s">
        <v>769</v>
      </c>
      <c r="B9" s="5" t="n">
        <v>28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2</v>
      </c>
      <c r="B1" s="2" t="s">
        <v>773</v>
      </c>
      <c r="C1" s="2" t="s">
        <v>364</v>
      </c>
      <c r="D1" s="2" t="s">
        <v>2</v>
      </c>
      <c r="E1" s="2" t="s">
        <v>31</v>
      </c>
      <c r="F1" s="2" t="s">
        <v>774</v>
      </c>
      <c r="G1" s="2" t="s">
        <v>366</v>
      </c>
      <c r="H1" s="2" t="s">
        <v>707</v>
      </c>
      <c r="I1" s="2" t="s">
        <v>708</v>
      </c>
    </row>
    <row r="2" spans="1:9">
      <c r="A2" s="6" t="s">
        <v>209</v>
      </c>
    </row>
    <row r="3" spans="1:9">
      <c r="A3" s="3" t="s">
        <v>775</v>
      </c>
      <c r="E3" s="5" t="n">
        <v>7443000</v>
      </c>
    </row>
    <row r="4" spans="1:9">
      <c r="A4" s="3" t="s">
        <v>367</v>
      </c>
      <c r="E4" s="5" t="n">
        <v>335699000</v>
      </c>
    </row>
    <row r="5" spans="1:9">
      <c r="A5" s="3" t="s">
        <v>368</v>
      </c>
      <c r="C5" s="5" t="n">
        <v>11700000</v>
      </c>
    </row>
    <row r="6" spans="1:9">
      <c r="A6" s="3" t="s">
        <v>776</v>
      </c>
      <c r="D6" s="3" t="s">
        <v>777</v>
      </c>
    </row>
    <row r="7" spans="1:9">
      <c r="A7" s="3" t="s">
        <v>647</v>
      </c>
    </row>
    <row r="8" spans="1:9">
      <c r="A8" s="6" t="s">
        <v>209</v>
      </c>
    </row>
    <row r="9" spans="1:9">
      <c r="A9" s="3" t="s">
        <v>775</v>
      </c>
      <c r="D9" s="5" t="n">
        <v>6781000</v>
      </c>
    </row>
    <row r="10" spans="1:9">
      <c r="A10" s="3" t="s">
        <v>778</v>
      </c>
      <c r="D10" s="3" t="s">
        <v>614</v>
      </c>
    </row>
    <row r="11" spans="1:9">
      <c r="A11" s="3" t="s">
        <v>209</v>
      </c>
    </row>
    <row r="12" spans="1:9">
      <c r="A12" s="6" t="s">
        <v>209</v>
      </c>
    </row>
    <row r="13" spans="1:9">
      <c r="A13" s="3" t="s">
        <v>370</v>
      </c>
      <c r="I13" s="5" t="n">
        <v>175000000</v>
      </c>
    </row>
    <row r="14" spans="1:9">
      <c r="A14" s="3" t="s">
        <v>775</v>
      </c>
      <c r="I14" s="5" t="n">
        <v>7300000</v>
      </c>
    </row>
    <row r="15" spans="1:9">
      <c r="A15" s="3" t="s">
        <v>371</v>
      </c>
      <c r="H15" s="3" t="s">
        <v>375</v>
      </c>
    </row>
    <row r="16" spans="1:9">
      <c r="A16" s="3" t="s">
        <v>779</v>
      </c>
      <c r="B16" s="3" t="s">
        <v>780</v>
      </c>
    </row>
    <row r="17" spans="1:9">
      <c r="A17" s="3" t="s">
        <v>457</v>
      </c>
    </row>
    <row r="18" spans="1:9">
      <c r="A18" s="6" t="s">
        <v>209</v>
      </c>
    </row>
    <row r="19" spans="1:9">
      <c r="A19" s="3" t="s">
        <v>775</v>
      </c>
      <c r="D19" s="5" t="n">
        <v>6781000</v>
      </c>
    </row>
    <row r="20" spans="1:9">
      <c r="A20" s="3" t="s">
        <v>369</v>
      </c>
    </row>
    <row r="21" spans="1:9">
      <c r="A21" s="6" t="s">
        <v>209</v>
      </c>
    </row>
    <row r="22" spans="1:9">
      <c r="A22" s="3" t="s">
        <v>370</v>
      </c>
      <c r="C22" s="4" t="n">
        <v>335700000</v>
      </c>
    </row>
    <row r="23" spans="1:9">
      <c r="A23" s="3" t="s">
        <v>367</v>
      </c>
      <c r="C23" s="4" t="n">
        <v>324000000</v>
      </c>
    </row>
    <row r="24" spans="1:9">
      <c r="A24" s="3" t="s">
        <v>368</v>
      </c>
      <c r="C24" s="4" t="n">
        <v>11700000</v>
      </c>
    </row>
    <row r="25" spans="1:9">
      <c r="A25" s="3" t="s">
        <v>781</v>
      </c>
      <c r="C25" s="5" t="n">
        <v>21100000</v>
      </c>
    </row>
    <row r="26" spans="1:9">
      <c r="A26" s="3" t="s">
        <v>371</v>
      </c>
      <c r="C26" s="3" t="s">
        <v>372</v>
      </c>
    </row>
    <row r="27" spans="1:9">
      <c r="A27" s="3" t="s">
        <v>782</v>
      </c>
      <c r="C27" s="3" t="s">
        <v>423</v>
      </c>
    </row>
    <row r="28" spans="1:9">
      <c r="A28" s="3" t="s">
        <v>334</v>
      </c>
    </row>
    <row r="29" spans="1:9">
      <c r="A29" s="6" t="s">
        <v>209</v>
      </c>
    </row>
    <row r="30" spans="1:9">
      <c r="A30" s="3" t="s">
        <v>370</v>
      </c>
      <c r="G30" s="5" t="n">
        <v>150000000</v>
      </c>
    </row>
    <row r="31" spans="1:9">
      <c r="A31" s="3" t="s">
        <v>371</v>
      </c>
      <c r="G31" s="3" t="s">
        <v>373</v>
      </c>
    </row>
    <row r="32" spans="1:9">
      <c r="A32" s="3" t="s">
        <v>783</v>
      </c>
    </row>
    <row r="33" spans="1:9">
      <c r="A33" s="6" t="s">
        <v>209</v>
      </c>
    </row>
    <row r="34" spans="1:9">
      <c r="A34" s="3" t="s">
        <v>370</v>
      </c>
      <c r="F34" s="5" t="n">
        <v>150000000</v>
      </c>
    </row>
    <row r="35" spans="1:9">
      <c r="A35" s="3" t="s">
        <v>371</v>
      </c>
      <c r="D35" s="3" t="s">
        <v>373</v>
      </c>
      <c r="F35" s="3" t="s">
        <v>373</v>
      </c>
    </row>
    <row r="36" spans="1:9">
      <c r="A36" s="3" t="s">
        <v>779</v>
      </c>
      <c r="D36" s="3" t="s">
        <v>780</v>
      </c>
    </row>
    <row r="37" spans="1:9">
      <c r="A37" s="3" t="s">
        <v>784</v>
      </c>
    </row>
    <row r="38" spans="1:9">
      <c r="A38" s="6" t="s">
        <v>209</v>
      </c>
    </row>
    <row r="39" spans="1:9">
      <c r="A39" s="3" t="s">
        <v>775</v>
      </c>
      <c r="D39" s="5" t="n">
        <v>500000</v>
      </c>
    </row>
    <row r="40" spans="1:9">
      <c r="A40" s="3" t="s">
        <v>785</v>
      </c>
    </row>
    <row r="41" spans="1:9">
      <c r="A41" s="6" t="s">
        <v>209</v>
      </c>
    </row>
    <row r="42" spans="1:9">
      <c r="A42" s="3" t="s">
        <v>786</v>
      </c>
      <c r="D42" s="3" t="s">
        <v>787</v>
      </c>
    </row>
    <row r="43" spans="1:9">
      <c r="A43" s="3" t="s">
        <v>788</v>
      </c>
    </row>
    <row r="44" spans="1:9">
      <c r="A44" s="6" t="s">
        <v>209</v>
      </c>
    </row>
    <row r="45" spans="1:9">
      <c r="A45" s="3" t="s">
        <v>786</v>
      </c>
      <c r="D45" s="3" t="s">
        <v>789</v>
      </c>
    </row>
    <row r="46" spans="1:9">
      <c r="A46" s="3" t="s">
        <v>790</v>
      </c>
    </row>
    <row r="47" spans="1:9">
      <c r="A47" s="6" t="s">
        <v>209</v>
      </c>
    </row>
    <row r="48" spans="1:9">
      <c r="A48" s="3" t="s">
        <v>791</v>
      </c>
      <c r="D48" s="8" t="n">
        <v>16.58</v>
      </c>
    </row>
    <row r="49" spans="1:9">
      <c r="A49" s="3" t="s">
        <v>792</v>
      </c>
      <c r="D49" s="4" t="n">
        <v>20249665</v>
      </c>
    </row>
    <row r="50" spans="1:9">
      <c r="A50" s="3" t="s">
        <v>793</v>
      </c>
    </row>
    <row r="51" spans="1:9">
      <c r="A51" s="6" t="s">
        <v>209</v>
      </c>
    </row>
    <row r="52" spans="1:9">
      <c r="A52" s="3" t="s">
        <v>794</v>
      </c>
      <c r="C52" s="11" t="n">
        <v>60.3209</v>
      </c>
    </row>
    <row r="53" spans="1:9">
      <c r="A53" s="3" t="s">
        <v>791</v>
      </c>
      <c r="C53" s="8" t="n">
        <v>16.58</v>
      </c>
    </row>
    <row r="54" spans="1:9">
      <c r="A54" s="3" t="s">
        <v>792</v>
      </c>
      <c r="C54" s="4" t="n">
        <v>20249665</v>
      </c>
    </row>
    <row r="55" spans="1:9">
      <c r="A55" s="3" t="s">
        <v>795</v>
      </c>
      <c r="C55" s="5" t="n">
        <v>1000</v>
      </c>
    </row>
    <row r="56" spans="1:9">
      <c r="A56" s="3" t="s">
        <v>786</v>
      </c>
      <c r="D56" s="3" t="s">
        <v>796</v>
      </c>
    </row>
    <row r="57" spans="1:9">
      <c r="A57" s="3" t="s">
        <v>797</v>
      </c>
      <c r="C57" s="3" t="s">
        <v>798</v>
      </c>
    </row>
    <row r="58" spans="1:9">
      <c r="A58" s="3" t="s">
        <v>799</v>
      </c>
      <c r="C58" s="3" t="s">
        <v>800</v>
      </c>
    </row>
    <row r="59" spans="1:9">
      <c r="A59" s="3" t="s">
        <v>801</v>
      </c>
      <c r="C59" s="3" t="s">
        <v>800</v>
      </c>
    </row>
    <row r="60" spans="1:9">
      <c r="A60" s="3" t="s">
        <v>802</v>
      </c>
      <c r="C60" s="3" t="s">
        <v>803</v>
      </c>
    </row>
    <row r="61" spans="1:9">
      <c r="A61" s="3" t="s">
        <v>804</v>
      </c>
    </row>
    <row r="62" spans="1:9">
      <c r="A62" s="6" t="s">
        <v>209</v>
      </c>
    </row>
    <row r="63" spans="1:9">
      <c r="A63" s="3" t="s">
        <v>805</v>
      </c>
      <c r="C63" s="3" t="s">
        <v>806</v>
      </c>
    </row>
    <row r="64" spans="1:9">
      <c r="A64" s="3" t="s">
        <v>807</v>
      </c>
    </row>
    <row r="65" spans="1:9">
      <c r="A65" s="6" t="s">
        <v>209</v>
      </c>
    </row>
    <row r="66" spans="1:9">
      <c r="A66" s="3" t="s">
        <v>808</v>
      </c>
      <c r="C66" s="3" t="s">
        <v>8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810</v>
      </c>
      <c r="B1" s="2" t="s">
        <v>363</v>
      </c>
      <c r="C1" s="2" t="s">
        <v>1</v>
      </c>
    </row>
    <row r="2" spans="1:4">
      <c r="B2" s="2" t="s">
        <v>364</v>
      </c>
      <c r="C2" s="2" t="s">
        <v>2</v>
      </c>
      <c r="D2" s="2" t="s">
        <v>31</v>
      </c>
    </row>
    <row r="3" spans="1:4">
      <c r="A3" s="6" t="s">
        <v>811</v>
      </c>
    </row>
    <row r="4" spans="1:4">
      <c r="A4" s="3" t="s">
        <v>812</v>
      </c>
      <c r="D4" s="5" t="n">
        <v>335699</v>
      </c>
    </row>
    <row r="5" spans="1:4">
      <c r="A5" s="3" t="s">
        <v>813</v>
      </c>
      <c r="D5" s="4" t="n">
        <v>-107636</v>
      </c>
    </row>
    <row r="6" spans="1:4">
      <c r="A6" s="3" t="s">
        <v>814</v>
      </c>
      <c r="D6" s="4" t="n">
        <v>-7443</v>
      </c>
    </row>
    <row r="7" spans="1:4">
      <c r="A7" s="3" t="s">
        <v>815</v>
      </c>
      <c r="D7" s="4" t="n">
        <v>220620</v>
      </c>
    </row>
    <row r="8" spans="1:4">
      <c r="A8" s="3" t="s">
        <v>816</v>
      </c>
      <c r="D8" s="4" t="n">
        <v>114199</v>
      </c>
    </row>
    <row r="9" spans="1:4">
      <c r="A9" s="6" t="s">
        <v>817</v>
      </c>
    </row>
    <row r="10" spans="1:4">
      <c r="A10" s="3" t="s">
        <v>818</v>
      </c>
      <c r="D10" s="4" t="n">
        <v>335699</v>
      </c>
    </row>
    <row r="11" spans="1:4">
      <c r="A11" s="3" t="s">
        <v>813</v>
      </c>
      <c r="D11" s="4" t="n">
        <v>-107636</v>
      </c>
    </row>
    <row r="12" spans="1:4">
      <c r="A12" s="3" t="s">
        <v>814</v>
      </c>
      <c r="D12" s="4" t="n">
        <v>-7443</v>
      </c>
    </row>
    <row r="13" spans="1:4">
      <c r="A13" s="3" t="s">
        <v>815</v>
      </c>
      <c r="D13" s="4" t="n">
        <v>220620</v>
      </c>
    </row>
    <row r="14" spans="1:4">
      <c r="A14" s="3" t="s">
        <v>647</v>
      </c>
    </row>
    <row r="15" spans="1:4">
      <c r="A15" s="6" t="s">
        <v>811</v>
      </c>
    </row>
    <row r="16" spans="1:4">
      <c r="A16" s="3" t="s">
        <v>812</v>
      </c>
      <c r="C16" s="5" t="n">
        <v>335699</v>
      </c>
    </row>
    <row r="17" spans="1:4">
      <c r="A17" s="3" t="s">
        <v>813</v>
      </c>
      <c r="C17" s="4" t="n">
        <v>-94675</v>
      </c>
    </row>
    <row r="18" spans="1:4">
      <c r="A18" s="3" t="s">
        <v>814</v>
      </c>
      <c r="C18" s="4" t="n">
        <v>-6781</v>
      </c>
    </row>
    <row r="19" spans="1:4">
      <c r="A19" s="3" t="s">
        <v>815</v>
      </c>
      <c r="C19" s="4" t="n">
        <v>234243</v>
      </c>
    </row>
    <row r="20" spans="1:4">
      <c r="A20" s="3" t="s">
        <v>816</v>
      </c>
      <c r="C20" s="4" t="n">
        <v>114199</v>
      </c>
    </row>
    <row r="21" spans="1:4">
      <c r="A21" s="6" t="s">
        <v>817</v>
      </c>
    </row>
    <row r="22" spans="1:4">
      <c r="A22" s="3" t="s">
        <v>818</v>
      </c>
      <c r="C22" s="4" t="n">
        <v>335699</v>
      </c>
    </row>
    <row r="23" spans="1:4">
      <c r="A23" s="3" t="s">
        <v>813</v>
      </c>
      <c r="C23" s="4" t="n">
        <v>-94675</v>
      </c>
    </row>
    <row r="24" spans="1:4">
      <c r="A24" s="3" t="s">
        <v>814</v>
      </c>
      <c r="C24" s="4" t="n">
        <v>-6781</v>
      </c>
    </row>
    <row r="25" spans="1:4">
      <c r="A25" s="3" t="s">
        <v>815</v>
      </c>
      <c r="C25" s="4" t="n">
        <v>234243</v>
      </c>
    </row>
    <row r="26" spans="1:4">
      <c r="A26" s="3" t="s">
        <v>457</v>
      </c>
    </row>
    <row r="27" spans="1:4">
      <c r="A27" s="6" t="s">
        <v>811</v>
      </c>
    </row>
    <row r="28" spans="1:4">
      <c r="A28" s="3" t="s">
        <v>812</v>
      </c>
      <c r="C28" s="4" t="n">
        <v>377242</v>
      </c>
    </row>
    <row r="29" spans="1:4">
      <c r="A29" s="3" t="s">
        <v>813</v>
      </c>
      <c r="C29" s="4" t="n">
        <v>-94675</v>
      </c>
    </row>
    <row r="30" spans="1:4">
      <c r="A30" s="3" t="s">
        <v>814</v>
      </c>
      <c r="C30" s="4" t="n">
        <v>-6781</v>
      </c>
    </row>
    <row r="31" spans="1:4">
      <c r="A31" s="3" t="s">
        <v>815</v>
      </c>
      <c r="C31" s="4" t="n">
        <v>234243</v>
      </c>
    </row>
    <row r="32" spans="1:4">
      <c r="A32" s="6" t="s">
        <v>817</v>
      </c>
    </row>
    <row r="33" spans="1:4">
      <c r="A33" s="4" t="n">
        <v>2016</v>
      </c>
      <c r="C33" s="4" t="n">
        <v>7553</v>
      </c>
    </row>
    <row r="34" spans="1:4">
      <c r="A34" s="4" t="n">
        <v>2017</v>
      </c>
      <c r="C34" s="4" t="n">
        <v>7553</v>
      </c>
    </row>
    <row r="35" spans="1:4">
      <c r="A35" s="4" t="n">
        <v>2018</v>
      </c>
      <c r="C35" s="4" t="n">
        <v>7553</v>
      </c>
    </row>
    <row r="36" spans="1:4">
      <c r="A36" s="4" t="n">
        <v>2019</v>
      </c>
      <c r="C36" s="4" t="n">
        <v>7553</v>
      </c>
    </row>
    <row r="37" spans="1:4">
      <c r="A37" s="4" t="n">
        <v>2020</v>
      </c>
      <c r="C37" s="4" t="n">
        <v>7553</v>
      </c>
    </row>
    <row r="38" spans="1:4">
      <c r="A38" s="3" t="s">
        <v>819</v>
      </c>
      <c r="C38" s="4" t="n">
        <v>339477</v>
      </c>
    </row>
    <row r="39" spans="1:4">
      <c r="A39" s="3" t="s">
        <v>818</v>
      </c>
      <c r="C39" s="4" t="n">
        <v>377242</v>
      </c>
    </row>
    <row r="40" spans="1:4">
      <c r="A40" s="3" t="s">
        <v>820</v>
      </c>
      <c r="C40" s="4" t="n">
        <v>-41543</v>
      </c>
    </row>
    <row r="41" spans="1:4">
      <c r="A41" s="3" t="s">
        <v>813</v>
      </c>
      <c r="C41" s="4" t="n">
        <v>-94675</v>
      </c>
    </row>
    <row r="42" spans="1:4">
      <c r="A42" s="3" t="s">
        <v>814</v>
      </c>
      <c r="C42" s="4" t="n">
        <v>-6781</v>
      </c>
    </row>
    <row r="43" spans="1:4">
      <c r="A43" s="3" t="s">
        <v>815</v>
      </c>
      <c r="C43" s="5" t="n">
        <v>234243</v>
      </c>
    </row>
    <row r="44" spans="1:4">
      <c r="A44" s="3" t="s">
        <v>369</v>
      </c>
    </row>
    <row r="45" spans="1:4">
      <c r="A45" s="6" t="s">
        <v>811</v>
      </c>
    </row>
    <row r="46" spans="1:4">
      <c r="A46" s="3" t="s">
        <v>821</v>
      </c>
      <c r="B46" s="5" t="n">
        <v>11700</v>
      </c>
    </row>
    <row r="47" spans="1:4">
      <c r="A47" s="3" t="s">
        <v>822</v>
      </c>
      <c r="B47" s="4" t="n">
        <v>4000</v>
      </c>
    </row>
    <row r="48" spans="1:4">
      <c r="A48" s="3" t="s">
        <v>823</v>
      </c>
      <c r="B48" s="5" t="n">
        <v>7700</v>
      </c>
    </row>
    <row r="49" spans="1:4">
      <c r="A49" s="3" t="s">
        <v>824</v>
      </c>
      <c r="B49" s="3" t="s">
        <v>423</v>
      </c>
    </row>
    <row r="50" spans="1:4">
      <c r="A50" s="3" t="s">
        <v>825</v>
      </c>
      <c r="C50" s="3" t="s">
        <v>826</v>
      </c>
    </row>
    <row r="51" spans="1:4">
      <c r="A51" s="3" t="s">
        <v>827</v>
      </c>
      <c r="C51" s="5" t="n">
        <v>7553</v>
      </c>
      <c r="D51" s="4" t="n">
        <v>4069</v>
      </c>
    </row>
    <row r="52" spans="1:4">
      <c r="A52" s="3" t="s">
        <v>828</v>
      </c>
      <c r="C52" s="4" t="n">
        <v>661</v>
      </c>
      <c r="D52" s="4" t="n">
        <v>305</v>
      </c>
    </row>
    <row r="53" spans="1:4">
      <c r="A53" s="3" t="s">
        <v>829</v>
      </c>
      <c r="C53" s="4" t="n">
        <v>12961</v>
      </c>
      <c r="D53" s="4" t="n">
        <v>6563</v>
      </c>
    </row>
    <row r="54" spans="1:4">
      <c r="A54" s="3" t="s">
        <v>830</v>
      </c>
      <c r="C54" s="5" t="n">
        <v>21175</v>
      </c>
      <c r="D54" s="5" t="n">
        <v>10937</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1</v>
      </c>
      <c r="D2" s="2" t="s">
        <v>364</v>
      </c>
    </row>
    <row r="3" spans="1:4">
      <c r="A3" s="6" t="s">
        <v>209</v>
      </c>
    </row>
    <row r="4" spans="1:4">
      <c r="A4" s="3" t="s">
        <v>832</v>
      </c>
      <c r="B4" s="5" t="n">
        <v>132521</v>
      </c>
      <c r="C4" s="5" t="n">
        <v>86466</v>
      </c>
    </row>
    <row r="5" spans="1:4">
      <c r="A5" s="3" t="s">
        <v>833</v>
      </c>
      <c r="B5" s="5" t="n">
        <v>113237</v>
      </c>
      <c r="C5" s="5" t="n">
        <v>75328</v>
      </c>
    </row>
    <row r="6" spans="1:4">
      <c r="A6" s="3" t="s">
        <v>27</v>
      </c>
    </row>
    <row r="7" spans="1:4">
      <c r="A7" s="6" t="s">
        <v>209</v>
      </c>
    </row>
    <row r="8" spans="1:4">
      <c r="A8" s="3" t="s">
        <v>834</v>
      </c>
      <c r="B8" s="8" t="n">
        <v>21.5</v>
      </c>
    </row>
    <row r="9" spans="1:4">
      <c r="A9" s="3" t="s">
        <v>835</v>
      </c>
    </row>
    <row r="10" spans="1:4">
      <c r="A10" s="6" t="s">
        <v>209</v>
      </c>
    </row>
    <row r="11" spans="1:4">
      <c r="A11" s="3" t="s">
        <v>833</v>
      </c>
      <c r="B11" s="5" t="n">
        <v>70800</v>
      </c>
    </row>
    <row r="12" spans="1:4">
      <c r="A12" s="3" t="s">
        <v>836</v>
      </c>
      <c r="B12" s="5" t="n">
        <v>21100</v>
      </c>
    </row>
    <row r="13" spans="1:4">
      <c r="A13" s="3" t="s">
        <v>837</v>
      </c>
    </row>
    <row r="14" spans="1:4">
      <c r="A14" s="6" t="s">
        <v>209</v>
      </c>
    </row>
    <row r="15" spans="1:4">
      <c r="A15" s="3" t="s">
        <v>430</v>
      </c>
      <c r="B15" s="4" t="n">
        <v>20249665</v>
      </c>
      <c r="D15" s="4" t="n">
        <v>202496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838</v>
      </c>
      <c r="B1" s="2" t="s">
        <v>773</v>
      </c>
      <c r="C1" s="2" t="s">
        <v>708</v>
      </c>
      <c r="D1" s="2" t="s">
        <v>2</v>
      </c>
      <c r="E1" s="2" t="s">
        <v>365</v>
      </c>
      <c r="F1" s="2" t="s">
        <v>774</v>
      </c>
      <c r="G1" s="2" t="s">
        <v>31</v>
      </c>
      <c r="H1" s="2" t="s">
        <v>366</v>
      </c>
      <c r="I1" s="2" t="s">
        <v>707</v>
      </c>
    </row>
    <row r="2" spans="1:9">
      <c r="A2" s="6" t="s">
        <v>209</v>
      </c>
    </row>
    <row r="3" spans="1:9">
      <c r="A3" s="3" t="s">
        <v>839</v>
      </c>
      <c r="G3" s="5" t="n">
        <v>107636</v>
      </c>
    </row>
    <row r="4" spans="1:9">
      <c r="A4" s="3" t="s">
        <v>775</v>
      </c>
      <c r="G4" s="4" t="n">
        <v>7443</v>
      </c>
    </row>
    <row r="5" spans="1:9">
      <c r="A5" s="3" t="s">
        <v>38</v>
      </c>
      <c r="D5" s="5" t="n">
        <v>9030</v>
      </c>
      <c r="G5" s="4" t="n">
        <v>6293</v>
      </c>
    </row>
    <row r="6" spans="1:9">
      <c r="A6" s="3" t="s">
        <v>45</v>
      </c>
      <c r="D6" s="5" t="n">
        <v>1456</v>
      </c>
      <c r="G6" s="5" t="n">
        <v>2628</v>
      </c>
    </row>
    <row r="7" spans="1:9">
      <c r="A7" s="3" t="s">
        <v>374</v>
      </c>
    </row>
    <row r="8" spans="1:9">
      <c r="A8" s="6" t="s">
        <v>209</v>
      </c>
    </row>
    <row r="9" spans="1:9">
      <c r="A9" s="3" t="s">
        <v>840</v>
      </c>
      <c r="D9" s="3" t="s">
        <v>375</v>
      </c>
      <c r="E9" s="3" t="s">
        <v>375</v>
      </c>
    </row>
    <row r="10" spans="1:9">
      <c r="A10" s="3" t="s">
        <v>334</v>
      </c>
    </row>
    <row r="11" spans="1:9">
      <c r="A11" s="6" t="s">
        <v>209</v>
      </c>
    </row>
    <row r="12" spans="1:9">
      <c r="A12" s="3" t="s">
        <v>712</v>
      </c>
      <c r="H12" s="5" t="n">
        <v>150000</v>
      </c>
    </row>
    <row r="13" spans="1:9">
      <c r="A13" s="3" t="s">
        <v>840</v>
      </c>
      <c r="H13" s="3" t="s">
        <v>373</v>
      </c>
    </row>
    <row r="14" spans="1:9">
      <c r="A14" s="3" t="s">
        <v>209</v>
      </c>
    </row>
    <row r="15" spans="1:9">
      <c r="A15" s="6" t="s">
        <v>209</v>
      </c>
    </row>
    <row r="16" spans="1:9">
      <c r="A16" s="3" t="s">
        <v>712</v>
      </c>
      <c r="C16" s="5" t="n">
        <v>175000</v>
      </c>
    </row>
    <row r="17" spans="1:9">
      <c r="A17" s="3" t="s">
        <v>840</v>
      </c>
      <c r="I17" s="3" t="s">
        <v>375</v>
      </c>
    </row>
    <row r="18" spans="1:9">
      <c r="A18" s="3" t="s">
        <v>779</v>
      </c>
      <c r="B18" s="3" t="s">
        <v>780</v>
      </c>
    </row>
    <row r="19" spans="1:9">
      <c r="A19" s="3" t="s">
        <v>841</v>
      </c>
      <c r="D19" s="5" t="n">
        <v>40700</v>
      </c>
    </row>
    <row r="20" spans="1:9">
      <c r="A20" s="3" t="s">
        <v>842</v>
      </c>
      <c r="C20" s="4" t="n">
        <v>175000</v>
      </c>
    </row>
    <row r="21" spans="1:9">
      <c r="A21" s="3" t="s">
        <v>839</v>
      </c>
      <c r="C21" s="4" t="n">
        <v>400</v>
      </c>
    </row>
    <row r="22" spans="1:9">
      <c r="A22" s="3" t="s">
        <v>775</v>
      </c>
      <c r="C22" s="5" t="n">
        <v>7300</v>
      </c>
    </row>
    <row r="23" spans="1:9">
      <c r="A23" s="3" t="s">
        <v>843</v>
      </c>
    </row>
    <row r="24" spans="1:9">
      <c r="A24" s="6" t="s">
        <v>209</v>
      </c>
    </row>
    <row r="25" spans="1:9">
      <c r="A25" s="3" t="s">
        <v>844</v>
      </c>
      <c r="D25" s="3" t="s">
        <v>845</v>
      </c>
    </row>
    <row r="26" spans="1:9">
      <c r="A26" s="3" t="s">
        <v>846</v>
      </c>
      <c r="D26" s="3" t="s">
        <v>847</v>
      </c>
    </row>
    <row r="27" spans="1:9">
      <c r="A27" s="3" t="s">
        <v>848</v>
      </c>
      <c r="D27" s="3" t="s">
        <v>11</v>
      </c>
    </row>
    <row r="28" spans="1:9">
      <c r="A28" s="3" t="s">
        <v>849</v>
      </c>
    </row>
    <row r="29" spans="1:9">
      <c r="A29" s="6" t="s">
        <v>209</v>
      </c>
    </row>
    <row r="30" spans="1:9">
      <c r="A30" s="3" t="s">
        <v>844</v>
      </c>
      <c r="D30" s="3" t="s">
        <v>803</v>
      </c>
    </row>
    <row r="31" spans="1:9">
      <c r="A31" s="3" t="s">
        <v>846</v>
      </c>
      <c r="D31" s="3" t="s">
        <v>850</v>
      </c>
    </row>
    <row r="32" spans="1:9">
      <c r="A32" s="3" t="s">
        <v>713</v>
      </c>
    </row>
    <row r="33" spans="1:9">
      <c r="A33" s="6" t="s">
        <v>209</v>
      </c>
    </row>
    <row r="34" spans="1:9">
      <c r="A34" s="3" t="s">
        <v>712</v>
      </c>
      <c r="I34" s="5" t="n">
        <v>175000</v>
      </c>
    </row>
    <row r="35" spans="1:9">
      <c r="A35" s="3" t="s">
        <v>851</v>
      </c>
    </row>
    <row r="36" spans="1:9">
      <c r="A36" s="6" t="s">
        <v>209</v>
      </c>
    </row>
    <row r="37" spans="1:9">
      <c r="A37" s="3" t="s">
        <v>712</v>
      </c>
      <c r="F37" s="5" t="n">
        <v>150000</v>
      </c>
    </row>
    <row r="38" spans="1:9">
      <c r="A38" s="3" t="s">
        <v>840</v>
      </c>
      <c r="D38" s="3" t="s">
        <v>373</v>
      </c>
      <c r="F38" s="3" t="s">
        <v>373</v>
      </c>
    </row>
    <row r="39" spans="1:9">
      <c r="A39" s="3" t="s">
        <v>779</v>
      </c>
      <c r="D39" s="3" t="s">
        <v>780</v>
      </c>
    </row>
    <row r="40" spans="1:9">
      <c r="A40" s="3" t="s">
        <v>852</v>
      </c>
    </row>
    <row r="41" spans="1:9">
      <c r="A41" s="6" t="s">
        <v>209</v>
      </c>
    </row>
    <row r="42" spans="1:9">
      <c r="A42" s="3" t="s">
        <v>844</v>
      </c>
      <c r="D42" s="3" t="s">
        <v>853</v>
      </c>
    </row>
    <row r="43" spans="1:9">
      <c r="A43" s="3" t="s">
        <v>846</v>
      </c>
      <c r="D43" s="3" t="s">
        <v>854</v>
      </c>
    </row>
    <row r="44" spans="1:9">
      <c r="A44" s="3" t="s">
        <v>848</v>
      </c>
      <c r="D44" s="3" t="s">
        <v>855</v>
      </c>
    </row>
    <row r="45" spans="1:9">
      <c r="A45" s="3" t="s">
        <v>856</v>
      </c>
    </row>
    <row r="46" spans="1:9">
      <c r="A46" s="6" t="s">
        <v>209</v>
      </c>
    </row>
    <row r="47" spans="1:9">
      <c r="A47" s="3" t="s">
        <v>844</v>
      </c>
      <c r="D47" s="3" t="s">
        <v>857</v>
      </c>
    </row>
    <row r="48" spans="1:9">
      <c r="A48" s="3" t="s">
        <v>846</v>
      </c>
      <c r="D48" s="3" t="s">
        <v>858</v>
      </c>
    </row>
    <row r="49" spans="1:9">
      <c r="A49" s="3" t="s">
        <v>848</v>
      </c>
      <c r="D49" s="3" t="s">
        <v>859</v>
      </c>
    </row>
    <row r="50" spans="1:9">
      <c r="A50" s="3" t="s">
        <v>860</v>
      </c>
    </row>
    <row r="51" spans="1:9">
      <c r="A51" s="6" t="s">
        <v>209</v>
      </c>
    </row>
    <row r="52" spans="1:9">
      <c r="A52" s="3" t="s">
        <v>844</v>
      </c>
      <c r="D52" s="3" t="s">
        <v>845</v>
      </c>
    </row>
    <row r="53" spans="1:9">
      <c r="A53" s="3" t="s">
        <v>846</v>
      </c>
      <c r="D53" s="3" t="s">
        <v>861</v>
      </c>
    </row>
    <row r="54" spans="1:9">
      <c r="A54" s="3" t="s">
        <v>848</v>
      </c>
      <c r="D54" s="3" t="s">
        <v>862</v>
      </c>
    </row>
    <row r="55" spans="1:9">
      <c r="A55" s="3" t="s">
        <v>863</v>
      </c>
    </row>
    <row r="56" spans="1:9">
      <c r="A56" s="6" t="s">
        <v>209</v>
      </c>
    </row>
    <row r="57" spans="1:9">
      <c r="A57" s="3" t="s">
        <v>844</v>
      </c>
      <c r="D57" s="3" t="s">
        <v>803</v>
      </c>
    </row>
    <row r="58" spans="1:9">
      <c r="A58" s="3" t="s">
        <v>846</v>
      </c>
      <c r="D58" s="3" t="s">
        <v>864</v>
      </c>
    </row>
    <row r="59" spans="1:9">
      <c r="A59" s="3" t="s">
        <v>865</v>
      </c>
    </row>
    <row r="60" spans="1:9">
      <c r="A60" s="6" t="s">
        <v>209</v>
      </c>
    </row>
    <row r="61" spans="1:9">
      <c r="A61" s="3" t="s">
        <v>775</v>
      </c>
      <c r="D61" s="5" t="n">
        <v>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1</v>
      </c>
      <c r="D2" s="2" t="s">
        <v>87</v>
      </c>
    </row>
    <row r="3" spans="1:4">
      <c r="A3" s="6" t="s">
        <v>211</v>
      </c>
    </row>
    <row r="4" spans="1:4">
      <c r="A4" s="3" t="s">
        <v>867</v>
      </c>
      <c r="B4" s="9" t="n">
        <v>11.6</v>
      </c>
      <c r="C4" s="9" t="n">
        <v>6.3</v>
      </c>
      <c r="D4" s="9" t="n">
        <v>10.2</v>
      </c>
    </row>
    <row r="5" spans="1:4">
      <c r="A5" s="3" t="s">
        <v>868</v>
      </c>
      <c r="B5" s="10" t="n">
        <v>5.2</v>
      </c>
      <c r="C5" s="9" t="n">
        <v>5.3</v>
      </c>
      <c r="D5" s="10" t="n">
        <v>2.6</v>
      </c>
    </row>
    <row r="6" spans="1:4">
      <c r="A6" s="3" t="s">
        <v>869</v>
      </c>
    </row>
    <row r="7" spans="1:4">
      <c r="A7" s="6" t="s">
        <v>211</v>
      </c>
    </row>
    <row r="8" spans="1:4">
      <c r="A8" s="3" t="s">
        <v>870</v>
      </c>
      <c r="B8" s="10" t="n">
        <v>7.6</v>
      </c>
    </row>
    <row r="9" spans="1:4">
      <c r="A9" s="3" t="s">
        <v>871</v>
      </c>
      <c r="B9" s="10" t="n">
        <v>22.9</v>
      </c>
    </row>
    <row r="10" spans="1:4">
      <c r="A10" s="3" t="s">
        <v>872</v>
      </c>
      <c r="D10" s="10" t="n">
        <v>16.1</v>
      </c>
    </row>
    <row r="11" spans="1:4">
      <c r="A11" s="3" t="s">
        <v>873</v>
      </c>
      <c r="B11" s="10" t="n">
        <v>9.9</v>
      </c>
    </row>
    <row r="12" spans="1:4">
      <c r="A12" s="3" t="s">
        <v>874</v>
      </c>
      <c r="B12" s="9" t="n">
        <v>1.9</v>
      </c>
    </row>
    <row r="13" spans="1:4">
      <c r="A13" s="3" t="s">
        <v>867</v>
      </c>
      <c r="D13" s="9" t="n">
        <v>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876</v>
      </c>
    </row>
    <row r="3" spans="1:3">
      <c r="A3" s="3" t="s">
        <v>877</v>
      </c>
    </row>
    <row r="4" spans="1:3">
      <c r="A4" s="6" t="s">
        <v>878</v>
      </c>
    </row>
    <row r="5" spans="1:3">
      <c r="A5" s="3" t="s">
        <v>879</v>
      </c>
      <c r="C5" s="3" t="s">
        <v>880</v>
      </c>
    </row>
    <row r="6" spans="1:3">
      <c r="A6" s="3" t="s">
        <v>881</v>
      </c>
    </row>
    <row r="7" spans="1:3">
      <c r="A7" s="6" t="s">
        <v>878</v>
      </c>
    </row>
    <row r="8" spans="1:3">
      <c r="A8" s="3" t="s">
        <v>879</v>
      </c>
      <c r="B8" s="3" t="s">
        <v>777</v>
      </c>
    </row>
    <row r="9" spans="1:3">
      <c r="A9" s="3" t="s">
        <v>882</v>
      </c>
      <c r="B9" s="9" t="n">
        <v>0.6</v>
      </c>
    </row>
    <row r="10" spans="1:3">
      <c r="A10" s="3" t="s">
        <v>883</v>
      </c>
      <c r="B10" s="3" t="s">
        <v>884</v>
      </c>
    </row>
    <row r="11" spans="1:3">
      <c r="A11" s="3" t="s">
        <v>420</v>
      </c>
    </row>
    <row r="12" spans="1:3">
      <c r="A12" s="6" t="s">
        <v>878</v>
      </c>
    </row>
    <row r="13" spans="1:3">
      <c r="A13" s="3" t="s">
        <v>883</v>
      </c>
      <c r="B13" s="3" t="s">
        <v>88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498</v>
      </c>
    </row>
    <row r="2" spans="1:2">
      <c r="A2" s="6" t="s">
        <v>887</v>
      </c>
    </row>
    <row r="3" spans="1:2">
      <c r="A3" s="4" t="n">
        <v>2017</v>
      </c>
      <c r="B3" s="5" t="n">
        <v>20498</v>
      </c>
    </row>
    <row r="4" spans="1:2">
      <c r="A4" s="4" t="n">
        <v>2018</v>
      </c>
      <c r="B4" s="4" t="n">
        <v>831</v>
      </c>
    </row>
    <row r="5" spans="1:2">
      <c r="A5" s="3" t="s">
        <v>888</v>
      </c>
      <c r="B5" s="4" t="n">
        <v>21329</v>
      </c>
    </row>
    <row r="6" spans="1:2">
      <c r="A6" s="3" t="s">
        <v>889</v>
      </c>
    </row>
    <row r="7" spans="1:2">
      <c r="A7" s="6" t="s">
        <v>890</v>
      </c>
    </row>
    <row r="8" spans="1:2">
      <c r="A8" s="4" t="n">
        <v>2017</v>
      </c>
      <c r="B8" s="4" t="n">
        <v>-5649</v>
      </c>
    </row>
    <row r="9" spans="1:2">
      <c r="A9" s="4" t="n">
        <v>2018</v>
      </c>
      <c r="B9" s="4" t="n">
        <v>-475</v>
      </c>
    </row>
    <row r="10" spans="1:2">
      <c r="A10" s="3" t="s">
        <v>888</v>
      </c>
      <c r="B10" s="4" t="n">
        <v>-6124</v>
      </c>
    </row>
    <row r="11" spans="1:2">
      <c r="A11" s="3" t="s">
        <v>891</v>
      </c>
    </row>
    <row r="12" spans="1:2">
      <c r="A12" s="6" t="s">
        <v>887</v>
      </c>
    </row>
    <row r="13" spans="1:2">
      <c r="A13" s="4" t="n">
        <v>2017</v>
      </c>
      <c r="B13" s="4" t="n">
        <v>14849</v>
      </c>
    </row>
    <row r="14" spans="1:2">
      <c r="A14" s="4" t="n">
        <v>2018</v>
      </c>
      <c r="B14" s="4" t="n">
        <v>356</v>
      </c>
    </row>
    <row r="15" spans="1:2">
      <c r="A15" s="3" t="s">
        <v>888</v>
      </c>
      <c r="B15" s="5" t="n">
        <v>1520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498</v>
      </c>
    </row>
    <row r="2" spans="1:2">
      <c r="A2" s="6" t="s">
        <v>893</v>
      </c>
    </row>
    <row r="3" spans="1:2">
      <c r="A3" s="4" t="n">
        <v>2017</v>
      </c>
      <c r="B3" s="5" t="n">
        <v>6370</v>
      </c>
    </row>
    <row r="4" spans="1:2">
      <c r="A4" s="4" t="n">
        <v>2018</v>
      </c>
      <c r="B4" s="4" t="n">
        <v>85</v>
      </c>
    </row>
    <row r="5" spans="1:2">
      <c r="A5" s="3" t="s">
        <v>888</v>
      </c>
      <c r="B5" s="4" t="n">
        <v>6455</v>
      </c>
    </row>
    <row r="6" spans="1:2">
      <c r="A6" s="3" t="s">
        <v>894</v>
      </c>
      <c r="B6" s="4" t="n">
        <v>-146</v>
      </c>
    </row>
    <row r="7" spans="1:2">
      <c r="A7" s="3" t="s">
        <v>895</v>
      </c>
      <c r="B7" s="5" t="n">
        <v>630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1</v>
      </c>
    </row>
    <row r="2" spans="1:3">
      <c r="A2" s="6" t="s">
        <v>897</v>
      </c>
    </row>
    <row r="3" spans="1:3">
      <c r="A3" s="3" t="s">
        <v>895</v>
      </c>
      <c r="B3" s="5" t="n">
        <v>6309</v>
      </c>
    </row>
    <row r="4" spans="1:3">
      <c r="A4" s="3" t="s">
        <v>52</v>
      </c>
      <c r="B4" s="4" t="n">
        <v>-6227</v>
      </c>
      <c r="C4" s="5" t="n">
        <v>-2631</v>
      </c>
    </row>
    <row r="5" spans="1:3">
      <c r="A5" s="3" t="s">
        <v>58</v>
      </c>
      <c r="B5" s="5" t="n">
        <v>82</v>
      </c>
      <c r="C5" s="5" t="n">
        <v>3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898</v>
      </c>
      <c r="B1" s="2" t="s">
        <v>1</v>
      </c>
    </row>
    <row r="2" spans="1:3">
      <c r="B2" s="2" t="s">
        <v>899</v>
      </c>
      <c r="C2" s="2" t="s">
        <v>737</v>
      </c>
    </row>
    <row r="3" spans="1:3">
      <c r="A3" s="6" t="s">
        <v>211</v>
      </c>
    </row>
    <row r="4" spans="1:3">
      <c r="A4" s="3" t="s">
        <v>900</v>
      </c>
      <c r="B4" s="4" t="n">
        <v>2</v>
      </c>
    </row>
    <row r="5" spans="1:3">
      <c r="A5" s="3" t="s">
        <v>901</v>
      </c>
      <c r="C5" s="4" t="n">
        <v>2</v>
      </c>
    </row>
    <row r="6" spans="1:3">
      <c r="A6" s="3" t="s">
        <v>902</v>
      </c>
      <c r="C6" s="4" t="n">
        <v>1</v>
      </c>
    </row>
    <row r="7" spans="1:3">
      <c r="A7" s="3" t="s">
        <v>903</v>
      </c>
      <c r="C7" s="9" t="n">
        <v>30.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1</v>
      </c>
    </row>
    <row r="2" spans="1:3">
      <c r="A2" s="6" t="s">
        <v>750</v>
      </c>
    </row>
    <row r="3" spans="1:3">
      <c r="A3" s="3" t="s">
        <v>750</v>
      </c>
      <c r="B3" s="9" t="n">
        <v>10.1</v>
      </c>
    </row>
    <row r="4" spans="1:3">
      <c r="A4" s="3" t="s">
        <v>905</v>
      </c>
      <c r="C4" s="9" t="n">
        <v>2.5</v>
      </c>
    </row>
    <row r="5" spans="1:3">
      <c r="A5" s="3" t="s">
        <v>906</v>
      </c>
      <c r="B5" s="10" t="n">
        <v>2.5</v>
      </c>
    </row>
    <row r="6" spans="1:3">
      <c r="A6" s="3" t="s">
        <v>907</v>
      </c>
      <c r="B6" s="10" t="n">
        <v>2.5</v>
      </c>
    </row>
    <row r="7" spans="1:3">
      <c r="A7" s="3" t="s">
        <v>908</v>
      </c>
      <c r="B7" s="9" t="n">
        <v>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10:49Z</dcterms:created>
  <dcterms:modified xmlns:dcterms="http://purl.org/dc/terms/" xmlns:xsi="http://www.w3.org/2001/XMLSchema-instance" xsi:type="dcterms:W3CDTF">2017-02-22T17:10:49Z</dcterms:modified>
</cp:coreProperties>
</file>